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ntal Property (Tables)"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Equity (Tables)" sheetId="25" state="visible" r:id="rId25"/>
    <sheet xmlns:r="http://schemas.openxmlformats.org/officeDocument/2006/relationships" name="Noncontrolling Interest (Tables" sheetId="26" state="visible" r:id="rId26"/>
    <sheet xmlns:r="http://schemas.openxmlformats.org/officeDocument/2006/relationships" name="Equity Incentive Plan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ntal Property - Summary (Deta" sheetId="34" state="visible" r:id="rId34"/>
    <sheet xmlns:r="http://schemas.openxmlformats.org/officeDocument/2006/relationships" name="Rental Property - Acquisitions " sheetId="35" state="visible" r:id="rId35"/>
    <sheet xmlns:r="http://schemas.openxmlformats.org/officeDocument/2006/relationships" name="Rental Property - Acquisition_2" sheetId="36" state="visible" r:id="rId36"/>
    <sheet xmlns:r="http://schemas.openxmlformats.org/officeDocument/2006/relationships" name="Rental Property - Acquisition_3" sheetId="37" state="visible" r:id="rId37"/>
    <sheet xmlns:r="http://schemas.openxmlformats.org/officeDocument/2006/relationships" name="Rental Property - Disposals (De" sheetId="38" state="visible" r:id="rId38"/>
    <sheet xmlns:r="http://schemas.openxmlformats.org/officeDocument/2006/relationships" name="Rental Property - Loss on Impai" sheetId="39" state="visible" r:id="rId39"/>
    <sheet xmlns:r="http://schemas.openxmlformats.org/officeDocument/2006/relationships" name="Rental Property - Deferred Leas" sheetId="40" state="visible" r:id="rId40"/>
    <sheet xmlns:r="http://schemas.openxmlformats.org/officeDocument/2006/relationships" name="Debt - Summary (Details)" sheetId="41" state="visible" r:id="rId41"/>
    <sheet xmlns:r="http://schemas.openxmlformats.org/officeDocument/2006/relationships" name="Debt - 2019 Activity (Details)" sheetId="42" state="visible" r:id="rId42"/>
    <sheet xmlns:r="http://schemas.openxmlformats.org/officeDocument/2006/relationships" name="Debt - Fair Value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Equity - Preferred Stock (Detai" sheetId="48" state="visible" r:id="rId48"/>
    <sheet xmlns:r="http://schemas.openxmlformats.org/officeDocument/2006/relationships" name="Equity - Common Stock ATM (Deta" sheetId="49" state="visible" r:id="rId49"/>
    <sheet xmlns:r="http://schemas.openxmlformats.org/officeDocument/2006/relationships" name="Equity - Common Stock Dividends" sheetId="50" state="visible" r:id="rId50"/>
    <sheet xmlns:r="http://schemas.openxmlformats.org/officeDocument/2006/relationships" name="Equity - Restricted Stock (Deta" sheetId="51" state="visible" r:id="rId51"/>
    <sheet xmlns:r="http://schemas.openxmlformats.org/officeDocument/2006/relationships" name="Noncontrolling Interest - Summa" sheetId="52" state="visible" r:id="rId52"/>
    <sheet xmlns:r="http://schemas.openxmlformats.org/officeDocument/2006/relationships" name="Noncontrolling Interest - LTIP " sheetId="53" state="visible" r:id="rId53"/>
    <sheet xmlns:r="http://schemas.openxmlformats.org/officeDocument/2006/relationships" name="Noncontrolling Interest - LTI_2" sheetId="54" state="visible" r:id="rId54"/>
    <sheet xmlns:r="http://schemas.openxmlformats.org/officeDocument/2006/relationships" name="Equity Incentive Plan - Perform" sheetId="55" state="visible" r:id="rId55"/>
    <sheet xmlns:r="http://schemas.openxmlformats.org/officeDocument/2006/relationships" name="Equity Incentive Plan - 2019 Ac" sheetId="56" state="visible" r:id="rId56"/>
    <sheet xmlns:r="http://schemas.openxmlformats.org/officeDocument/2006/relationships" name="Equity Incentive Plan - Equity " sheetId="57" state="visible" r:id="rId57"/>
    <sheet xmlns:r="http://schemas.openxmlformats.org/officeDocument/2006/relationships" name="Leases - Rental Income (Details" sheetId="58" state="visible" r:id="rId58"/>
    <sheet xmlns:r="http://schemas.openxmlformats.org/officeDocument/2006/relationships" name="Leases - Tenant Accounts Receiv" sheetId="59" state="visible" r:id="rId59"/>
    <sheet xmlns:r="http://schemas.openxmlformats.org/officeDocument/2006/relationships" name="Leases - Maturity of Fixed Leas" sheetId="60" state="visible" r:id="rId60"/>
    <sheet xmlns:r="http://schemas.openxmlformats.org/officeDocument/2006/relationships" name="Leases - Lessee Leases (Details" sheetId="61" state="visible" r:id="rId61"/>
    <sheet xmlns:r="http://schemas.openxmlformats.org/officeDocument/2006/relationships" name="Leases - Maturity of Operating " sheetId="62" state="visible" r:id="rId62"/>
    <sheet xmlns:r="http://schemas.openxmlformats.org/officeDocument/2006/relationships" name="Earnings Per Share (Details)" sheetId="63" state="visible" r:id="rId63"/>
    <sheet xmlns:r="http://schemas.openxmlformats.org/officeDocument/2006/relationships" name="Earnings Per Share - Reconcilia"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895">
  <si>
    <t>Document and Entity Information - shares</t>
  </si>
  <si>
    <t>9 Months Ended</t>
  </si>
  <si>
    <t>Sep. 30, 2019</t>
  </si>
  <si>
    <t>Oct. 29, 2019</t>
  </si>
  <si>
    <t>Entity Information [Line Items]</t>
  </si>
  <si>
    <t>Document Type</t>
  </si>
  <si>
    <t>10-Q</t>
  </si>
  <si>
    <t>Document Quarterly Report</t>
  </si>
  <si>
    <t>true</t>
  </si>
  <si>
    <t>Document Period End Date</t>
  </si>
  <si>
    <t>Sep. 30,
		2019</t>
  </si>
  <si>
    <t>Document Transition Report</t>
  </si>
  <si>
    <t>false</t>
  </si>
  <si>
    <t>Entity File Number</t>
  </si>
  <si>
    <t>1-34907</t>
  </si>
  <si>
    <t>Entity Registrant Name</t>
  </si>
  <si>
    <t>STAG Industrial, Inc.</t>
  </si>
  <si>
    <t>Entity Incorporation, State or Country Code</t>
  </si>
  <si>
    <t>MD</t>
  </si>
  <si>
    <t>Entity Tax Identification Number</t>
  </si>
  <si>
    <t>27-3099608</t>
  </si>
  <si>
    <t>Entity Address, Address Line One</t>
  </si>
  <si>
    <t>One Federal Street</t>
  </si>
  <si>
    <t>Entity Address, Address Line Two</t>
  </si>
  <si>
    <t>23rd Floor</t>
  </si>
  <si>
    <t>Entity Address, City or Town</t>
  </si>
  <si>
    <t>Boston,</t>
  </si>
  <si>
    <t>Entity Address, State or Province</t>
  </si>
  <si>
    <t>MA</t>
  </si>
  <si>
    <t>Entity Address, Postal Zip Code</t>
  </si>
  <si>
    <t>02110</t>
  </si>
  <si>
    <t>City Area Code</t>
  </si>
  <si>
    <t>617</t>
  </si>
  <si>
    <t>Local Phone Number</t>
  </si>
  <si>
    <t>574-4777</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79094</t>
  </si>
  <si>
    <t>Current Fiscal Year End Date</t>
  </si>
  <si>
    <t>--12-31</t>
  </si>
  <si>
    <t>Document Fiscal Year Focus</t>
  </si>
  <si>
    <t>2019</t>
  </si>
  <si>
    <t>Document Fiscal Period Focus</t>
  </si>
  <si>
    <t>Q3</t>
  </si>
  <si>
    <t>Amendment Flag</t>
  </si>
  <si>
    <t>Common Stock</t>
  </si>
  <si>
    <t>Title of 12(b) Security</t>
  </si>
  <si>
    <t>Common stock, $0.01 par value per share</t>
  </si>
  <si>
    <t>Trading Symbol</t>
  </si>
  <si>
    <t>STAG</t>
  </si>
  <si>
    <t>Security Exchange Name</t>
  </si>
  <si>
    <t>NYSE</t>
  </si>
  <si>
    <t>Series C Preferred Stock</t>
  </si>
  <si>
    <t>6.875% Series C Cumulative Redeemable Preferred Stock ($0.01 par value)</t>
  </si>
  <si>
    <t>STAG-PC</t>
  </si>
  <si>
    <t>Consolidated Balance Sheets - USD ($) $ in Thousands</t>
  </si>
  <si>
    <t>Dec. 31, 2018</t>
  </si>
  <si>
    <t>Rental Property:</t>
  </si>
  <si>
    <t>Land</t>
  </si>
  <si>
    <t>Buildings and improvements, net of accumulated depreciation of $367,088 and $316,930, respectively</t>
  </si>
  <si>
    <t>Deferred leasing intangibles, net of accumulated amortization of $241,323 and $246,502, respectively</t>
  </si>
  <si>
    <t>Total rental property, net</t>
  </si>
  <si>
    <t>Cash and cash equivalents</t>
  </si>
  <si>
    <t>Restricted cash</t>
  </si>
  <si>
    <t>Tenant accounts receivable</t>
  </si>
  <si>
    <t>Prepaid expenses and other assets</t>
  </si>
  <si>
    <t>Interest rate swaps</t>
  </si>
  <si>
    <t>Operating lease right-of-use assets</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11,259 and $12,764, respectively</t>
  </si>
  <si>
    <t>Operating lease liabilities</t>
  </si>
  <si>
    <t>Total liabilities</t>
  </si>
  <si>
    <t>Preferred stock, par value $0.01 per share, 20,000,000 and 15,000,000 shares authorized at September 30, 2019 and December 31, 2018, respectively,</t>
  </si>
  <si>
    <t>Common stock, par value $0.01 per share, 300,000,000 and 150,000,000 shares authorized at September 30, 2019 and December 31, 2018, respectively, 132,958,388 and 112,165,786 shares issued and outstanding at September 30, 2019 and December 31, 2018, respectively</t>
  </si>
  <si>
    <t>Additional paid-in capital</t>
  </si>
  <si>
    <t>Cumulative dividends in excess of earnings</t>
  </si>
  <si>
    <t>Accumulated other comprehensive income (loss)</t>
  </si>
  <si>
    <t>Total stockholders’ equity</t>
  </si>
  <si>
    <t>Noncontrolling interest</t>
  </si>
  <si>
    <t>Total equity</t>
  </si>
  <si>
    <t>Total liabilities and equity</t>
  </si>
  <si>
    <t>Preferred stock, par value (in dollars per share)</t>
  </si>
  <si>
    <t>Preferred stock</t>
  </si>
  <si>
    <t>Consolidated Balance Sheets (Parenthetical) - USD ($) $ in Thousands</t>
  </si>
  <si>
    <t>Building and Improvements</t>
  </si>
  <si>
    <t>Deferred leasing intangibles assets, accumulated amortization</t>
  </si>
  <si>
    <t>Deferred leasing intangibles liabilities, accumulated amortization</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shares in Thousands, $ in Thousands</t>
  </si>
  <si>
    <t>3 Months Ended</t>
  </si>
  <si>
    <t>Sep. 30, 2018</t>
  </si>
  <si>
    <t>Revenues [Abstract]</t>
  </si>
  <si>
    <t>Rental income</t>
  </si>
  <si>
    <t>Other income</t>
  </si>
  <si>
    <t>Total revenue</t>
  </si>
  <si>
    <t>Expenses</t>
  </si>
  <si>
    <t>Property</t>
  </si>
  <si>
    <t>General and administrative</t>
  </si>
  <si>
    <t>Depreciation and amortization</t>
  </si>
  <si>
    <t>Loss on impairments</t>
  </si>
  <si>
    <t>Other expenses</t>
  </si>
  <si>
    <t>Total expenses</t>
  </si>
  <si>
    <t>Other income (expense)</t>
  </si>
  <si>
    <t>Interest and other income</t>
  </si>
  <si>
    <t>Interest expense</t>
  </si>
  <si>
    <t>Loss on extinguishment of debt</t>
  </si>
  <si>
    <t>Gain on the sales of rental property, net</t>
  </si>
  <si>
    <t>Total other income (expense)</t>
  </si>
  <si>
    <t>Net income</t>
  </si>
  <si>
    <t>Less: income attributable to noncontrolling interest after preferred stock dividends</t>
  </si>
  <si>
    <t>Net income attributable to STAG Industrial, Inc.</t>
  </si>
  <si>
    <t>Less: preferred stock dividends</t>
  </si>
  <si>
    <t>Less: redemption of preferred stock</t>
  </si>
  <si>
    <t>Less: amount allocated to participating securities</t>
  </si>
  <si>
    <t>Net income attributable to common stockholders</t>
  </si>
  <si>
    <t>Weighted average common shares outstanding — basic</t>
  </si>
  <si>
    <t>Weighted average common shares outstanding — diluted</t>
  </si>
  <si>
    <t>Net income per share — basic and diluted</t>
  </si>
  <si>
    <t>Net income per share attributable to common stockholders — basic</t>
  </si>
  <si>
    <t>Net income per share attributable to common stockholders — diluted</t>
  </si>
  <si>
    <t>Consolidated Statements of Comprehensive Income (Loss) - USD ($) $ in Thousands</t>
  </si>
  <si>
    <t>Statement of Comprehensive Income [Abstract]</t>
  </si>
  <si>
    <t>Other comprehensive income (loss):</t>
  </si>
  <si>
    <t>Income (loss) on interest rate swaps</t>
  </si>
  <si>
    <t>Other comprehensive income (loss)</t>
  </si>
  <si>
    <t>Comprehensive income</t>
  </si>
  <si>
    <t>Income attributable to noncontrolling interest after preferred stock dividends</t>
  </si>
  <si>
    <t>Other comprehensive (income) loss attributable to noncontrolling interest</t>
  </si>
  <si>
    <t>Comprehensive income attributable to STAG Industrial, Inc.</t>
  </si>
  <si>
    <t>Consolidated Statements of Equity - USD ($) $ in Thousands</t>
  </si>
  <si>
    <t>Total</t>
  </si>
  <si>
    <t>Preferred Stock</t>
  </si>
  <si>
    <t>Additional Paid-in Capital</t>
  </si>
  <si>
    <t>Cumulative Dividends in excess of Earnings</t>
  </si>
  <si>
    <t>Accumulated Other Comprehensive Income (Loss)</t>
  </si>
  <si>
    <t>Total Stockholders' Equity</t>
  </si>
  <si>
    <t>Noncontrolling Interest - Unit holders in Operating Partnership</t>
  </si>
  <si>
    <t>Balance at Dec. 31, 2017</t>
  </si>
  <si>
    <t>Balance (in shares) at Dec. 31, 2017</t>
  </si>
  <si>
    <t>Increase (Decrease) in Stockholders' Equity</t>
  </si>
  <si>
    <t>Cumulative effect on retained earnings</t>
  </si>
  <si>
    <t>Proceeds from sales of common stock, net</t>
  </si>
  <si>
    <t>Proceeds from sales of common stock (in shares)</t>
  </si>
  <si>
    <t>Redemption of preferred stock</t>
  </si>
  <si>
    <t>Dividends, Common Stock</t>
  </si>
  <si>
    <t>Dividends</t>
  </si>
  <si>
    <t>Dividends and Distributions, Net</t>
  </si>
  <si>
    <t>Distribution Made to Limited Partner, Cash Distributions Declared</t>
  </si>
  <si>
    <t>Non-cash compensation activity, net</t>
  </si>
  <si>
    <t>Non-cash compensation activity (in shares)</t>
  </si>
  <si>
    <t>Non-cash compensation activity (in excess of earnings)</t>
  </si>
  <si>
    <t>Redemption of common units to common stock</t>
  </si>
  <si>
    <t>Redemption of common units to common stock (in shares)</t>
  </si>
  <si>
    <t>Rebalancing of noncontrolling interest</t>
  </si>
  <si>
    <t>Other comprehensive loss</t>
  </si>
  <si>
    <t>Balance at Sep. 30, 2018</t>
  </si>
  <si>
    <t>Balance (in shares) at Sep. 30, 2018</t>
  </si>
  <si>
    <t>Balance at Dec. 31, 2018</t>
  </si>
  <si>
    <t>Balance (in shares) at Dec. 31, 2018</t>
  </si>
  <si>
    <t>Balance at Jun. 30, 2018</t>
  </si>
  <si>
    <t>Balance (in shares) at Jun. 30, 2018</t>
  </si>
  <si>
    <t>Balance at Sep. 30, 2019</t>
  </si>
  <si>
    <t>Balance (in shares) at Sep. 30, 2019</t>
  </si>
  <si>
    <t>Balance at Jun. 30, 2019</t>
  </si>
  <si>
    <t>Balance (in shares) at Jun. 30, 2019</t>
  </si>
  <si>
    <t>Consolidated Statements of Cash Flows - USD ($) $ in Thousands</t>
  </si>
  <si>
    <t>Cash flows from operating activities:</t>
  </si>
  <si>
    <t>Adjustment to reconcile net income to net cash provided by operating activities:</t>
  </si>
  <si>
    <t>Non-cash portion of interest expense</t>
  </si>
  <si>
    <t>Amortization of above and below market leases,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Acquisitions of other assets</t>
  </si>
  <si>
    <t>Acquisitions of other liabilities</t>
  </si>
  <si>
    <t>Proceeds from sales of rental property, net</t>
  </si>
  <si>
    <t>Acquisition deposits, net</t>
  </si>
  <si>
    <t>Acquisitions of deferred leasing intangibles</t>
  </si>
  <si>
    <t>Net cash used in investing activities</t>
  </si>
  <si>
    <t>Cash flows from financing activities:</t>
  </si>
  <si>
    <t>Proceeds from unsecured credit facility</t>
  </si>
  <si>
    <t>Repayment of unsecured credit facility</t>
  </si>
  <si>
    <t>Proceeds from unsecured term loans</t>
  </si>
  <si>
    <t>Proceeds from unsecured notes</t>
  </si>
  <si>
    <t>Repayment of mortgage notes</t>
  </si>
  <si>
    <t>Payment of loan fees and costs</t>
  </si>
  <si>
    <t>Dividends and distributions</t>
  </si>
  <si>
    <t>Repurchase and retirement of share-based compensation</t>
  </si>
  <si>
    <t>Net cash provided by financing activities</t>
  </si>
  <si>
    <t>Decrease in cash and cash equivalents and restricted cash</t>
  </si>
  <si>
    <t>Cash and cash equivalents and restricted cash—beginning of period</t>
  </si>
  <si>
    <t>Cash and cash equivalents and restricted cash—end of period</t>
  </si>
  <si>
    <t>Supplemental disclosure:</t>
  </si>
  <si>
    <t>Cash paid for interest, net of capitalized interest</t>
  </si>
  <si>
    <t>Supplemental schedule of non-cash investing and financing activities</t>
  </si>
  <si>
    <t>Change in additions of land, building, and improvements included in accounts payable, accrued expenses, and other liabilities</t>
  </si>
  <si>
    <t>Additions to building and other capital improvements from non-cash compensation</t>
  </si>
  <si>
    <t>Change in loan fees, costs, and offering costs included in accounts payable, accrued expenses, and other liabilities</t>
  </si>
  <si>
    <t>Reclassification of preferred stock called for redemption to liability</t>
  </si>
  <si>
    <t>Leases cumulative effect adjustment</t>
  </si>
  <si>
    <t>Organization and Description of Business</t>
  </si>
  <si>
    <t>Organization, Consolidation and Presentation of Financial Statements [Abstract]</t>
  </si>
  <si>
    <t>Summary of Significant Accounting Policies</t>
  </si>
  <si>
    <t>Accounting Policies [Abstract]</t>
  </si>
  <si>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8.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 New Accounting Standards and Reclassifications New Accounting Standards Adopted In July 2018, the Financial Accounting Standards Board (“FASB”) issued Accounting Standards Update (“ASU”) 2018-11 which amends Topic 842, Leases , and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nd both of the following are met: i) the timing and pattern of transfer of the non-lease component(s) and associated lease component are the same; and ii) the lease component, if accounted for separately, would be classified as an operating lease. Under this new expedient, if the non-lease components associated with the lease component are the predominant component of the combined component, a company should account for the combined component in accordance with Topic 606, Revenue from Contracts with Customers . Otherwise, the company should account for the combined component as an operating lease in accordance with Topic 842. In December 2018, the FASB issued ASU 2018-20 which amends Topic 842, Leases , and allows lessors to continue to exclude from revenue the lessor costs that are paid by lessees directly to third parties. The Company adopted Topic 842 on January 1, 2019, using the practical expedient, and it did not have a material impact on the Company’s consolidated financial statements.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Topic 842 as rental income on the accompanying Consolidated Statements of Operations. In February 2016, the FASB issued ASU 2016-02, Leases (Topic 842) , and various subsequent ASU’s, which set out the principles for the recognition, measurement, presentation and disclosure of leases for both parties to a contract (i.e. lessees and lessors). Topic 842 superseded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are accounted for similar to the previous guidance for operating leases. The new standard requires lessors to account for leases using an approach that is substantially equivalent to the previous guidance for sales-type leases, direct financing leases and operating leases. ASU 2016-02 impacted the Company’s consolidated financial statements as the Company has ground leases and its corporate office lease for which it is the lessee, which resulted in the recording of a right-of-use asset and the related lease liability. The Company adopted ASU 2016-02 on January 1, 2019, using the modified retrospective transition method. The adoption of this standard resulted in a cumulative effect adjustment of approximately $0.2 million recorded as an increase to cumulative dividends in excess of earnings as of January 1, 2019 in the accompanying Consolidated Statements of Equity. The cumulative effect adjustment related to initial direct costs of leases where the Company is the lessor and that, as of January 1, 2019, had not begun to amortize and are no longer allowed to be capitalized under the new standard. On January 1, 2019, the Company recognized operating lease right-of-use assets of approximately $16.3 million and related operating lease liabilities of approximately $18.0 million on the accompanying Consolidated Balance Sheets, related to the leases where the Company is the lessee. The Company adopted the new standard using the practical expedient package which allowed the Company to (i) not reassess whether any expired or existing contracts are or contain leases; (ii) not reassess the lease classification for any expired or existing leases; and (iii) not reassess initial direct costs for any existing leases. This practical expedient allows the Company to continue to account for its ground leases as operating leases. Prospectively, any new or modified ground leases may be classified as a financing lease. The adoption of this standard by the Company has been applied as of January 1, 2019, and the comparative periods have not been restated. For leases in which the Company is the lessee, the Company recognizes a right-of-use asset and corresponding lease liability on the accompanying Consolidated Balance Sheets equal to the present value of the fixed lease payments. In determining operating right-of-use asset and lease liability for the Company’s existing operating leases upon the adoption of the new lease guidance, the Company was required to estimate an appropriate incremental borrowing rate on a fully-collateralized basis for the terms of the leases. The Company utilized a market-based approach to estimate the incremental borrowing rate for each individual lease. Since the terms under the ground leases are significantly longer than the terms of borrowings available to the Company on a fully-collateralized basis, the estimate of this rate required significant judgment, and considered factors such as yields on outstanding public debt and other market based pricing on longer duration financing instruments. The new leases standard requires the Company to evaluate cash basis versus accrual basis of rental income recognition based on the collectability of future lease payments. Reclassifications Prior period amounts have been reclassified to conform to the current year presentation due to the adoption of ASU 2016-02. Amounts previously classified as rental income and tenant recoveries in the prior period are now classified as rental income on the accompanying Consolidated Statements of Operations, as the Company has made an accounting policy election to combine these amounts that are accounted for under the new leases standard. Certain other prior period amounts have been reclassified to conform to the current year presentation. Restricted Cash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September 30, 2019 December 31, 2018 Cash and cash equivalents $ 6,540 $ 7,968 Restricted cash 2,733 14,574 Total cash and cash equivalents and restricted cash $ 9,273 $ 22,542 Taxes Federal Income Taxes The Company’s taxable REIT subsidiaries recognized net income (loss) of approximately $0, $0.3 million, $(22,000) and $(0.1) million for the three and nine months ended September 30, 2019 and 2018, respectively, which has been included on the accompanying Consolidated Statements of Operations. State and Local Income, Excise, and Franchise Tax State and local income, excise, and franchise taxes in the amount of $0.3 million, $0.9 million, $0.1 million and $0.6 million have been recorded in other expenses on the accompanying Consolidated Statements of Operations for the three and nine months ended September 30, 2019 and 2018, respectively. Uncertain Tax Positions As of September 30, 2019 and December 31, 2018, there were no liabilities for uncertain tax positions. Concentrations of Credit Risk</t>
  </si>
  <si>
    <t>Rental Property</t>
  </si>
  <si>
    <t>Real Estate [Abstract]</t>
  </si>
  <si>
    <t xml:space="preserve">Rental Property The following table summarizes the components of rental property as of September 30, 2019 and December 31, 2018. Rental Property (in thousands) September 30, 2019 December 31, 2018 Land $ 420,215 $ 364,023 Buildings, net of accumulated depreciation of $240,968 and $199,497, respectively 2,520,684 2,082,781 Tenant improvements, net of accumulated depreciation of $20,979 and $36,450, respectively 33,829 30,704 Building and land improvements, net of accumulated depreciation of $105,141 and $80,983, respectively 210,558 168,229 Construction in progress 23,695 3,949 Deferred leasing intangibles, net of accumulated amortization of $241,323 and $246,502, respectively 413,955 342,015 Total rental property, net $ 3,622,936 $ 2,991,701 Acquisitions The following table summarizes the acquisitions of the Company during the three and nine months ended September 30, 2019. Market (1) Date Acquired Square Feet Buildings Purchase Price Cincinnati/Dayton, OH January 24, 2019 176,000 1 $ 9,965 Pittsburgh, PA February 21, 2019 455,000 1 28,676 Boston, MA February 21, 2019 349,870 1 26,483 Minneapolis/St Paul, MN February 28, 2019 248,816 1 21,955 Greenville/Spartanburg, SC March 7, 2019 331,845 1 24,536 Philadelphia, PA March 7, 2019 148,300 1 10,546 Omaha/Council Bluffs, NE-IA March 11, 2019 237,632 1 20,005 Houston, TX March 28, 2019 132,000 1 17,307 Baltimore, MD March 28, 2019 167,410 1 13,648 Houston, TX March 28, 2019 116,750 1 12,242 Three months ended March 31, 2019 2,363,623 10 185,363 Minneapolis/St Paul, MN April 2, 2019 100,600 1 9,045 West Michigan, MI April 8, 2019 230,200 1 15,786 Greensboro/Winston-Salem, NC April 12, 2019 129,600 1 7,771 Greenville/Spartanburg, SC April 25, 2019 319,660 2 15,432 Charleston/N Charleston, SC April 29, 2019 500,355 1 40,522 Houston, TX April 29, 2019 128,136 1 13,649 Richmond, VA May 16, 2019 109,520 1 9,467 Laredo, TX June 6, 2019 213,982 1 18,972 Baton Rouge, LA June 18, 2019 252,800 2 20,041 Philadelphia, PA June 19, 2019 187,569 2 13,645 Columbus, OH June 28, 2019 857,390 1 95,828 Three months ended June 30, 2019 3,029,812 14 260,158 Kansas City, MO July 10, 2019 304,840 1 13,450 Houston, TX July 22, 2019 199,903 1 11,287 Charleston/N Charleston, SC July 22, 2019 88,583 1 7,166 Tampa, FL August 5, 2019 78,560 1 8,168 Philadelphia, PA August 6, 2019 120,000 1 10,880 Milwaukee/Madison, WI August 16, 2019 224,940 3 13,981 Houston, TX August 19, 2019 45,000 1 6,190 West Michigan, MI August 19, 2019 210,120 1 10,407 Pittsburgh, PA August 21, 2019 410,389 1 31,219 Boston, MA August 22, 2019 80,100 1 14,253 Las Vegas, NV August 27, 2019 80,422 2 12,602 Nashville, TN August 29, 2019 348,880 1 20,267 Columbia, SC August 30, 2019 200,000 1 13,670 Pittsburgh, PA September 6, 2019 138,270 1 9,323 Omaha/Council Bluffs, NE-IA September 11, 2019 128,200 2 8,509 Pittsburgh, PA September 16, 2019 315,634 1 28,712 Memphis, TN September 19, 2019 1,135,453 1 50,941 Memphis, TN September 26, 2019 629,086 1 31,542 Three months ended September 30, 2019 4,738,380 22 302,567 Nine months ended September 30, 2019 10,131,815 46 $ 748,088 (1) As defined by CoStar Realty Information Inc (“CoStar”). If the building is located outside of a CoStar defined market, the city and state is reflected. The following table summarizes the allocation of the consideration paid at the date of acquisition during the nine months ended September 30, 2019 for the acquired assets and liabilities in connection with the acquisitions identified in the table above. Acquired Assets and Liabilities Purchase Price (in thousands) Weighted Average Amortization Period (years) of Intangibles at Acquisition Land $ 63,317 N/A Buildings 499,255 N/A Tenant improvements 6,246 N/A Building and land improvements 45,869 N/A Construction in progress 2,032 N/A Other assets 2,513 N/A Deferred leasing intangibles - In-place leases 76,628 8.9 Deferred leasing intangibles - Tenant relationships 36,008 11.7 Deferred leasing intangibles - Above market leases 19,449 12.8 Deferred leasing intangibles - Below market leases (3,229) 6.9 Total purchase price $ 748,088 The following table summarizes the results of operations for the three and nine months ended September 30, 2019 for the buildings acquired during the nine months ended September 30, 2019 included in the Company’s Consolidated Statements of Operations from the date of acquisition. Results of Operations (in thousands) Three months ended September 30, 2019 Nine months ended September 30, 2019 Total revenue $ 10,616 $ 17,307 Net income $ 2,173 $ 2,985 Dispositions During the nine months ended September 30, 2019, the Company sold six buildings and two land parcels comprised of approximately 1.1 million rentable square feet with a net book value of approximately $20.4 million to third parties. These buildings and land parcels contributed approximately $20,000, $0.8 million, $1.5 million, and $5.3 million to revenue for the three and nine months ended September 30, 2019 and 2018, respectively. These buildings and land parcels contributed approximately $(0.1) million, $(0.2) million, $0.5 million, and $0.9 million to net income (loss) (exclusive of loss on impairments and gain on the sales of rental property, net) for the three and nine months ended September 30, 2019 and 2018, respectively. Net proceeds from the sales of rental property were approximately $23.7 million and the Company recognized the full gain on the sales of rental property, net, of approximately $3.3 million for the nine months ended September 30, 2019. Loss on Impairments The following table summarizes the Company’s loss on impairments for assets held and used during the nine months ended September 30, 2019. Market (1) Buildings Event or Change in Circumstance Leading to Impairment Evaluation (2) Valuation technique utilized to estimate fair value Fair Value (3) Loss on Impairments (in thousands) Rapid City, SD (4) 1 Change in estimated hold period (5) Discounted cash flows (6) Three months ended March 31, 2019 $ 4,373 $ 5,344 Belfast, ME (4) 5 Market leasing conditions Discounted cash flows (7) Three months ended September 30, 2019 $ 5,950 $ 4,413 Nine months ended September 30, 2019 $ 10,323 $ 9,757 (1) As defined by CoStar.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Flex/office buildings. (5) This property was sold during the three months ended September 30, 2019. (6) Level 3 inputs used to determine fair value for the property impaired for the three months ended March 31, 2019: discount rate of 12.0% and exit capitalization rate of 12.0%. (7) Level 3 inputs used to determine fair value for the property impaired for the three months ended September 30, 2019: discount rate of 13.0% and exit capitalization rate of 12.0%. Deferred Leasing Intangibles The following table summarizes the deferred leasing intangibles on the accompanying Consolidated Balance Sheets as of September 30, 2019 and December 31, 2018. September 30, 2019 December 31, 2018 Deferred Leasing Intangibles (in thousands) Gross Accumulated Amortization Net Gross Accumulated Amortization Net Above market leases $ 88,388 $ (33,439) $ 54,949 $ 73,122 $ (31,059) $ 42,063 Other intangible lease assets 566,890 (207,884) 359,006 515,395 (215,443) 299,952 Total deferred leasing intangible assets $ 655,278 $ (241,323) $ 413,955 $ 588,517 $ (246,502) $ 342,015 Below market leases $ 31,496 $ (11,259) $ 20,237 $ 34,331 $ (12,764) $ 21,567 Total deferred leasing intangible liabilities $ 31,496 $ (11,259) $ 20,237 $ 34,331 $ (12,764) $ 21,567 The following table summarizes the amortization expense and the net decrease to rental income for the amortization of deferred leasing intangibles during the three and nine months ended September 30, 2019 and 2018. Three months ended September 30, Nine months ended September 30, Deferred Leasing Intangibles Amortization (in thousands) 2019 2018 2019 2018 Net decrease to rental income related to above and below market lease amortization $ 1,248 $ 1,150 $ 3,361 $ 3,206 Amortization expense related to other intangible lease assets $ 18,472 $ 20,361 $ 53,185 $ 56,698 The following table summarizes the amortization of deferred leasing intangibles over the next five calendar years beginning with 2019 as of September 30, 2019. Year Amortization Expense Related to Other Intangible Lease Assets (in thousands) Net Decrease to Rental Income Related to Above and Below Market Lease Amortization (in thousands) Remainder of 2019 $ 18,698 $ 1,283 2020 $ 66,090 $ 4,870 2021 $ 54,264 $ 3,559 2022 $ 45,234 $ 2,657 2023 $ 37,492 $ 2,608 </t>
  </si>
  <si>
    <t>Debt</t>
  </si>
  <si>
    <t>Debt Disclosure [Abstract]</t>
  </si>
  <si>
    <t xml:space="preserve">Debt The following table summarizes the Company’s outstanding indebtedness, including borrowings under the Company’s unsecured credit facility, unsecured term loans, unsecured notes, and mortgage notes as of September 30, 2019 and December 31, 2018. Loan Principal Outstanding as of September 30, 2019 (in thousands) Principal Outstanding as of December 31, 2018 (in thousands) Interest Rate (1)(2) Maturity Date Prepayment Terms (3) Unsecured credit facility: Unsecured Credit Facility (4) $ 78,000 $ 100,500 L + 0.90% January 15, 2023 i Total unsecured credit facility 78,000 100,500 Unsecured term loans: Unsecured Term Loan C 150,000 150,000 2.39 % September 29, 2020 i Unsecured Term Loan B 150,000 150,000 3.05 % March 21, 2021 i Unsecured Term Loan A 150,000 150,000 2.70 % March 31, 2022 i Unsecured Term Loan D 150,000 150,000 2.85 % January 4, 2023 i Unsecured Term Loan E 175,000 — 3.92 % January 15, 2024 i Unsecured Term Loan F (5) — — 3.11 % January 12, 2025 i Total unsecured term loans 775,000 600,000 Less: Total unamortized deferred financing fees and debt issuance costs (3,963) (3,640) Total carrying value unsecured term loans, net 771,037 596,360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Less: Total unamortized deferred financing fees and debt issuance costs (2,217) (2,512) Total carrying value unsecured notes, net 572,783 572,488 Mortgage notes (secured debt): Wells Fargo Bank, National Association CMBS Loan 51,861 53,216 4.31 % December 1, 2022 iii Thrivent Financial for Lutherans 3,709 3,795 4.78 % December 15, 2023 iv Total mortgage notes 55,570 57,011 Add: Total unamortized fair market value premiums 42 50 Less: Total unamortized deferred financing fees and debt issuance costs (402) (501) Total carrying value mortgage notes, net 55,210 56,560 Total / weighted average interest rate (6) $ 1,477,030 $ 1,325,908 3.58 % (1) Interest rate as of September 30, 2019. At September 30, 2019, the one-month LIBOR (“L”) was 2.01563%.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As of September 30, 2019, one-month LIBOR for the Unsecured Term Loans A, B, C, D, E, and F was swapped to a fixed rate of 1.70%, 2.05%, 1.39%, 1.85% , 2.92%, and 2.11%, respectively.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500.0 million. Deferred financing fees and debt issuance costs, net of accumulated amortization related to the unsecured credit facility of approximately $2.6 million and $3.2 million is included in prepaid expenses and other assets on the accompanying Consolidated Balance Sheets as of September 30, 2019 and December 31, 2018, respectively. (5) Capacity of $200.0 million, which the Company has until July 12, 2020 to draw. (6) The weighted average interest rate was calculated using the fixed interest rate swapped on the notional amount of $775.0 million of debt, and is not adjusted to include the amortization of deferred financing fees or debt issuance costs incurred in obtaining debt or any unamortized fair market value premiums. The aggregate undrawn nominal commitment on the unsecured credit facility and unsecured term loans as of September 30, 2019 was approximately $616.0 million, including issued letters of credit. The Company’s actual borrowing capacity at any given point in time may be less and is restricted to a maximum amount based on the Company’s debt covenant compliance. Total accrued interest for the Company’s indebtedness was approximately $7.6 million and $5.9 million as of September 30, 2019 and December 31, 2018,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three and nine months ended September 30, 2019 and 2018. Three months ended September 30, Nine months ended September 30, Costs Included in Interest Expense (in thousands) 2019 2018 2019 2018 Amortization of deferred financing fees and debt issuance costs and fair market value premiums $ 673 $ 617 $ 1,909 $ 1,698 Facility, unused, and other fees $ 348 $ 275 $ 1,118 $ 928 On July 25, 2019, the Company drew $175.0 million of the $175.0 million Unsecured Term Loan E that was entered into on July 26, 2018. On July 12, 2019, the Company entered into the $200.0 million unsecured Unsecured Term Loan F. As of September 30, 2019, the interest rate on the Unsecured Term Loan F was LIBOR plus a spread of 1.00% based on the Company’s debt rating, as defined in the loan agreement. Unless otherwise terminated pursuant to the loan agreement, the Unsecured Term Loan F will mature on January 12, 2025. The Unsecured Term Loan F has a feature that allows the Company to request an increase in the aggregate size of the unsecured term loan of up to $400.0 million, subject to the satisfaction of certain conditions and lender consents. The agreement includes a delayed draw feature that allows the Company to draw up to six advances of at least $25.0 million each until July 12, 2020. To the extent that the Company does not request advances of the $200.0 million of aggregate commitments by July 12, 2020, the unadvanced commitments terminate. The Unsecured Term Loan F has an unused commitment fee equal to 0.15% of its unused commitments, which began to accrue on October 10, 2019 and is due and payable monthly until the earlier of (i) the date that aggregate commitments of $200.0 million have been fully advanced, (ii) July 12, 2020, and (iii) the date that aggregate commitments have been reduced to zero pursuant to the terms of the agreement. The Company is required to pay an annual administrative agent fee of $35,000. The Company and certain wholly owned subsidiaries of the Operating Partnership are guarantors of the Unsecured Term Loan F. The agreement also contains financial and other covenants substantially similar to the covenants in the Company's unsecured credit facility. As of September 30, 2019, no amounts were outstanding under the Unsecured Term Loan F. Financial Covenant Considerations The Company was in compliance with all financial and other covenants as of September 30, 2019 and December 31, 2018 related to its unsecured credit facility, unsecured term loans, unsecured notes, and mortgage notes. The real estate net book value of the properties that are collateral for the Company’s debt arrangements was approximately $86.0 million and $88.2 million at September 30, 2019 and December 31, 2018, respectively, and is limited to senior, property-level secured debt financing arrangements. Fair Value of Debt The following table summarizes the aggregate principal outstanding under the Company’s debt arrangements and the corresponding estimate of fair value as of September 30, 2019 and December 31, 2018. September 30, 2019 December 31, 2018 Indebtedness (in thousands) Principal Outstanding Fair Value Principal Outstanding Fair Value Unsecured credit facility $ 78,000 $ 78,000 $ 100,500 $ 100,500 Unsecured term loans 775,000 775,000 600,000 600,000 Unsecured notes 575,000 618,594 575,000 585,292 Mortgage notes 55,570 56,627 57,011 57,289 Total principal amount 1,483,570 $ 1,528,221 1,332,511 $ 1,343,081 Add: Total unamortized fair market value premiums 42 50 Less: Total unamortized deferred financing fees and debt issuance costs (6,582) (6,653) Total carrying value $ 1,477,030 $ 1,325,908 </t>
  </si>
  <si>
    <t>Derivative Financial Instruments</t>
  </si>
  <si>
    <t>Derivative Instruments and Hedging Activities Disclosure [Abstract]</t>
  </si>
  <si>
    <t>Use of Derivative Financial Instruments</t>
  </si>
  <si>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summarizes the Company’s outstanding interest rate swaps as of September 30, 2019. All of the Company’s interest rate swaps are designated as qualifying cash flow hedges. Interest Rate Trade Date Effective Date Notional Amount Fair Value Pay Fixed Interest Rate Receive Variable Interest Rate Maturity Date Regions Bank Mar-01-2013 Mar-01-2013 $ 25,000 $ 51 1.3300 % One-month L Feb-14-2020 Capital One, N.A. Jun-13-2013 Jul-01-2013 $ 50,000 $ 35 1.6810 % One-month L Feb-14-2020 Capital One, N.A. Jun-13-2013 Aug-01-2013 $ 25,000 $ 16 1.7030 % One-month L Feb-14-2020 Regions Bank Sep-30-2013 Feb-03-2014 $ 25,000 $ (12) 1.9925 % One-month L Feb-14-2020 The Toronto-Dominion Bank Oct-14-2015 Sep-29-2016 $ 25,000 $ 66 1.3830 % One-month L Sep-29-2020 PNC Bank, N.A. Oct-14-2015 Sep-29-2016 $ 50,000 $ 128 1.3906 % One-month L Sep-29-2020 Regions Bank Oct-14-2015 Sep-29-2016 $ 35,000 $ 91 1.3858 % One-month L Sep-29-2020 U.S. Bank, N.A. Oct-14-2015 Sep-29-2016 $ 25,000 $ 63 1.3950 % One-month L Sep-29-2020 Capital One, N.A. Oct-14-2015 Sep-29-2016 $ 15,000 $ 38 1.3950 % One-month L Sep-29-2020 Royal Bank of Canada Jan-08-2015 Mar-20-2015 $ 25,000 $ (56) 1.7090 % One-month L Mar-21-2021 The Toronto-Dominion Bank Jan-08-2015 Mar-20-2015 $ 25,000 $ (57) 1.7105 % One-month L Mar-21-2021 The Toronto-Dominion Bank Jan-08-2015 Sep-10-2017 $ 100,000 $ (982) 2.2255 % One-month L Mar-21-2021 Wells Fargo, N.A. Jan-08-2015 Mar-20-2015 $ 25,000 $ (246) 1.8280 % One-month L Mar-31-2022 The Toronto-Dominion Bank Jan-08-2015 Feb-14-2020 $ 25,000 $ (579) 2.4535 % One-month L Mar-31-2022 Regions Bank Jan-08-2015 Feb-14-2020 $ 50,000 $ (1,181) 2.4750 % One-month L Mar-31-2022 Capital One, N.A. Jan-08-2015 Feb-14-2020 $ 50,000 $ (1,238) 2.5300 % One-month L Mar-31-2022 The Toronto-Dominion Bank Jul-20-2017 Oct-30-2017 $ 25,000 $ (362) 1.8485 % One-month L Jan-04-2023 Royal Bank of Canada Jul-20-2017 Oct-30-2017 $ 25,000 $ (364) 1.8505 % One-month L Jan-04-2023 Wells Fargo, N.A. Jul-20-2017 Oct-30-2017 $ 25,000 $ (364) 1.8505 % One-month L Jan-04-2023 PNC Bank, N.A. Jul-20-2017 Oct-30-2017 $ 25,000 $ (362) 1.8485 % One-month L Jan-04-2023 PNC Bank, N.A. Jul-20-2017 Oct-30-2017 $ 50,000 $ (723) 1.8475 % One-month L Jan-04-2023 The Toronto-Dominion Bank Jul-24-2018 Jul-26-2019 $ 50,000 $ (3,229) 2.9180 % One-month L Jan-12-2024 PNC Bank, N.A. Jul-24-2018 Jul-26-2019 $ 50,000 $ (3,232) 2.9190 % One-month L Jan-12-2024 Bank of Montreal Jul-24-2018 Jul-26-2019 $ 50,000 $ (3,232) 2.9190 % One-month L Jan-12-2024 U.S. Bank, N.A. Jul-24-2018 Jul-26-2019 $ 25,000 $ (1,616) 2.9190 % One-month L Jan-12-2024 Wells Fargo, N.A. May-02-2019 Jul-15-2020 $ 50,000 $ (2,030) 2.2460 % One-month L Jan-15-2025 U.S. Bank, N.A. May-02-2019 Jul-15-2020 $ 50,000 $ (2,029) 2.2459 % One-month L Jan-15-2025 Regions Bank May-02-2019 Jul-15-2020 $ 50,000 $ (2,032) 2.2459 % One-month L Jan-15-2025 Bank of Montreal Jul-16-2019 Jul-15-2020 $ 50,000 $ (886) 1.7165 % One-month L Jan-15-2025 The following table summarizes the fair value of the interest rate swaps outstanding as of September 30, 2019 and December 31, 2018. Balance Sheet Line Item (in thousands) Notional Amount September 30, 2019 Fair Value September 30, 2019 Notional Amount December 31, 2018 Fair Value December 31, 2018 Interest rate swaps-Asset $ 250,000 $ 488 $ 600,000 $ 9,151 Interest rate swaps-Liability $ 850,000 $ (24,812) $ 300,000 $ (4,011) Cash Flow Hedges of Interest Rate Risk The Company’s objectives in using interest rate swaps are to add stability to interest expense and to manage its exposure to interest rate movement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designated as qualifying cash flow hedges will be reclassified to interest expense as interest payments are made on the Company’s variable rate debt. The Company estimates that approximately $3.8 million will be reclassified from accumulated other comprehensive income (loss) as an increase to interest expense over the next 12 months. The following table summarizes the effect of cash flow hedge accounting and the location in the consolidated financial statements for the three and nine months ended September 30, 2019 and 2018. Three months ended September 30, Nine months ended September 30, Effect of Cash Flow Hedge Accounting (in thousands) 2019 2018 2019 2018 Income (loss) recognized in accumulated other comprehensive income (loss) on interest rate swaps $ (5,913) $ 2,572 $ (26,715) $ 13,349 Income reclassified from accumulated other comprehensive income (loss) into income as interest expense $ 522 $ 512 $ 2,726 $ 538 Total interest expense presented in the Consolidated Statements of Operations in which the effects of cash flow hedges are recorded $ 14,053 $ 12,698 $ 39,080 $ 35,602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19, the Company had not breached the provisions of these agreements and had not posted any collateral related to these agreements. If the Company had breached any of these provisions at September 30, 2019, it could have been required to settle its obligations under the agreement of the interest rate swaps in a net liability position by counterparty plus accrued interest for approximately $24.6 million.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9 and December 31, 2018,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are accounted for at fair value on a recurring basis as of September 30, 2019 and December 31, 2018. Fair Value Measurements as of September 30, 2019 Using Balance Sheet Line Item (in thousands) Fair Value September 30, 2019 Level 1 Level 2 Level 3 Interest rate swaps-Asset $ 488 $ — $ 488 $ — Interest rate swaps-Liability $ (24,812) $ — $ (24,812) $ — Fair Value Measurements as ofDecember 31, 2018 Using Balance Sheet Line Item (in thousands) Fair Value December 31, 2018 Level 1 Level 2 Level 3 Interest rate swaps-Asset $ 9,151 $ — $ 9,151 $ — Interest rate swaps-Liability $ (4,011) $ — $ (4,011) $ — </t>
  </si>
  <si>
    <t>Equity</t>
  </si>
  <si>
    <t>Stockholders' Equity Note [Abstract]</t>
  </si>
  <si>
    <t xml:space="preserve">Equity Preferred Stock On April 30, 2019, the Company filed Articles of Amendment to its Articles of Amendment and Restatement to increase the number of authorized shares of preferred stock from 15,000,000 to 20,000,000. The following table summarizes the Company’s outstanding preferred stock issuances as of September 30, 2019. Preferred Stock Issuances Issuance Date Number of Shares Liquidation Value Per Share Interest Rate 6.875% Series C Cumulative Redeemable Preferred Stock ("Series C Preferred Stock") March 17, 2016 3,000,000 $ 25.00 6.875 % The following tables summarize the dividends attributable to the Company’s outstanding preferred stock issuances during the nine months ended September 30, 2019 and the year ended December 31, 2018. Quarter Ended 2019 Declaration Date Series C Payment Date September 30 July 15, 2019 $ 0.4296875 September 30, 2019 June 30 April 9, 2019 0.4296875 July 1, 2019 March 31 January 10, 2019 0.4296875 April 1, 2019 Total $ 1.2890625 Quarter Ended 2018 Declaration Date Series B Series C Payment Date December 31 October 10, 2018 $ — $ 0.4296875 December 31, 2018 September 30 July 11, 2018 0.0460069 (1) 0.4296875 October 1, 2018 June 30 April 10, 2018 0.4140625 0.4296875 July 2, 2018 March 31 February 14, 2018 0.4140625 0.4296875 April 2, 2018 Total $ 0.8741319 $ 1.7187500 (1) On June 11, 2018, the Company gave notice to redeem all 2,800,000 issued and outstanding shares of the 6.625% Series B Cumulative Redeemable Preferred Stock (“Series B Preferred Stock”). On July 11, 2018, the Company redeemed all of the Series B Preferred Stock at a cash redemption price of $25.00 per share, plus accrued and unpaid dividends to but excluding the redemption date, without interest. On October 15, 2019, the Company’s board of directors declared the Series C Preferred Stock dividends for the quarter ending December 31, 2019 at a quarterly rate of $0.4296875 per share. Common Stock On April 30, 2019, the Company filed Articles of Amendment to its Articles of Amendment and Restatement to increase the number of authorized shares of the Company’s common stock from 150,000,000 to 300,000,000. The following table summarizes the terms of the Company’s at-the market (“ATM”) common stock offering program as of September 30, 2019. ATM Common Stock Offering Program Date Maximum Aggregate Offering Price (in thousands) Aggregate Common Stock Available as of September 30, 2019 (in thousands) 2019 $600 million ATM February 14, 2019 $ 600,000 $ 401,137 The following tables summarize the activity under the ATM common stock offering programs during the nine months ended September 30, 2019 and year ended December 31, 2018 (in thousands, except share data). Nine months ended September 30, 2019 ATM Common Stock Offering Program Shares Weighted Average Price Per Share Net 2019 $600 million ATM 7,022,332 $ 28.32 $ 197,074 Total/weighted average 7,022,332 $ 28.32 $ 197,074 Year ended December 31, 2018 ATM Common Stock Offering Program Shares Weighted Average Price Per Share Net 2017 $500 million ATM (1) 14,724,614 $ 26.52 $ 386,407 Total/weighted average 14,724,614 $ 26.52 $ 386,407 (1) This program ended in February 2019. On September 24, 2019, the Company completed an underwritten public offering of an aggregate 12,650,000 shares of common stock at a price to the underwriters of $28.60 per share, consisting of (i) 5,500,000 shares offered directly by the Company and (ii) 7,150,000 shares offered by the forward dealer in connection with certain forward sale agreements (including 1,650,000 shares offered pursuant to the underwriters’ option to purchase additional shares, which option was exercised in full). The offering closed on September 27, 2019 and the Company received net proceeds from the sale of shares offered directly by the Company of $157.3 million. Subject to the Company's right to elect cash or net share settlement, the Company has the ability to settle the forward sales agreements at any time through scheduled maturity date of the forward sale agreements of September 24, 2020. On April 1, 2019, the Company completed an underwritten public offering of 7,475,000 shares of common stock (including 975,000 shares issued pursuant to the underwriters’ option to purchase additional shares, which option was exercised in full) at a price to the underwriters of $28.72 per share. The offering closed on April 4, 2019 and the Company received net proceeds of approximately $214.7 million. The following tables summarize the dividends attributable to the Company’s outstanding shares of common stock that were declared during the nine months ended September 30, 2019 and the year ended December 31, 2018. Month Ended 2019 Declaration Date Record Date Per Share Payment Date September 30 July 15, 2019 September 30, 2019 $ 0.119167 October 15, 2019 August 31 July 15, 2019 August 30, 2019 0.119167 September 16, 2019 July 31 July 15, 2019 July 31, 2019 0.119167 August 15, 2019 June 30 April 9, 2019 June 28, 2019 0.119167 July 15, 2019 May 31 April 9, 2019 May 31, 2019 0.119167 June 17, 2019 April 30 April 9, 2019 April 30, 2019 0.119167 May 15, 2019 March 31 January 10, 2019 March 29, 2019 0.119167 April 15, 2019 February 28 January 10, 2019 February 28, 2019 0.119167 March 15, 2019 January 31 January 10, 2019 January 31, 2019 0.119167 February 15, 2019 Total $ 1.072503 Month Ended 2018 Declaration Date Record Date Per Share Payment Date December 31 October 10, 2018 December 31, 2018 $ 0.118333 January 15, 2019 November 30 October 10, 2018 November 30, 2018 0.118333 December 17, 2018 October 31 October 10, 2018 October 31, 2018 0.118333 November 15, 2018 September 30 July 11, 2018 September 28, 2018 0.118333 October 15, 2018 August 31 July 11, 2018 August 31, 2018 0.118333 September 17, 2018 July 31 July 11, 2018 July 31, 2018 0.118333 August 15, 2018 June 30 April 10, 2018 June 29, 2018 0.118333 July 16, 2018 May 31 April 10, 2018 May 31, 2018 0.118333 June 15, 2018 April 30 April 10, 2018 April 30, 2018 0.118333 May 15, 2018 March 31 November 2, 2017 March 29, 2018 0.118333 April 16, 2018 February 28 November 2, 2017 February 28, 2018 0.118333 March 15, 2018 January 31 November 2, 2017 January 31, 2018 0.118333 February 15, 2018 Total $ 1.419996 On October 15, 2019, the Company’s board of directors declared the common stock dividends for the months ending October 31, 2019, November 30, 2019, and December 31, 2019 at a monthly rate of $0.119167 per share of common stock. Restricted Shares of Common Stock Restricted shares of common stock granted on January 7, 2019 to certain employees of the Company, subject to the recipient’s continued employment, will vest in four equal installments on January 1 of each year beginning in 2020. Refer to Note 8 for a discussion of the restricted shares of common stock granted on January 7, 2019 pursuant to the March 8, 2016 performance units. The following table summarizes activity related to the Company’s unvested restricted shares of common stock for the nine months ended September 30, 2019 and the year ended December 31, 2018. Unvested Restricted Shares of Common Stock Shares Balance at December 31, 2017 237,207 Granted 76,659 (1) Vested (112,405) (2) Forfeited (10,999) Balance at December 31, 2018 190,462 Granted 110,830 (1) Vested (78,431) (2) Forfeited (2,589) Balance at September 30, 2019 220,272 (1) The fair value per share on the grant date of January 7, 2019 and January 5, 2018 was $24.85 and $26.40, respectively. (2) The Company repurchased and retired 58,697 and 41,975 restricted shares of common stock that vested during the nine months ended September 30, 2019 and the year ended December 31, 2018, respectively. The unrecognized compensation expense associated with the Company’s restricted shares of common stock at September 30, 2019 was approximately $3.4 million and is expected to be recognized over a weighted average period of approximately 2.5 years. The following table summarizes the fair value at vesting for the restricted shares of common stock that vested during the three and nine months ended September 30, 2019 and 2018. Three months ended September 30, Nine months ended September 30, Vested Restricted Shares of Common Stock 2019 2018 2019 2018 Vested restricted shares of common stock — — 78,431 112,405 Fair value of vested restricted shares of common stock (in thousands) $ — $ — $ 1,951 $ 3,002 </t>
  </si>
  <si>
    <t>Noncontrolling Interest</t>
  </si>
  <si>
    <t>Noncontrolling Interest [Abstract]</t>
  </si>
  <si>
    <t xml:space="preserve">Noncontrolling Interest The following table summarizes the activity for noncontrolling interest in the Company for the nine months ended September 30, 2019 and the year ended December 31, 2018. Noncontrolling Interest LTIP Units Other Total Noncontrolling Interest Balance at December 31, 2017 1,457,070 2,639,617 4,096,687 4.1 % Granted/Issued 324,802 — 324,802 N/A Forfeited — — — N/A Conversions from LTIP units to Other Common Units (165,672) 165,672 — N/A Redemptions from Other Common Units to common stock — (352,055) (352,055) N/A Balance at December 31, 2018 1,616,200 2,453,234 4,069,434 3.5 % Granted/Issued 364,173 — 364,173 N/A Forfeited (10,208) — (10,208) N/A Conversions from LTIP units to Other Common Units (262,847) 262,847 — N/A Redemptions from Other Common Units to common stock — (661,082) (661,082) N/A Balance at September 30, 2019 1,707,318 2,054,999 3,762,317 2.8 % LTIP Units LTIP units granted on January 7, 2019 to non-employee, independent directors, subject to the recipient’s continued service, will vest on January 1, 2020. LTIP units granted on January 7, 2019 to certain senior executive officers and senior employees, subject to the recipient’s continued employment, will vest quarterly over four years, with the first vesting date having been March 31, 2019. Refer to Note 8 for a discussion of the LTIP units granted on January 7, 2019 pursuant to the March 8, 2016 performance units. The fair value of the LTIP units at the date of grant was determined by a lattice-binomial option-pricing model based on a Monte Carlo simulation. The fair value of the LTIP units are based on Level 3 inputs and are non-recurring fair value measurements. The following table summarizes the assumptions used in valuing such LTIP units granted during the nine months ended September 30, 2019 (excluding those LTIP units granted pursuant to the March 8, 2016 performance units; refer to Note 8 for details). LTIP Units Assumptions Grant date January 7, 2019 Expected term (years) 10 Expected volatility 19.0 % Expected dividend yield 6.0 % Risk-free interest rate 2.57 % Fair value of LTIP units at issuance (in thousands) $ 3,636 LTIP units at issuance 154,649 Fair value unit price per LTIP unit at issuance $ 23.51 The following table summarizes activity related to the Company’s unvested LTIP units for the nine months ended September 30, 2019 and the year ended December 31, 2018. Unvested LTIP Units LTIP Units Balance at December 31, 2017 300,307 Granted 324,802 Vested (373,893) Forfeited — Balance at December 31, 2018 251,216 Granted 364,173 Vested (234,330) Forfeited (10,208) Balance at September 30, 2019 370,851 The unrecognized compensation expense associated with the Company’s LTIP units at September 30, 2019 was approximately $5.5 million and is expected to be recognized over a weighted average period of approximately 2.3 years. The following table summarizes the fair value at vesting for the LTIP units that vested during the three and nine months ended September 30, 2019 and 2018. Three months ended September 30, Nine months ended September 30, Vested LTIP units 2019 2018 2019 2018 Vested LTIP units 29,989 30,949 234,330 342,940 Fair value of vested LTIP units (in thousands) $ 884 $ 851 $ 6,348 $ 9,002 </t>
  </si>
  <si>
    <t>Equity Incentive Plan</t>
  </si>
  <si>
    <t>Disclosure of Compensation Related Costs, Share-based Payments [Abstract]</t>
  </si>
  <si>
    <t>Equity Incentive PlanOn January 7, 2019, the Company granted performance units approved by the compensation committee of the board of directors under the 2011 Plan to certain key employees of the Company. The terms of the performance units granted on January 7, 2019 are substantially the same as the terms of the performance units granted on January 5, 2018 and January 6, 2017, except that the measuring period commences on January 1, 2019 and ends on December 31, 2021, and the award shares are immediately vested at the end of the measuring period. The fair value of the performance units at the date of grant was determined by a lattice-binomial option-pricing model based on a Monte Carlo simulation. The fair value of the performance units are based on Level 3 inputs and are non-recurring fair value measurements. The performance unit equity compensation expense is recognized ratably from the grant date into earnings over the vesting period. The following table summarizes the assumptions used in valuing the performance units granted during the nine months ended September 30, 2019. Performance Units Assumptions Grant date January 7, 2019 Expected volatility 20.7 % Expected dividend yield 6.0 % Risk-free interest rate 2.56 % Fair value of performance units grant (in thousands) $ 5,620 On December 31, 2018, the Company’s three year measurement period pursuant to the March 8, 2016 performance units concluded. It was determined that the Company’s total stockholder return exceeded the threshold percentage and return hurdle. The compensation committee of the board of directors approved the issuance of 102,216 vested LTIP units and 74,032 vested shares of common stock (of which 30,193 shares of common stock were repurchased and retired) to the participants, which were issued on January 7, 2019. The compensation committee of the board of directors also approved the issuance of 107,308 LTIP units and 22,678 restricted shares of common stock that will vest on December 31, 2019, which were issued on January 7, 2019. The unrecognized compensation expense associated with the Company’s performance units at September 30, 2019 was approximately $7.0 million and is expected to be recognized over a weighted average period of approximately 2.0 years. Non-cash Compensation Expense 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and nine months ended September 30, 2019 and 2018. Three months ended September 30, Nine months ended September 30, Non-Cash Compensation Expense (in thousands) 2019 2018 2019 2018 Restricted shares of common stock $ 447 $ 406 $ 1,318 $ 1,269 LTIP units 901 893 2,687 2,654 Performance units 1,107 838 3,062 2,463 Director compensation (1) 101 99 304 285 Total non-cash compensation expense $ 2,556 $ 2,236 $ 7,371 $ 6,671 (1) All of the Company’s independent directors elected to receive shares of common stock in lieu of cash for their service during the three and nine months ended September 30, 2019 and 2018. The number of shares of common stock granted is calculated based on the trailing 10 days average common stock price ending on the third business day preceding the grant date.</t>
  </si>
  <si>
    <t>Leases</t>
  </si>
  <si>
    <t>Leases [Abstract]</t>
  </si>
  <si>
    <t>Leases Lessor Leases The Company has operating leases in which it is the lessor for its rental property. Certain leases contain variable lease payments based upon changes in the Consumer Price Index (“CPI”). Certain leases contain options to renew or terminate the lease, and options for the lessee to purchase the rental property, all of which are predominately at the sole discretion of the lessee. The following table summarizes the components of rental income recognized during the three and nine months ended September 30, 2019 included in the accompanying Consolidated Statements of Operations. Three months ended September 30, Nine months ended September 30, Rental Income (in thousands) 2019 2019 Fixed lease payments $ 80,262 $ 227,337 Variable lease payments 20,189 61,628 Straight-line rental income 3,091 8,667 Net decrease to rental income related to above and below market lease amortization (1,248) (3,361) Total rental income $ 102,294 $ 294,271 As of September 30, 2019, the Company had accrued rental income of approximately $40.2 million included in tenant accounts receivable on the accompanying Consolidated Balance Sheets. As of December 31, 2018, the Company had accrued rental income of approximately $32.4 million, net of allowance for doubtful accounts of approximately $0.8 million, included in tenant accounts receivable on the accompanying Consolidated Balance Sheets. As of September 30, 2019 and December 31, 2018, the Company had approximately $20.5 million and $18.3 million, respectively, of total lease security deposits available in the form of existing letters of credit, which are not reflected on the accompanying Consolidated Balance Sheets. As of September 30, 2019 and December 31, 2018, the Company had approximately $0.7 million and $0.7 million, respectively, of lease security deposits available in cash, which are included in restricted cash on the accompanying Consolidated Balance Sheets. The Company’s remaining lease security deposits are commingled in cash and cash equivalents. These funds may be used to settle tenant accounts receivables in the event of a default under the related lease. As of September 30, 2019 and December 31, 2018, the Company’s total liability associated with these lease security deposits was approximately $9.2 million and $8.4 million, respectively, and is included in tenant prepaid rent and security deposits on the accompanying Consolidated Balance Sheets. The Company estimates that billings for real estate taxes, which are the responsibility of certain tenants under the terms of their leases and are not reflected on the Company’s consolidated financial statements, was approximately $5.1 million, $13.1 million, $3.8 million and $10.9 million for the three and nine months ended September 30, 2019 and 2018, respectively. These amounts would have been the maximum real estate tax expense of the Company, excluding any penalties or interest, had the tenants not met their contractual obligations for these periods. The following table summarizes the maturity of fixed lease payments under the Company’s leases as of September 30, 2019. Year (as of September 30, 2019) Maturity of Fixed Lease Payments (in thousands) Remainder of 2019 $ 82,584 2020 $ 325,907 2021 $ 285,414 2022 $ 249,287 2023 $ 208,011 Thereafter $ 761,469 The following table summarizes the minimum contractual lease payments under the superseded leases standard, Topic 840, as of December 31, 2018. Year (as of December 31, 2018) Future Minimum Rents (in thousands) 2019 $ 299,978 2020 $ 271,936 2021 $ 226,970 2022 $ 188,707 2023 $ 152,814 Thereafter $ 535,192 Lessee Leases The Company has operating leases in which it is the lessee for ground leases and its corporate office lease. These leases have remaining lease terms of approximately 1.5 years to 47.3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September 30, 2019. Operating Lease Term and Discount Rate September 30, 2019 Weighted average remaining lease term (years) 35.7 Weighted average discount rate 7.1 % The following table summarizes the operating lease cost recognized during the three and nine months ended September 30, 2019 included in the Company’s Consolidated Statements of Operations. Three months ended September 30, Nine months ended September 30, Operating Lease Cost (in thousands) 2019 2019 Operating lease cost included in property expense attributable to ground leases $ 331 $ 993 Operating lease cost included in general and administrative expense attributable to corporate office lease 266 799 Total operating lease cost $ 597 $ 1,792 The following table summarizes supplemental cash flow information related to operating leases recognized during the nine months ended September 30, 2019 in the Company’s Consolidated Statements of Cash Flows. Nine months ended September 30, Operating Leases (in thousands) 2019 Cash paid for amounts included in the measurement of lease liabilities (operating cash flows) $ 1,711 The following table summarizes the maturity of operating lease liabilities under the Company’s ground leases and corporate office lease as of September 30, 2019. Year (as of September 30, 2019) Maturity of Operating Lease Liabilities (1) (in thousands) Remainder of 2019 $ 571 2020 2,294 2021 1,400 2022 1,107 2023 1,116 Thereafter 48,155 Total lease payments 54,643 Less: Imputed interest (37,384) Present value of operating lease liabilities $ 17,259 (1) Operating lease liabilities do not include estimates of CPI rent changes required by certain ground lease agreements. Therefore, actual payments may differ than those presented. The following table summarizes the minimum contractual lease payments under the superseded leases standard, Topic 840, as of December 31, 2018. Year (as of December 31, 2018) Future Minimum Rental Payments (1) (in thousands) 2019 $ 2,110 2020 $ 2,122 2021 $ 1,227 2022 $ 935 2023 $ 944 Thereafter $ 45,580 (1) Future minimum rental payments do not include estimates of CPI rent changes required by certain lease agreements. Therefore, actual minimum rental payments may differ than those presented.</t>
  </si>
  <si>
    <t>Earnings Per Share</t>
  </si>
  <si>
    <t>Earnings Per Share [Abstract]</t>
  </si>
  <si>
    <t xml:space="preserve">Earnings Per Share During the three and nine months ended September 30, 2019 and 2018, there were 220,284, 218,231, 193,117 and 196,871, respectively, of unvested restricted shares of common stock on a weighted average basis that were considered participating securities. The following table reconciles the numerators and denominators in the computation of basic and diluted earnings per common share for the three and nine months ended September 30, 2019 and 2018. Three months ended September 30, Nine months ended September 30, Earnings Per Share (in thousands, except per share data) 2019 2018 2019 2018 Numerator Net income attributable to common stockholders $ 9,533 $ 7,237 $ 27,734 $ 38,215 Denominator Weighted average common shares outstanding — basic 127,272 105,783 122,460 101,095 Effect of dilutive securities (1) Share-based compensation 178 550 254 400 Shares issuable under forward sales agreements 19 — 6 — Weighted average common shares outstanding — diluted 127,469 106,333 122,720 101,495 Net income per share — basic and diluted Net income per share attributable to common stockholders — basic $ 0.07 $ 0.07 $ 0.23 $ 0.38 Net income per share attributable to common stockholders — diluted $ 0.07 $ 0.07 $ 0.23 $ 0.38 </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has letters of credit of approximately $6.0 million as of September 30, 2019 related to construction projects and certain other agreements. As of September 30, 2019, the Company has a development commitment related to a building expansion under a tenant lease of approximately $3.1 million.</t>
  </si>
  <si>
    <t>Subsequent Events</t>
  </si>
  <si>
    <t>Subsequent Events [Abstract]</t>
  </si>
  <si>
    <t>Subsequent EventsThere were no recognized or non-recognized subsequent events.</t>
  </si>
  <si>
    <t>Summary of Significant Accounting Policies (Policies)</t>
  </si>
  <si>
    <t>Quarterly Financial Information</t>
  </si>
  <si>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8.</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t>
  </si>
  <si>
    <t>New Accounting Pronouncements</t>
  </si>
  <si>
    <t>New Accounting Standards Adopted In July 2018, the Financial Accounting Standards Board (“FASB”) issued Accounting Standards Update (“ASU”) 2018-11 which amends Topic 842, Leases , and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nd both of the following are met: i) the timing and pattern of transfer of the non-lease component(s) and associated lease component are the same; and ii) the lease component, if accounted for separately, would be classified as an operating lease. Under this new expedient, if the non-lease components associated with the lease component are the predominant component of the combined component, a company should account for the combined component in accordance with Topic 606, Revenue from Contracts with Customers . Otherwise, the company should account for the combined component as an operating lease in accordance with Topic 842. In December 2018, the FASB issued ASU 2018-20 which amends Topic 842, Leases , and allows lessors to continue to exclude from revenue the lessor costs that are paid by lessees directly to third parties. The Company adopted Topic 842 on January 1, 2019, using the practical expedient, and it did not have a material impact on the Company’s consolidated financial statements.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Topic 842 as rental income on the accompanying Consolidated Statements of Operations. In February 2016, the FASB issued ASU 2016-02, Leases (Topic 842) , and various subsequent ASU’s, which set out the principles for the recognition, measurement, presentation and disclosure of leases for both parties to a contract (i.e. lessees and lessors). Topic 842 superseded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are accounted for similar to the previous guidance for operating leases. The new standard requires lessors to account for leases using an approach that is substantially equivalent to the previous guidance for sales-type leases, direct financing leases and operating leases. ASU 2016-02 impacted the Company’s consolidated financial statements as the Company has ground leases and its corporate office lease for which it is the lessee, which resulted in the recording of a right-of-use asset and the related lease liability. The Company adopted ASU 2016-02 on January 1, 2019, using the modified retrospective transition method. The adoption of this standard resulted in a cumulative effect adjustment of approximately $0.2 million recorded as an increase to cumulative dividends in excess of earnings as of January 1, 2019 in the accompanying Consolidated Statements of Equity. The cumulative effect adjustment related to initial direct costs of leases where the Company is the lessor and that, as of January 1, 2019, had not begun to amortize and are no longer allowed to be capitalized under the new standard. On January 1, 2019, the Company recognized operating lease right-of-use assets of approximately $16.3 million and related operating lease liabilities of approximately $18.0 million on the accompanying Consolidated Balance Sheets, related to the leases where the Company is the lessee. The Company adopted the new standard using the practical expedient package which allowed the Company to (i) not reassess whether any expired or existing contracts are or contain leases; (ii) not reassess the lease classification for any expired or existing leases; and (iii) not reassess initial direct costs for any existing leases. This practical expedient allows the Company to continue to account for its ground leases as operating leases. Prospectively, any new or modified ground leases may be classified as a financing lease. The adoption of this standard by the Company has been applied as of January 1, 2019, and the comparative periods have not been restated. For leases in which the Company is the lessee, the Company recognizes a right-of-use asset and corresponding lease liability on the accompanying Consolidated Balance Sheets equal to the present value of the fixed lease payments. In determining operating right-of-use asset and lease liability for the Company’s existing operating leases upon the adoption of the new lease guidance, the Company was required to estimate an appropriate incremental borrowing rate on a fully-collateralized basis for the terms of the leases. The Company utilized a market-based approach to estimate the incremental borrowing rate for each individual lease. Since the terms under the ground leases are significantly longer than the terms of borrowings available to the Company on a fully-collateralized basis, the estimate of this rate required significant judgment, and considered factors such as yields on outstanding public debt and other market based pricing on longer duration financing instruments. The new leases standard requires the Company to evaluate cash basis versus accrual basis of rental income recognition based on the collectability of future lease payments.</t>
  </si>
  <si>
    <t>Reclassification</t>
  </si>
  <si>
    <t>Reclassifications Prior period amounts have been reclassified to conform to the current year presentation due to the adoption of ASU 2016-02. Amounts previously classified as rental income and tenant recoveries in the prior period are now classified as rental income on the accompanying Consolidated Statements of Operations, as the Company has made an accounting policy election to combine these amounts that are accounted for under the new leases standard. Certain other prior period amounts have been reclassified to conform to the current year presentation.</t>
  </si>
  <si>
    <t>Summary of Significant Accounting Policies - Cash, Cash Equivalents and Restricted Cash (Tables)</t>
  </si>
  <si>
    <t>Schedule of Cash, Cash Equivalents and Restricted Cash</t>
  </si>
  <si>
    <t xml:space="preserve">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September 30, 2019 December 31, 2018 Cash and cash equivalents $ 6,540 $ 7,968 Restricted cash 2,733 14,574 Total cash and cash equivalents and restricted cash $ 9,273 $ 22,542 </t>
  </si>
  <si>
    <t>Rental Property (Tables)</t>
  </si>
  <si>
    <t>Schedule of components of rental property</t>
  </si>
  <si>
    <t xml:space="preserve">The following table summarizes the components of rental property as of September 30, 2019 and December 31, 2018. Rental Property (in thousands) September 30, 2019 December 31, 2018 Land $ 420,215 $ 364,023 Buildings, net of accumulated depreciation of $240,968 and $199,497, respectively 2,520,684 2,082,781 Tenant improvements, net of accumulated depreciation of $20,979 and $36,450, respectively 33,829 30,704 Building and land improvements, net of accumulated depreciation of $105,141 and $80,983, respectively 210,558 168,229 Construction in progress 23,695 3,949 Deferred leasing intangibles, net of accumulated amortization of $241,323 and $246,502, respectively 413,955 342,015 Total rental property, net $ 3,622,936 $ 2,991,701 </t>
  </si>
  <si>
    <t>Schedule of real estate properties acquired</t>
  </si>
  <si>
    <t>The following table summarizes the acquisitions of the Company during the three and nine months ended September 30, 2019. Market (1) Date Acquired Square Feet Buildings Purchase Price Cincinnati/Dayton, OH January 24, 2019 176,000 1 $ 9,965 Pittsburgh, PA February 21, 2019 455,000 1 28,676 Boston, MA February 21, 2019 349,870 1 26,483 Minneapolis/St Paul, MN February 28, 2019 248,816 1 21,955 Greenville/Spartanburg, SC March 7, 2019 331,845 1 24,536 Philadelphia, PA March 7, 2019 148,300 1 10,546 Omaha/Council Bluffs, NE-IA March 11, 2019 237,632 1 20,005 Houston, TX March 28, 2019 132,000 1 17,307 Baltimore, MD March 28, 2019 167,410 1 13,648 Houston, TX March 28, 2019 116,750 1 12,242 Three months ended March 31, 2019 2,363,623 10 185,363 Minneapolis/St Paul, MN April 2, 2019 100,600 1 9,045 West Michigan, MI April 8, 2019 230,200 1 15,786 Greensboro/Winston-Salem, NC April 12, 2019 129,600 1 7,771 Greenville/Spartanburg, SC April 25, 2019 319,660 2 15,432 Charleston/N Charleston, SC April 29, 2019 500,355 1 40,522 Houston, TX April 29, 2019 128,136 1 13,649 Richmond, VA May 16, 2019 109,520 1 9,467 Laredo, TX June 6, 2019 213,982 1 18,972 Baton Rouge, LA June 18, 2019 252,800 2 20,041 Philadelphia, PA June 19, 2019 187,569 2 13,645 Columbus, OH June 28, 2019 857,390 1 95,828 Three months ended June 30, 2019 3,029,812 14 260,158 Kansas City, MO July 10, 2019 304,840 1 13,450 Houston, TX July 22, 2019 199,903 1 11,287 Charleston/N Charleston, SC July 22, 2019 88,583 1 7,166 Tampa, FL August 5, 2019 78,560 1 8,168 Philadelphia, PA August 6, 2019 120,000 1 10,880 Milwaukee/Madison, WI August 16, 2019 224,940 3 13,981 Houston, TX August 19, 2019 45,000 1 6,190 West Michigan, MI August 19, 2019 210,120 1 10,407 Pittsburgh, PA August 21, 2019 410,389 1 31,219 Boston, MA August 22, 2019 80,100 1 14,253 Las Vegas, NV August 27, 2019 80,422 2 12,602 Nashville, TN August 29, 2019 348,880 1 20,267 Columbia, SC August 30, 2019 200,000 1 13,670 Pittsburgh, PA September 6, 2019 138,270 1 9,323 Omaha/Council Bluffs, NE-IA September 11, 2019 128,200 2 8,509 Pittsburgh, PA September 16, 2019 315,634 1 28,712 Memphis, TN September 19, 2019 1,135,453 1 50,941 Memphis, TN September 26, 2019 629,086 1 31,542 Three months ended September 30, 2019 4,738,380 22 302,567 Nine months ended September 30, 2019 10,131,815 46 $ 748,088 (1) As defined by CoStar Realty Information Inc (“CoStar”). If the building is located outside of a CoStar defined market, the city and state is reflected.</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nine months ended September 30, 2019 for the acquired assets and liabilities in connection with the acquisitions identified in the table above. Acquired Assets and Liabilities Purchase Price (in thousands) Weighted Average Amortization Period (years) of Intangibles at Acquisition Land $ 63,317 N/A Buildings 499,255 N/A Tenant improvements 6,246 N/A Building and land improvements 45,869 N/A Construction in progress 2,032 N/A Other assets 2,513 N/A Deferred leasing intangibles - In-place leases 76,628 8.9 Deferred leasing intangibles - Tenant relationships 36,008 11.7 Deferred leasing intangibles - Above market leases 19,449 12.8 Deferred leasing intangibles - Below market leases (3,229) 6.9 Total purchase price $ 748,088 </t>
  </si>
  <si>
    <t>Schedule of pro forma information for acquired properties</t>
  </si>
  <si>
    <t xml:space="preserve">The following table summarizes the results of operations for the three and nine months ended September 30, 2019 for the buildings acquired during the nine months ended September 30, 2019 included in the Company’s Consolidated Statements of Operations from the date of acquisition. Results of Operations (in thousands) Three months ended September 30, 2019 Nine months ended September 30, 2019 Total revenue $ 10,616 $ 17,307 Net income $ 2,173 $ 2,985 </t>
  </si>
  <si>
    <t>Impaired Assets to be Disposed of by Method Other than Sale [Table Text Block]</t>
  </si>
  <si>
    <t>Loss on Impairments The following table summarizes the Company’s loss on impairments for assets held and used during the nine months ended September 30, 2019. Market (1) Buildings Event or Change in Circumstance Leading to Impairment Evaluation (2) Valuation technique utilized to estimate fair value Fair Value (3) Loss on Impairments (in thousands) Rapid City, SD (4) 1 Change in estimated hold period (5) Discounted cash flows (6) Three months ended March 31, 2019 $ 4,373 $ 5,344 Belfast, ME (4) 5 Market leasing conditions Discounted cash flows (7) Three months ended September 30, 2019 $ 5,950 $ 4,413 Nine months ended September 30, 2019 $ 10,323 $ 9,757 (1) As defined by CoStar.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Flex/office buildings. (5) This property was sold during the three months ended September 30, 2019. (6) Level 3 inputs used to determine fair value for the property impaired for the three months ended March 31, 2019: discount rate of 12.0% and exit capitalization rate of 12.0%. (7) Level 3 inputs used to determine fair value for the property impaired for the three months ended September 30, 2019: discount rate of 13.0% and exit capitalization rate of 12.0%.</t>
  </si>
  <si>
    <t>Schedule of Finite-Lived Intangible Assets and Below Market Leases</t>
  </si>
  <si>
    <t xml:space="preserve">The following table summarizes the deferred leasing intangibles on the accompanying Consolidated Balance Sheets as of September 30, 2019 and December 31, 2018. September 30, 2019 December 31, 2018 Deferred Leasing Intangibles (in thousands) Gross Accumulated Amortization Net Gross Accumulated Amortization Net Above market leases $ 88,388 $ (33,439) $ 54,949 $ 73,122 $ (31,059) $ 42,063 Other intangible lease assets 566,890 (207,884) 359,006 515,395 (215,443) 299,952 Total deferred leasing intangible assets $ 655,278 $ (241,323) $ 413,955 $ 588,517 $ (246,502) $ 342,015 Below market leases $ 31,496 $ (11,259) $ 20,237 $ 34,331 $ (12,764) $ 21,567 Total deferred leasing intangible liabilities $ 31,496 $ (11,259) $ 20,237 $ 34,331 $ (12,764) $ 21,567 The following table summarizes the amortization expense and the net decrease to rental income for the amortization of deferred leasing intangibles during the three and nine months ended September 30, 2019 and 2018. Three months ended September 30, Nine months ended September 30, Deferred Leasing Intangibles Amortization (in thousands) 2019 2018 2019 2018 Net decrease to rental income related to above and below market lease amortization $ 1,248 $ 1,150 $ 3,361 $ 3,206 Amortization expense related to other intangible lease assets $ 18,472 $ 20,361 $ 53,185 $ 56,698 </t>
  </si>
  <si>
    <t>Schedule of Finite-Lived Intangible Assets, Future Amortization Expense</t>
  </si>
  <si>
    <t xml:space="preserve">The following table summarizes the amortization of deferred leasing intangibles over the next five calendar years beginning with 2019 as of September 30, 2019. Year Amortization Expense Related to Other Intangible Lease Assets (in thousands) Net Decrease to Rental Income Related to Above and Below Market Lease Amortization (in thousands) Remainder of 2019 $ 18,698 $ 1,283 2020 $ 66,090 $ 4,870 2021 $ 54,264 $ 3,559 2022 $ 45,234 $ 2,657 2023 $ 37,492 $ 2,608 </t>
  </si>
  <si>
    <t>Below Market Lease, Future Amortization Income</t>
  </si>
  <si>
    <t>Debt (Tables)</t>
  </si>
  <si>
    <t>Summary of the mortgage notes payable, unsecured term loans and credit facility</t>
  </si>
  <si>
    <t>The following table summarizes the Company’s outstanding indebtedness, including borrowings under the Company’s unsecured credit facility, unsecured term loans, unsecured notes, and mortgage notes as of September 30, 2019 and December 31, 2018. Loan Principal Outstanding as of September 30, 2019 (in thousands) Principal Outstanding as of December 31, 2018 (in thousands) Interest Rate (1)(2) Maturity Date Prepayment Terms (3) Unsecured credit facility: Unsecured Credit Facility (4) $ 78,000 $ 100,500 L + 0.90% January 15, 2023 i Total unsecured credit facility 78,000 100,500 Unsecured term loans: Unsecured Term Loan C 150,000 150,000 2.39 % September 29, 2020 i Unsecured Term Loan B 150,000 150,000 3.05 % March 21, 2021 i Unsecured Term Loan A 150,000 150,000 2.70 % March 31, 2022 i Unsecured Term Loan D 150,000 150,000 2.85 % January 4, 2023 i Unsecured Term Loan E 175,000 — 3.92 % January 15, 2024 i Unsecured Term Loan F (5) — — 3.11 % January 12, 2025 i Total unsecured term loans 775,000 600,000 Less: Total unamortized deferred financing fees and debt issuance costs (3,963) (3,640) Total carrying value unsecured term loans, net 771,037 596,360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Less: Total unamortized deferred financing fees and debt issuance costs (2,217) (2,512) Total carrying value unsecured notes, net 572,783 572,488 Mortgage notes (secured debt): Wells Fargo Bank, National Association CMBS Loan 51,861 53,216 4.31 % December 1, 2022 iii Thrivent Financial for Lutherans 3,709 3,795 4.78 % December 15, 2023 iv Total mortgage notes 55,570 57,011 Add: Total unamortized fair market value premiums 42 50 Less: Total unamortized deferred financing fees and debt issuance costs (402) (501) Total carrying value mortgage notes, net 55,210 56,560 Total / weighted average interest rate (6) $ 1,477,030 $ 1,325,908 3.58 % (1) Interest rate as of September 30, 2019. At September 30, 2019, the one-month LIBOR (“L”) was 2.01563%.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As of September 30, 2019, one-month LIBOR for the Unsecured Term Loans A, B, C, D, E, and F was swapped to a fixed rate of 1.70%, 2.05%, 1.39%, 1.85% , 2.92%, and 2.11%, respectively.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500.0 million. Deferred financing fees and debt issuance costs, net of accumulated amortization related to the unsecured credit facility of approximately $2.6 million and $3.2 million is included in prepaid expenses and other assets on the accompanying Consolidated Balance Sheets as of September 30, 2019 and December 31, 2018, respectively. (5) Capacity of $200.0 million, which the Company has until July 12, 2020 to draw. (6) The weighted average interest rate was calculated using the fixed interest rate swapped on the notional amount of $775.0 million of debt, and is not adjusted to include the amortization of deferred financing fees or debt issuance costs incurred in obtaining debt or any unamortized fair market value premiums.</t>
  </si>
  <si>
    <t>Interest Income and Interest Expense Disclosure [Table Text Block]</t>
  </si>
  <si>
    <t xml:space="preserve">The following table summarizes the costs included in interest expense related to the Company’s debt arrangements on the accompanying Consolidated Statement of Operations for the three and nine months ended September 30, 2019 and 2018. Three months ended September 30, Nine months ended September 30, Costs Included in Interest Expense (in thousands) 2019 2018 2019 2018 Amortization of deferred financing fees and debt issuance costs and fair market value premiums $ 673 $ 617 $ 1,909 $ 1,698 Facility, unused, and other fees $ 348 $ 275 $ 1,118 $ 928 </t>
  </si>
  <si>
    <t>Schedule of aggregate carrying value of the debt and the corresponding estimate of fair value</t>
  </si>
  <si>
    <t xml:space="preserve">The following table summarizes the aggregate principal outstanding under the Company’s debt arrangements and the corresponding estimate of fair value as of September 30, 2019 and December 31, 2018. September 30, 2019 December 31, 2018 Indebtedness (in thousands) Principal Outstanding Fair Value Principal Outstanding Fair Value Unsecured credit facility $ 78,000 $ 78,000 $ 100,500 $ 100,500 Unsecured term loans 775,000 775,000 600,000 600,000 Unsecured notes 575,000 618,594 575,000 585,292 Mortgage notes 55,570 56,627 57,011 57,289 Total principal amount 1,483,570 $ 1,528,221 1,332,511 $ 1,343,081 Add: Total unamortized fair market value premiums 42 50 Less: Total unamortized deferred financing fees and debt issuance costs (6,582) (6,653) Total carrying value $ 1,477,030 $ 1,325,908 </t>
  </si>
  <si>
    <t>Derivative Financial Instruments (Tables)</t>
  </si>
  <si>
    <t>Schedule of Derivative Instruments [Table Text Block]</t>
  </si>
  <si>
    <t>The following table summarizes the Company’s outstanding interest rate swaps as of September 30, 2019. All of the Company’s interest rate swaps are designated as qualifying cash flow hedges. Interest Rate Trade Date Effective Date Notional Amount Fair Value Pay Fixed Interest Rate Receive Variable Interest Rate Maturity Date Regions Bank Mar-01-2013 Mar-01-2013 $ 25,000 $ 51 1.3300 % One-month L Feb-14-2020 Capital One, N.A. Jun-13-2013 Jul-01-2013 $ 50,000 $ 35 1.6810 % One-month L Feb-14-2020 Capital One, N.A. Jun-13-2013 Aug-01-2013 $ 25,000 $ 16 1.7030 % One-month L Feb-14-2020 Regions Bank Sep-30-2013 Feb-03-2014 $ 25,000 $ (12) 1.9925 % One-month L Feb-14-2020 The Toronto-Dominion Bank Oct-14-2015 Sep-29-2016 $ 25,000 $ 66 1.3830 % One-month L Sep-29-2020 PNC Bank, N.A. Oct-14-2015 Sep-29-2016 $ 50,000 $ 128 1.3906 % One-month L Sep-29-2020 Regions Bank Oct-14-2015 Sep-29-2016 $ 35,000 $ 91 1.3858 % One-month L Sep-29-2020 U.S. Bank, N.A. Oct-14-2015 Sep-29-2016 $ 25,000 $ 63 1.3950 % One-month L Sep-29-2020 Capital One, N.A. Oct-14-2015 Sep-29-2016 $ 15,000 $ 38 1.3950 % One-month L Sep-29-2020 Royal Bank of Canada Jan-08-2015 Mar-20-2015 $ 25,000 $ (56) 1.7090 % One-month L Mar-21-2021 The Toronto-Dominion Bank Jan-08-2015 Mar-20-2015 $ 25,000 $ (57) 1.7105 % One-month L Mar-21-2021 The Toronto-Dominion Bank Jan-08-2015 Sep-10-2017 $ 100,000 $ (982) 2.2255 % One-month L Mar-21-2021 Wells Fargo, N.A. Jan-08-2015 Mar-20-2015 $ 25,000 $ (246) 1.8280 % One-month L Mar-31-2022 The Toronto-Dominion Bank Jan-08-2015 Feb-14-2020 $ 25,000 $ (579) 2.4535 % One-month L Mar-31-2022 Regions Bank Jan-08-2015 Feb-14-2020 $ 50,000 $ (1,181) 2.4750 % One-month L Mar-31-2022 Capital One, N.A. Jan-08-2015 Feb-14-2020 $ 50,000 $ (1,238) 2.5300 % One-month L Mar-31-2022 The Toronto-Dominion Bank Jul-20-2017 Oct-30-2017 $ 25,000 $ (362) 1.8485 % One-month L Jan-04-2023 Royal Bank of Canada Jul-20-2017 Oct-30-2017 $ 25,000 $ (364) 1.8505 % One-month L Jan-04-2023 Wells Fargo, N.A. Jul-20-2017 Oct-30-2017 $ 25,000 $ (364) 1.8505 % One-month L Jan-04-2023 PNC Bank, N.A. Jul-20-2017 Oct-30-2017 $ 25,000 $ (362) 1.8485 % One-month L Jan-04-2023 PNC Bank, N.A. Jul-20-2017 Oct-30-2017 $ 50,000 $ (723) 1.8475 % One-month L Jan-04-2023 The Toronto-Dominion Bank Jul-24-2018 Jul-26-2019 $ 50,000 $ (3,229) 2.9180 % One-month L Jan-12-2024 PNC Bank, N.A. Jul-24-2018 Jul-26-2019 $ 50,000 $ (3,232) 2.9190 % One-month L Jan-12-2024 Bank of Montreal Jul-24-2018 Jul-26-2019 $ 50,000 $ (3,232) 2.9190 % One-month L Jan-12-2024 U.S. Bank, N.A. Jul-24-2018 Jul-26-2019 $ 25,000 $ (1,616) 2.9190 % One-month L Jan-12-2024 Wells Fargo, N.A. May-02-2019 Jul-15-2020 $ 50,000 $ (2,030) 2.2460 % One-month L Jan-15-2025 U.S. Bank, N.A. May-02-2019 Jul-15-2020 $ 50,000 $ (2,029) 2.2459 % One-month L Jan-15-2025 Regions Bank May-02-2019 Jul-15-2020 $ 50,000 $ (2,032) 2.2459 % One-month L Jan-15-2025 Bank of Montreal Jul-16-2019 Jul-15-2020 $ 50,000 $ (886) 1.7165 % One-month L Jan-15-2025</t>
  </si>
  <si>
    <t>Schedule of interest rate swaps</t>
  </si>
  <si>
    <t xml:space="preserve">The following table summarizes the fair value of the interest rate swaps outstanding as of September 30, 2019 and December 31, 2018. Balance Sheet Line Item (in thousands) Notional Amount September 30, 2019 Fair Value September 30, 2019 Notional Amount December 31, 2018 Fair Value December 31, 2018 Interest rate swaps-Asset $ 250,000 $ 488 $ 600,000 $ 9,151 Interest rate swaps-Liability $ 850,000 $ (24,812) $ 300,000 $ (4,011) </t>
  </si>
  <si>
    <t>Schedule of the location in the financial statements of the gain or loss recognized on interest rate swaps</t>
  </si>
  <si>
    <t xml:space="preserve">The following table summarizes the effect of cash flow hedge accounting and the location in the consolidated financial statements for the three and nine months ended September 30, 2019 and 2018. Three months ended September 30, Nine months ended September 30, Effect of Cash Flow Hedge Accounting (in thousands) 2019 2018 2019 2018 Income (loss) recognized in accumulated other comprehensive income (loss) on interest rate swaps $ (5,913) $ 2,572 $ (26,715) $ 13,349 Income reclassified from accumulated other comprehensive income (loss) into income as interest expense $ 522 $ 512 $ 2,726 $ 538 Total interest expense presented in the Consolidated Statements of Operations in which the effects of cash flow hedges are recorded $ 14,053 $ 12,698 $ 39,080 $ 35,602 </t>
  </si>
  <si>
    <t>Schedule of financial instruments accounted for at fair value on a recurring basis</t>
  </si>
  <si>
    <t xml:space="preserve">The following table summarizes the Company’s financial instruments that are accounted for at fair value on a recurring basis as of September 30, 2019 and December 31, 2018. Fair Value Measurements as of September 30, 2019 Using Balance Sheet Line Item (in thousands) Fair Value September 30, 2019 Level 1 Level 2 Level 3 Interest rate swaps-Asset $ 488 $ — $ 488 $ — Interest rate swaps-Liability $ (24,812) $ — $ (24,812) $ — Fair Value Measurements as ofDecember 31, 2018 Using Balance Sheet Line Item (in thousands) Fair Value December 31, 2018 Level 1 Level 2 Level 3 Interest rate swaps-Asset $ 9,151 $ — $ 9,151 $ — Interest rate swaps-Liability $ (4,011) $ — $ (4,011) $ — </t>
  </si>
  <si>
    <t>Equity (Tables)</t>
  </si>
  <si>
    <t>Schedule of Stock by Class</t>
  </si>
  <si>
    <t>The following table summarizes the Company’s outstanding preferred stock issuances as of September 30, 2019. Preferred Stock Issuances Issuance Date Number of Shares Liquidation Value Per Share Interest Rate 6.875% Series C Cumulative Redeemable Preferred Stock ("Series C Preferred Stock") March 17, 2016 3,000,000 $ 25.00 6.875 %</t>
  </si>
  <si>
    <t>Dividends Declared [Table Text Block]</t>
  </si>
  <si>
    <t>The following tables summarize the dividends attributable to the Company’s outstanding preferred stock issuances during the nine months ended September 30, 2019 and the year ended December 31, 2018. Quarter Ended 2019 Declaration Date Series C Payment Date September 30 July 15, 2019 $ 0.4296875 September 30, 2019 June 30 April 9, 2019 0.4296875 July 1, 2019 March 31 January 10, 2019 0.4296875 April 1, 2019 Total $ 1.2890625 Quarter Ended 2018 Declaration Date Series B Series C Payment Date December 31 October 10, 2018 $ — $ 0.4296875 December 31, 2018 September 30 July 11, 2018 0.0460069 (1) 0.4296875 October 1, 2018 June 30 April 10, 2018 0.4140625 0.4296875 July 2, 2018 March 31 February 14, 2018 0.4140625 0.4296875 April 2, 2018 Total $ 0.8741319 $ 1.7187500 (1) On June 11, 2018, the Company gave notice to redeem all 2,800,000 issued and outstanding shares of the 6.625% Series B Cumulative Redeemable Preferred Stock (“Series B Preferred Stock”). On July 11, 2018, the Company redeemed all of the Series B Preferred Stock at a cash redemption price of $25.00 per share, plus accrued and unpaid dividends to but excluding the redemption date, without interest.</t>
  </si>
  <si>
    <t>Schedule of stock sale activity</t>
  </si>
  <si>
    <t>The following table summarizes the terms of the Company’s at-the market (“ATM”) common stock offering program as of September 30, 2019. ATM Common Stock Offering Program Date Maximum Aggregate Offering Price (in thousands) Aggregate Common Stock Available as of September 30, 2019 (in thousands) 2019 $600 million ATM February 14, 2019 $ 600,000 $ 401,137 The following tables summarize the activity under the ATM common stock offering programs during the nine months ended September 30, 2019 and year ended December 31, 2018 (in thousands, except share data). Nine months ended September 30, 2019 ATM Common Stock Offering Program Shares Weighted Average Price Per Share Net 2019 $600 million ATM 7,022,332 $ 28.32 $ 197,074 Total/weighted average 7,022,332 $ 28.32 $ 197,074 Year ended December 31, 2018 ATM Common Stock Offering Program Shares Weighted Average Price Per Share Net 2017 $500 million ATM (1) 14,724,614 $ 26.52 $ 386,407 Total/weighted average 14,724,614 $ 26.52 $ 386,407 (1) This program ended in February 2019. On September 24, 2019, the Company completed an underwritten public offering of an aggregate 12,650,000 shares of common stock at a price to the underwriters of $28.60 per share, consisting of (i) 5,500,000 shares offered directly by the Company and (ii) 7,150,000 shares offered by the forward dealer in connection with certain forward sale agreements (including 1,650,000 shares offered pursuant to the underwriters’ option to purchase additional shares, which option was exercised in full). The offering closed on September 27, 2019 and the Company received net proceeds from the sale of shares offered directly by the Company of $157.3 million. Subject to the Company's right to elect cash or net share settlement, the Company has the ability to settle the forward sales agreements at any time through scheduled maturity date of the forward sale agreements of September 24, 2020. On April 1, 2019, the Company completed an underwritten public offering of 7,475,000 shares of common stock (including 975,000 shares issued pursuant to the underwriters’ option to purchase additional shares, which option was exercised in full) at a price to the underwriters of $28.72 per share. The offering closed on April 4, 2019 and the Company received net proceeds of approximately $214.7 million.</t>
  </si>
  <si>
    <t>Common Stock Dividends Declared [Table Text Block]</t>
  </si>
  <si>
    <t xml:space="preserve">The following tables summarize the dividends attributable to the Company’s outstanding shares of common stock that were declared during the nine months ended September 30, 2019 and the year ended December 31, 2018. Month Ended 2019 Declaration Date Record Date Per Share Payment Date September 30 July 15, 2019 September 30, 2019 $ 0.119167 October 15, 2019 August 31 July 15, 2019 August 30, 2019 0.119167 September 16, 2019 July 31 July 15, 2019 July 31, 2019 0.119167 August 15, 2019 June 30 April 9, 2019 June 28, 2019 0.119167 July 15, 2019 May 31 April 9, 2019 May 31, 2019 0.119167 June 17, 2019 April 30 April 9, 2019 April 30, 2019 0.119167 May 15, 2019 March 31 January 10, 2019 March 29, 2019 0.119167 April 15, 2019 February 28 January 10, 2019 February 28, 2019 0.119167 March 15, 2019 January 31 January 10, 2019 January 31, 2019 0.119167 February 15, 2019 Total $ 1.072503 Month Ended 2018 Declaration Date Record Date Per Share Payment Date December 31 October 10, 2018 December 31, 2018 $ 0.118333 January 15, 2019 November 30 October 10, 2018 November 30, 2018 0.118333 December 17, 2018 October 31 October 10, 2018 October 31, 2018 0.118333 November 15, 2018 September 30 July 11, 2018 September 28, 2018 0.118333 October 15, 2018 August 31 July 11, 2018 August 31, 2018 0.118333 September 17, 2018 July 31 July 11, 2018 July 31, 2018 0.118333 August 15, 2018 June 30 April 10, 2018 June 29, 2018 0.118333 July 16, 2018 May 31 April 10, 2018 May 31, 2018 0.118333 June 15, 2018 April 30 April 10, 2018 April 30, 2018 0.118333 May 15, 2018 March 31 November 2, 2017 March 29, 2018 0.118333 April 16, 2018 February 28 November 2, 2017 February 28, 2018 0.118333 March 15, 2018 January 31 November 2, 2017 January 31, 2018 0.118333 February 15, 2018 Total $ 1.419996 </t>
  </si>
  <si>
    <t>Schedule of activity related to unvested restricted stock awards</t>
  </si>
  <si>
    <t>The following table summarizes activity related to the Company’s unvested restricted shares of common stock for the nine months ended September 30, 2019 and the year ended December 31, 2018. Unvested Restricted Shares of Common Stock Shares Balance at December 31, 2017 237,207 Granted 76,659 (1) Vested (112,405) (2) Forfeited (10,999) Balance at December 31, 2018 190,462 Granted 110,830 (1) Vested (78,431) (2) Forfeited (2,589) Balance at September 30, 2019 220,272 (1) The fair value per share on the grant date of January 7, 2019 and January 5, 2018 was $24.85 and $26.40, respectively. (2) The Company repurchased and retired 58,697 and 41,975 restricted shares of common stock that vested during the nine months ended September 30, 2019 and the year ended December 31, 2018, respectively.</t>
  </si>
  <si>
    <t>Schedule of vested restricted shares of common stock activity</t>
  </si>
  <si>
    <t xml:space="preserve">The following table summarizes the fair value at vesting for the restricted shares of common stock that vested during the three and nine months ended September 30, 2019 and 2018. Three months ended September 30, Nine months ended September 30, Vested Restricted Shares of Common Stock 2019 2018 2019 2018 Vested restricted shares of common stock — — 78,431 112,405 Fair value of vested restricted shares of common stock (in thousands) $ — $ — $ 1,951 $ 3,002 </t>
  </si>
  <si>
    <t>Noncontrolling Interest (Tables)</t>
  </si>
  <si>
    <t>Noncontrolling interest activity</t>
  </si>
  <si>
    <t>The following table summarizes the activity for noncontrolling interest in the Company for the nine months ended September 30, 2019 and the year ended December 31, 2018. Noncontrolling Interest LTIP Units Other Total Noncontrolling Interest Balance at December 31, 2017 1,457,070 2,639,617 4,096,687 4.1 % Granted/Issued 324,802 — 324,802 N/A Forfeited — — — N/A Conversions from LTIP units to Other Common Units (165,672) 165,672 — N/A Redemptions from Other Common Units to common stock — (352,055) (352,055) N/A Balance at December 31, 2018 1,616,200 2,453,234 4,069,434 3.5 % Granted/Issued 364,173 — 364,173 N/A Forfeited (10,208) — (10,208) N/A Conversions from LTIP units to Other Common Units (262,847) 262,847 — N/A Redemptions from Other Common Units to common stock — (661,082) (661,082) N/A Balance at September 30, 2019 1,707,318 2,054,999 3,762,317 2.8 %</t>
  </si>
  <si>
    <t>Schedule of share-based payment award, LTIP unit awards, valuation assumptions</t>
  </si>
  <si>
    <t xml:space="preserve">The following table summarizes the assumptions used in valuing such LTIP units granted during the nine months ended September 30, 2019 (excluding those LTIP units granted pursuant to the March 8, 2016 performance units; refer to Note 8 for details). LTIP Units Assumptions Grant date January 7, 2019 Expected term (years) 10 Expected volatility 19.0 % Expected dividend yield 6.0 % Risk-free interest rate 2.57 % Fair value of LTIP units at issuance (in thousands) $ 3,636 LTIP units at issuance 154,649 Fair value unit price per LTIP unit at issuance $ 23.51 </t>
  </si>
  <si>
    <t>Schedule of activity related to unvested LTIP unit awards</t>
  </si>
  <si>
    <t xml:space="preserve">The following table summarizes activity related to the Company’s unvested LTIP units for the nine months ended September 30, 2019 and the year ended December 31, 2018. Unvested LTIP Units LTIP Units Balance at December 31, 2017 300,307 Granted 324,802 Vested (373,893) Forfeited — Balance at December 31, 2018 251,216 Granted 364,173 Vested (234,330) Forfeited (10,208) Balance at September 30, 2019 370,851 </t>
  </si>
  <si>
    <t>Schedule of vested LTIP unit award activity</t>
  </si>
  <si>
    <t xml:space="preserve">The following table summarizes the fair value at vesting for the LTIP units that vested during the three and nine months ended September 30, 2019 and 2018. Three months ended September 30, Nine months ended September 30, Vested LTIP units 2019 2018 2019 2018 Vested LTIP units 29,989 30,949 234,330 342,940 Fair value of vested LTIP units (in thousands) $ 884 $ 851 $ 6,348 $ 9,002 </t>
  </si>
  <si>
    <t>Equity Incentive Plan (Tables)</t>
  </si>
  <si>
    <t>Schedule of share-based payment award, performance unit awards, valuation assumptions</t>
  </si>
  <si>
    <t xml:space="preserve">The following table summarizes the assumptions used in valuing the performance units granted during the nine months ended September 30, 2019. Performance Units Assumptions Grant date January 7, 2019 Expected volatility 20.7 % Expected dividend yield 6.0 % Risk-free interest rate 2.56 % Fair value of performance units grant (in thousands) $ 5,620 </t>
  </si>
  <si>
    <t>Summary of Equity Compensation Expense</t>
  </si>
  <si>
    <t>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and nine months ended September 30, 2019 and 2018. Three months ended September 30, Nine months ended September 30, Non-Cash Compensation Expense (in thousands) 2019 2018 2019 2018 Restricted shares of common stock $ 447 $ 406 $ 1,318 $ 1,269 LTIP units 901 893 2,687 2,654 Performance units 1,107 838 3,062 2,463 Director compensation (1) 101 99 304 285 Total non-cash compensation expense $ 2,556 $ 2,236 $ 7,371 $ 6,671 (1) All of the Company’s independent directors elected to receive shares of common stock in lieu of cash for their service during the three and nine months ended September 30, 2019 and 2018. The number of shares of common stock granted is calculated based on the trailing 10 days average common stock price ending on the third business day preceding the grant date.</t>
  </si>
  <si>
    <t>Leases (Tables)</t>
  </si>
  <si>
    <t>Operating Lease, Lease Income [Table Text Block]</t>
  </si>
  <si>
    <t xml:space="preserve">The following table summarizes the components of rental income recognized during the three and nine months ended September 30, 2019 included in the accompanying Consolidated Statements of Operations. Three months ended September 30, Nine months ended September 30, Rental Income (in thousands) 2019 2019 Fixed lease payments $ 80,262 $ 227,337 Variable lease payments 20,189 61,628 Straight-line rental income 3,091 8,667 Net decrease to rental income related to above and below market lease amortization (1,248) (3,361) Total rental income $ 102,294 $ 294,271 </t>
  </si>
  <si>
    <t>Lessor, Operating Lease, Payments to be Received, Maturity</t>
  </si>
  <si>
    <t xml:space="preserve">The following table summarizes the maturity of fixed lease payments under the Company’s leases as of September 30, 2019. Year (as of September 30, 2019) Maturity of Fixed Lease Payments (in thousands) Remainder of 2019 $ 82,584 2020 $ 325,907 2021 $ 285,414 2022 $ 249,287 2023 $ 208,011 Thereafter $ 761,469 </t>
  </si>
  <si>
    <t>Schedule of minimum lease payments receivable</t>
  </si>
  <si>
    <t xml:space="preserve">The following table summarizes the minimum contractual lease payments under the superseded leases standard, Topic 840, as of December 31, 2018. Year (as of December 31, 2018) Future Minimum Rents (in thousands) 2019 $ 299,978 2020 $ 271,936 2021 $ 226,970 2022 $ 188,707 2023 $ 152,814 Thereafter $ 535,192 </t>
  </si>
  <si>
    <t>Lease, Cost [Table Text Block]</t>
  </si>
  <si>
    <t xml:space="preserve">The following table summarizes supplemental information related to operating lease right-of-use assets and operating lease liabilities recognized in the Company’s Consolidated Balance Sheets as of September 30, 2019. Operating Lease Term and Discount Rate September 30, 2019 Weighted average remaining lease term (years) 35.7 Weighted average discount rate 7.1 % The following table summarizes the operating lease cost recognized during the three and nine months ended September 30, 2019 included in the Company’s Consolidated Statements of Operations. Three months ended September 30, Nine months ended September 30, Operating Lease Cost (in thousands) 2019 2019 Operating lease cost included in property expense attributable to ground leases $ 331 $ 993 Operating lease cost included in general and administrative expense attributable to corporate office lease 266 799 Total operating lease cost $ 597 $ 1,792 The following table summarizes supplemental cash flow information related to operating leases recognized during the nine months ended September 30, 2019 in the Company’s Consolidated Statements of Cash Flows. Nine months ended September 30, Operating Leases (in thousands) 2019 Cash paid for amounts included in the measurement of lease liabilities (operating cash flows) $ 1,711 </t>
  </si>
  <si>
    <t>Lessee, Operating Lease, Liability, Maturity [Table Text Block]</t>
  </si>
  <si>
    <t>The following table summarizes the maturity of operating lease liabilities under the Company’s ground leases and corporate office lease as of September 30, 2019. Year (as of September 30, 2019) Maturity of Operating Lease Liabilities (1) (in thousands) Remainder of 2019 $ 571 2020 2,294 2021 1,400 2022 1,107 2023 1,116 Thereafter 48,155 Total lease payments 54,643 Less: Imputed interest (37,384) Present value of operating lease liabilities $ 17,259 (1) Operating lease liabilities do not include estimates of CPI rent changes required by certain ground lease agreements. Therefore, actual payments may differ than those presented.</t>
  </si>
  <si>
    <t>Schedule Of Future Minimum Rental Payments For Operating Leases (Leasee) [Table Text Block]</t>
  </si>
  <si>
    <t>The following table summarizes the minimum contractual lease payments under the superseded leases standard, Topic 840, as of December 31, 2018. Year (as of December 31, 2018) Future Minimum Rental Payments (1) (in thousands) 2019 $ 2,110 2020 $ 2,122 2021 $ 1,227 2022 $ 935 2023 $ 944 Thereafter $ 45,580 (1) Future minimum rental payments do not include estimates of CPI rent changes required by certain lease agreements. Therefore, actual minimum rental payments may differ than those presented.</t>
  </si>
  <si>
    <t>Earnings Per Share (Tables)</t>
  </si>
  <si>
    <t>Schedule of computation of basic and diluted earnings per common share</t>
  </si>
  <si>
    <t xml:space="preserve">The following table reconciles the numerators and denominators in the computation of basic and diluted earnings per common share for the three and nine months ended September 30, 2019 and 2018. Three months ended September 30, Nine months ended September 30, Earnings Per Share (in thousands, except per share data) 2019 2018 2019 2018 Numerator Net income attributable to common stockholders $ 9,533 $ 7,237 $ 27,734 $ 38,215 Denominator Weighted average common shares outstanding — basic 127,272 105,783 122,460 101,095 Effect of dilutive securities (1) Share-based compensation 178 550 254 400 Shares issuable under forward sales agreements 19 — 6 — Weighted average common shares outstanding — diluted 127,469 106,333 122,720 101,495 Net income per share — basic and diluted Net income per share attributable to common stockholders — basic $ 0.07 $ 0.07 $ 0.23 $ 0.38 Net income per share attributable to common stockholders — diluted $ 0.07 $ 0.07 $ 0.23 $ 0.38 </t>
  </si>
  <si>
    <t>Organization and Description of Business (Details) ft² in Millions</t>
  </si>
  <si>
    <t>12 Months Ended</t>
  </si>
  <si>
    <t>Sep. 30, 2019ft²statebuilding</t>
  </si>
  <si>
    <t>Real Estate Properties [Line Items]</t>
  </si>
  <si>
    <t>Ownership interest in Operating Partnership (as a percent)</t>
  </si>
  <si>
    <t>97.20%</t>
  </si>
  <si>
    <t>96.50%</t>
  </si>
  <si>
    <t>Number of properties</t>
  </si>
  <si>
    <t>Number of states in which the entity owned buildings | state</t>
  </si>
  <si>
    <t>Area (in square feet) | ft²</t>
  </si>
  <si>
    <t>Warehouse - Distribution buildings</t>
  </si>
  <si>
    <t>Light Manufacturing buildings</t>
  </si>
  <si>
    <t>Flex/Office Buildings</t>
  </si>
  <si>
    <t>Summary of Significant Accounting Policies - New Accounting Pronouncements (Details) - USD ($) $ in Thousands</t>
  </si>
  <si>
    <t>Jan. 01, 2019</t>
  </si>
  <si>
    <t>New Accounting Pronouncements or Change in Accounting Principle [Line Items]</t>
  </si>
  <si>
    <t>Accounting Standards Update 2016-02 [Member]</t>
  </si>
  <si>
    <t>Increase to cumulative dividends in excess of earnings due to new accounting principle in period of adoption</t>
  </si>
  <si>
    <t>Summary of Significant Accounting Policies - Restricted Cash (Details) - USD ($) $ in Thousands</t>
  </si>
  <si>
    <t>Dec. 31, 2017</t>
  </si>
  <si>
    <t>Summary of Significant Accounting Policies - Taxes (Details) - USD ($)</t>
  </si>
  <si>
    <t>Business Acquisition [Line Items]</t>
  </si>
  <si>
    <t>State and local income, excise and franchise taxes</t>
  </si>
  <si>
    <t>Liabilities for uncertain tax positions</t>
  </si>
  <si>
    <t>Real Estate Investment Trust</t>
  </si>
  <si>
    <t>Rental Property - Summary (Details) - USD ($) $ in Thousands</t>
  </si>
  <si>
    <t>Property Subject to or Available for Operating Lease [Line Items]</t>
  </si>
  <si>
    <t>Rental property, net</t>
  </si>
  <si>
    <t>Buildings, net of accumulated depreciation of $227,359 and $199,497, respectively</t>
  </si>
  <si>
    <t>Rental property, accumulated depreciation</t>
  </si>
  <si>
    <t>Tenant improvements, net of accumulated depreciation of $20,796 and $36,450, respectively</t>
  </si>
  <si>
    <t>Building and land improvements, net of accumulated depreciation of $96,442 and $80,983, respectively</t>
  </si>
  <si>
    <t>Construction in progress</t>
  </si>
  <si>
    <t>Deferred leasing intangibles, net of accumulated amortization of $229,864 and $246,502, respectively</t>
  </si>
  <si>
    <t>Rental Property - Acquisitions (Details) $ in Thousands</t>
  </si>
  <si>
    <t>Sep. 30, 2019USD ($)ft²building</t>
  </si>
  <si>
    <t>Jun. 30, 2019USD ($)ft²building</t>
  </si>
  <si>
    <t>Mar. 31, 2019USD ($)ft²building</t>
  </si>
  <si>
    <t>Area (in square feet)</t>
  </si>
  <si>
    <t>Acquisitions 2019 [Member]</t>
  </si>
  <si>
    <t>Number of Buildings Acquired | building</t>
  </si>
  <si>
    <t>Business Combination, Consideration Transferred | $</t>
  </si>
  <si>
    <t>Acquisitions Q1 2019</t>
  </si>
  <si>
    <t>Florence, KY, 1-24-19 [Member]</t>
  </si>
  <si>
    <t>Burgettstown, PA, 2-21-19 [Member]</t>
  </si>
  <si>
    <t>Taunton, MA, 2-21-19 [Member]</t>
  </si>
  <si>
    <t>Blaine, MN, 2-28-19 [Member]</t>
  </si>
  <si>
    <t>Piedmont, SC, 3-7-19 [Member]</t>
  </si>
  <si>
    <t>York, PA, 3-7-19 [Member]</t>
  </si>
  <si>
    <t>Omaha, NE, 3-11-19 [Member]</t>
  </si>
  <si>
    <t>Humble, TX, 3-28-19 [Member]</t>
  </si>
  <si>
    <t>Elkridge, MD, 3-28-19 [Member]</t>
  </si>
  <si>
    <t>Houston, TX, 3-28-19 [Member]</t>
  </si>
  <si>
    <t>Acquisitions Q2 2019</t>
  </si>
  <si>
    <t>Oakdale, MN, 4-2-19 [Member]</t>
  </si>
  <si>
    <t>Zeeland, MI, 4-8-19 [Member]</t>
  </si>
  <si>
    <t>Mocksville, NC, 4-12-19 [Member]</t>
  </si>
  <si>
    <t>Spartanburg, SC, 4-25-19 [Member]</t>
  </si>
  <si>
    <t>Goose Creek, SC, 4-29-19 [Member]</t>
  </si>
  <si>
    <t>Houston, TX, 4-29-19 [Member]</t>
  </si>
  <si>
    <t>N. Chesterfield, VA, 5-16-19 [Member]</t>
  </si>
  <si>
    <t>Laredo, TX, 6-6-19 [Member]</t>
  </si>
  <si>
    <t>Baton Rouge, LA, 6-18-19 [Member]</t>
  </si>
  <si>
    <t>Moorestown, NJ, 6-19-19 [Member]</t>
  </si>
  <si>
    <t>West Jefferson, OH, 6-28-19 [Member]</t>
  </si>
  <si>
    <t>Acquisitions Q3 2019</t>
  </si>
  <si>
    <t>Lenexa, KS, 7-10-19</t>
  </si>
  <si>
    <t>Katy, TX, 7-22-19</t>
  </si>
  <si>
    <t>Summerville, SC, 7-22-19</t>
  </si>
  <si>
    <t>Tampa, FL, 8-5-19</t>
  </si>
  <si>
    <t>Lumberton, NJ, 8-6-19</t>
  </si>
  <si>
    <t>Delavan, WI, 8-16-19</t>
  </si>
  <si>
    <t>Katy, TX, 8-19-19</t>
  </si>
  <si>
    <t>Kentwood, MI, 8-19-19</t>
  </si>
  <si>
    <t>New Galilee, PA, 8-21-19</t>
  </si>
  <si>
    <t>Middleborough, MA, 8-22-19</t>
  </si>
  <si>
    <t>Paradise, NV, 8-27-19</t>
  </si>
  <si>
    <t>Lebanon, TN, 8-29-19</t>
  </si>
  <si>
    <t>West Columbia, SC, 8-30-19</t>
  </si>
  <si>
    <t>Export, PA, 9-6-19</t>
  </si>
  <si>
    <t>Omaha, NE, 9-11-19</t>
  </si>
  <si>
    <t>Imperial, PA, 9-16-19</t>
  </si>
  <si>
    <t>Memphis, TN, 9-19-19</t>
  </si>
  <si>
    <t>Memphis, TN, 9-26-19</t>
  </si>
  <si>
    <t>Rental Property - Acquisitions - Allocation of Consideration (Details) $ in Thousands</t>
  </si>
  <si>
    <t>Sep. 30, 2019USD ($)</t>
  </si>
  <si>
    <t>Allocation of the consideration paid for the acquired assets and liabilities</t>
  </si>
  <si>
    <t>Buildings</t>
  </si>
  <si>
    <t>Tenant improvements</t>
  </si>
  <si>
    <t>Building and land improvements</t>
  </si>
  <si>
    <t>Other assets</t>
  </si>
  <si>
    <t>Total purchase price</t>
  </si>
  <si>
    <t>In-place leases</t>
  </si>
  <si>
    <t>Deferred leasing intangibles</t>
  </si>
  <si>
    <t>Weighted average amortization period of lease intangibles</t>
  </si>
  <si>
    <t>8 years 10 months 24 days</t>
  </si>
  <si>
    <t>Tenant relationships</t>
  </si>
  <si>
    <t>11 years 8 months 12 days</t>
  </si>
  <si>
    <t>Above market leases</t>
  </si>
  <si>
    <t>12 years 9 months 18 days</t>
  </si>
  <si>
    <t>Below market leases</t>
  </si>
  <si>
    <t>6 years 10 months 24 days</t>
  </si>
  <si>
    <t>Rental Property - Acquisitions - Results of Operations (Details) - Acquisitions 2019 [Member] - USD ($) $ in Thousands</t>
  </si>
  <si>
    <t>Revenue</t>
  </si>
  <si>
    <t>Net income (loss)</t>
  </si>
  <si>
    <t>Rental Property - Disposals (Details) ft² in Millions</t>
  </si>
  <si>
    <t>Sep. 30, 2018USD ($)</t>
  </si>
  <si>
    <t>Dec. 31, 2018USD ($)</t>
  </si>
  <si>
    <t>Income Statement, Balance Sheet and Additional Disclosures by Disposal Groups, Including Discontinued Operations [Line Items]</t>
  </si>
  <si>
    <t>Number of buildings disposed | building</t>
  </si>
  <si>
    <t>Carrying value of property sold</t>
  </si>
  <si>
    <t>Disposal Group, Disposed of by Sale, Not Discontinued Operations</t>
  </si>
  <si>
    <t>Contribution to revenue</t>
  </si>
  <si>
    <t>Disposal Group, Including Discontinued Operation, Operating Income (Loss)</t>
  </si>
  <si>
    <t>Net proceeds from sales of rental property</t>
  </si>
  <si>
    <t>Gain (Loss) on Sale</t>
  </si>
  <si>
    <t>Land [Member] | Disposal Group, Disposed of by Sale, Not Discontinued Operations</t>
  </si>
  <si>
    <t>Rental Property - Loss on Impairments (Details) $ in Thousands</t>
  </si>
  <si>
    <t>Sep. 30, 2019USD ($)buildingRate</t>
  </si>
  <si>
    <t>Mar. 31, 2019USD ($)buildingRate</t>
  </si>
  <si>
    <t>Impairment of Real Estate</t>
  </si>
  <si>
    <t>Fair Value, Inputs, Level 3 [Member] | Income Approach Valuation Technique</t>
  </si>
  <si>
    <t>Property, Plant, and Equipment, Fair Value Disclosure</t>
  </si>
  <si>
    <t>Fair Value Inputs, Discount Rates | Rate</t>
  </si>
  <si>
    <t>13.00%</t>
  </si>
  <si>
    <t>12.00%</t>
  </si>
  <si>
    <t>Fair Value Inputs Exit Capitalization Rate | Rate</t>
  </si>
  <si>
    <t>Rapid City, SD, Q4 2007</t>
  </si>
  <si>
    <t>Number of Buildings Impaired | building</t>
  </si>
  <si>
    <t>Rapid City, SD, Q4 2007 | Fair Value, Inputs, Level 3 [Member] | Income Approach Valuation Technique</t>
  </si>
  <si>
    <t>Belfast, ME, Q4 2008</t>
  </si>
  <si>
    <t>Belfast, ME, Q4 2008 | Fair Value, Inputs, Level 3 [Member] | Income Approach Valuation Technique</t>
  </si>
  <si>
    <t>Rental Property - Deferred Leasing Intangibles (Details) - USD ($) $ in Thousands</t>
  </si>
  <si>
    <t>Finite-Lived Intangible Assets [Line Items]</t>
  </si>
  <si>
    <t>Deferred leasing intangibles, gross</t>
  </si>
  <si>
    <t>Deferred leasing intangibles, net</t>
  </si>
  <si>
    <t>Below market lease, gross</t>
  </si>
  <si>
    <t>Below market lease, accumulated amortization</t>
  </si>
  <si>
    <t>Below market lease, net</t>
  </si>
  <si>
    <t>Net decrease to rental income related to above and below market lease amortization</t>
  </si>
  <si>
    <t>Other intangible lease assets</t>
  </si>
  <si>
    <t>Amortization expense related to other intangible lease assets</t>
  </si>
  <si>
    <t>Estimated Net Amortization of In-Place Leases, Leasing Commissions and Tenant Relationships</t>
  </si>
  <si>
    <t>Remainder of 2019</t>
  </si>
  <si>
    <t>2020</t>
  </si>
  <si>
    <t>2021</t>
  </si>
  <si>
    <t>2022</t>
  </si>
  <si>
    <t>2023</t>
  </si>
  <si>
    <t>Debt - Summary (Details) - USD ($) $ in Thousands</t>
  </si>
  <si>
    <t>Jul. 12, 2019</t>
  </si>
  <si>
    <t>Debt Instrument [Line Items]</t>
  </si>
  <si>
    <t>Long-term debt, gross</t>
  </si>
  <si>
    <t>Unamortized debt issuance costs</t>
  </si>
  <si>
    <t>Unamortized fair market value premium</t>
  </si>
  <si>
    <t>Principal outstanding</t>
  </si>
  <si>
    <t>Weighted average interest rate</t>
  </si>
  <si>
    <t>3.58%</t>
  </si>
  <si>
    <t>Interest Rate Swaps</t>
  </si>
  <si>
    <t>Notional amount</t>
  </si>
  <si>
    <t>London Interbank Offered Rate (LIBOR) [Member]</t>
  </si>
  <si>
    <t>Stated interest rate</t>
  </si>
  <si>
    <t>2.01563%</t>
  </si>
  <si>
    <t>$200 Million Unsecured Term Loan F [Member]</t>
  </si>
  <si>
    <t>$200 Million Unsecured Term Loan F [Member] | London Interbank Offered Rate (LIBOR) [Member]</t>
  </si>
  <si>
    <t>Debt Instrument, Basis Spread on Variable Rate</t>
  </si>
  <si>
    <t>1.00%</t>
  </si>
  <si>
    <t>Unsecured Credit Facility</t>
  </si>
  <si>
    <t>Debt Instrument, Maturity Date</t>
  </si>
  <si>
    <t>Jan. 15,
		2023</t>
  </si>
  <si>
    <t>Maximum borrowing capacity</t>
  </si>
  <si>
    <t>Unsecured Credit Facility | London Interbank Offered Rate (LIBOR) [Member]</t>
  </si>
  <si>
    <t>0.90%</t>
  </si>
  <si>
    <t>Unsecured Credit Facility | Prepaid Expenses and Other Assets</t>
  </si>
  <si>
    <t>Unsecured Term Loans</t>
  </si>
  <si>
    <t>Unsecured Term Loans | $150 Million Wells Fargo Unsecured Term Loan C</t>
  </si>
  <si>
    <t>2.39%</t>
  </si>
  <si>
    <t>Sep. 29,
		2020</t>
  </si>
  <si>
    <t>Fixed Interest Rate (as a percent)</t>
  </si>
  <si>
    <t>1.39%</t>
  </si>
  <si>
    <t>Unsecured Term Loans | $150 Million Wells Fargo Unsecured Term Loan B</t>
  </si>
  <si>
    <t>3.05%</t>
  </si>
  <si>
    <t>Mar. 21,
		2021</t>
  </si>
  <si>
    <t>2.05%</t>
  </si>
  <si>
    <t>Unsecured Term Loans | $150 Million Wells Fargo Unsecured Term Loan A</t>
  </si>
  <si>
    <t>2.70%</t>
  </si>
  <si>
    <t>Mar. 31,
		2022</t>
  </si>
  <si>
    <t>1.70%</t>
  </si>
  <si>
    <t>Unsecured Term Loans | $150 Million Unsecured Term Loan D [Member]</t>
  </si>
  <si>
    <t>2.85%</t>
  </si>
  <si>
    <t>Jan. 4,
		2023</t>
  </si>
  <si>
    <t>1.85%</t>
  </si>
  <si>
    <t>Unsecured Term Loans | $175 Million Unsecured Term Loan E [Member]</t>
  </si>
  <si>
    <t>3.92%</t>
  </si>
  <si>
    <t>Jan. 15,
		2024</t>
  </si>
  <si>
    <t>2.92%</t>
  </si>
  <si>
    <t>Unsecured Term Loans | $200 Million Unsecured Term Loan F [Member]</t>
  </si>
  <si>
    <t>3.11%</t>
  </si>
  <si>
    <t>Jan. 12,
		2025</t>
  </si>
  <si>
    <t>2.11%</t>
  </si>
  <si>
    <t>Unsecured Notes</t>
  </si>
  <si>
    <t>Unsecured Notes | $100 Million Series F Unsecured Notes</t>
  </si>
  <si>
    <t>3.98%</t>
  </si>
  <si>
    <t>Jan. 5,
		2023</t>
  </si>
  <si>
    <t>Unsecured Notes | $50 Million Series A Unsecured Notes</t>
  </si>
  <si>
    <t>4.98%</t>
  </si>
  <si>
    <t>Oct. 1,
		2024</t>
  </si>
  <si>
    <t>Unsecured Notes | $100 Million Series D Unsecured Notes</t>
  </si>
  <si>
    <t>4.32%</t>
  </si>
  <si>
    <t>Feb. 20,
		2025</t>
  </si>
  <si>
    <t>Unsecured Notes | $75 Million Series G Unsecured Notes [Member]</t>
  </si>
  <si>
    <t>4.10%</t>
  </si>
  <si>
    <t>Jun. 13,
		2025</t>
  </si>
  <si>
    <t>Unsecured Notes | $50 Million Series B Unsecured Notes</t>
  </si>
  <si>
    <t>Jul. 1,
		2026</t>
  </si>
  <si>
    <t>Unsecured Notes | $80 Million Series C Unsecured Notes</t>
  </si>
  <si>
    <t>4.42%</t>
  </si>
  <si>
    <t>Dec. 30,
		2026</t>
  </si>
  <si>
    <t>Unsecured Notes | $20 Million Series E Unsecured Notes</t>
  </si>
  <si>
    <t>Feb. 20,
		2027</t>
  </si>
  <si>
    <t>Unsecured Notes | $100 Million Series H Unsecured Notes [Member]</t>
  </si>
  <si>
    <t>4.27%</t>
  </si>
  <si>
    <t>Jun. 13,
		2028</t>
  </si>
  <si>
    <t>Mortgage Loans Payable</t>
  </si>
  <si>
    <t>Mortgage Loans Payable | Wells Fargo Bank, National Association CMBS Loan</t>
  </si>
  <si>
    <t>4.31%</t>
  </si>
  <si>
    <t>Dec. 1,
		2022</t>
  </si>
  <si>
    <t>Penalty free prepayment period</t>
  </si>
  <si>
    <t>3 months</t>
  </si>
  <si>
    <t>Mortgage Loans Payable | Thrivent Financial for Lutherans Due December 15, 2023 [Member]</t>
  </si>
  <si>
    <t>4.78%</t>
  </si>
  <si>
    <t>Dec. 15,
		2023</t>
  </si>
  <si>
    <t>Debt - 2019 Activity (Details) - USD ($)</t>
  </si>
  <si>
    <t>Jul. 25, 2019</t>
  </si>
  <si>
    <t>Debt Instrument, Unused Borrowing Capacity, Amount</t>
  </si>
  <si>
    <t>Net book value of properties that are collateral for debt arrangements</t>
  </si>
  <si>
    <t>Accounts Payable and Accrued Liabilities [Member]</t>
  </si>
  <si>
    <t>Interest payable</t>
  </si>
  <si>
    <t>Interest Expense [Member]</t>
  </si>
  <si>
    <t>Amortization of deferred financing fees</t>
  </si>
  <si>
    <t>Line of Credit Facility, Commitment Fee Amount</t>
  </si>
  <si>
    <t>$175 Million Unsecured Term Loan E [Member]</t>
  </si>
  <si>
    <t>Proceeds from Issuance of Debt</t>
  </si>
  <si>
    <t>$175 Million Unsecured Term Loan E [Member] | Unsecured Term Loans</t>
  </si>
  <si>
    <t>Line of Credit Facility, Accordion Feature, Increase Limit</t>
  </si>
  <si>
    <t>Debt Instrument, Accordion Feature, Number of Advances, Maximum</t>
  </si>
  <si>
    <t>Debt Instrument, Accordion Feature, Increase Limit, Minimum Advance</t>
  </si>
  <si>
    <t>Line of Credit Facility, Unused Capacity, Commitment Fee Percentage</t>
  </si>
  <si>
    <t>0.15%</t>
  </si>
  <si>
    <t>Debt Instrument, Fee Amount</t>
  </si>
  <si>
    <t>$200 Million Unsecured Term Loan F [Member] | Unsecured Term Loans</t>
  </si>
  <si>
    <t>London Interbank Offered Rate (LIBOR) [Member] | Unsecured Credit Facility</t>
  </si>
  <si>
    <t>London Interbank Offered Rate (LIBOR) [Member] | $200 Million Unsecured Term Loan F [Member]</t>
  </si>
  <si>
    <t>Debt - Fair Value (Details) - USD ($) $ in Thousands</t>
  </si>
  <si>
    <t>Long-term debt, fair value</t>
  </si>
  <si>
    <t>Derivative Financial Instruments - Risk Management and Unsecured Loan Swaps (Details) - USD ($) $ in Thousands</t>
  </si>
  <si>
    <t>Unsecured Term Loan Swaps</t>
  </si>
  <si>
    <t>Notional amount assets</t>
  </si>
  <si>
    <t>Notional amount liabilities</t>
  </si>
  <si>
    <t>Interest Rate Derivative, Regions Bank, March 01, 2013</t>
  </si>
  <si>
    <t>Derivative Asset, Fair Value, Gross Asset</t>
  </si>
  <si>
    <t>1.33%</t>
  </si>
  <si>
    <t>Interest Rate Derivative, Capital One, July 01, 2013</t>
  </si>
  <si>
    <t>1.681%</t>
  </si>
  <si>
    <t>Interest Rate Derivative, Capital One, August 01, 2013</t>
  </si>
  <si>
    <t>1.703%</t>
  </si>
  <si>
    <t>Interest Rate Derivative, Regions Bank, February 03, 2014</t>
  </si>
  <si>
    <t>Derivative Liability, Fair Value, Gross Liability</t>
  </si>
  <si>
    <t>1.9925%</t>
  </si>
  <si>
    <t>Interest Rate Derivative, The Toronto-Dominion Bank, September 29, 2016</t>
  </si>
  <si>
    <t>1.383%</t>
  </si>
  <si>
    <t>Interest Rate Derivative, PNC Bank, September 29, 2016</t>
  </si>
  <si>
    <t>1.3906%</t>
  </si>
  <si>
    <t>Interest Rate Derivative, Regions Bank, September 29, 2016</t>
  </si>
  <si>
    <t>1.3858%</t>
  </si>
  <si>
    <t>Interest Rate Derivative, US Bank, September 29, 2016</t>
  </si>
  <si>
    <t>1.395%</t>
  </si>
  <si>
    <t>Interest Rate Derivative, Capital One, September 29, 2016</t>
  </si>
  <si>
    <t>Interest Rate Derivative, Royal Bank of Canada, March 20, 2015</t>
  </si>
  <si>
    <t>1.709%</t>
  </si>
  <si>
    <t>Interest Rate Derivative, The Toronto-Dominion Bank, March 20, 2015</t>
  </si>
  <si>
    <t>1.7105%</t>
  </si>
  <si>
    <t>Interest Rate Derivative, The Toronto-Dominion Bank, September 10, 2017</t>
  </si>
  <si>
    <t>2.2255%</t>
  </si>
  <si>
    <t>Interest Rate Derivative, Wells Fargo Bank, March 20, 2015</t>
  </si>
  <si>
    <t>1.828%</t>
  </si>
  <si>
    <t>Interest Rate Derivative, The Toronto-Dominion Bank, February 14, 2020</t>
  </si>
  <si>
    <t>2.4535%</t>
  </si>
  <si>
    <t>Interest Rate Derivative, Regions Bank, February 14, 2020</t>
  </si>
  <si>
    <t>2.475%</t>
  </si>
  <si>
    <t>Interest Rate Derivative, Capital One, February 14, 2020</t>
  </si>
  <si>
    <t>2.53%</t>
  </si>
  <si>
    <t>Interest Rate Derivative, The Toronto-Dominion Bank, October 30, 2017</t>
  </si>
  <si>
    <t>1.8485%</t>
  </si>
  <si>
    <t>Interest Rate Derivative, Royal Bank of Canada, October 30, 2017</t>
  </si>
  <si>
    <t>1.8505%</t>
  </si>
  <si>
    <t>Interest Rate Derivative, Wells Fargo Bank, October 30, 2017</t>
  </si>
  <si>
    <t>Interest Rate Derivative, PNC Bank, $25m, October 30, 2017</t>
  </si>
  <si>
    <t>Interest Rate Derivative, PNC Bank, $50m, October 30, 2017</t>
  </si>
  <si>
    <t>1.8475%</t>
  </si>
  <si>
    <t>Interest Rate Derivative, The Toronto-Dominion Bank, July 26, 2019 [Member]</t>
  </si>
  <si>
    <t>2.918%</t>
  </si>
  <si>
    <t>Interest Rate Derivative, PNC Bank, July 26, 2019 [Member]</t>
  </si>
  <si>
    <t>2.919%</t>
  </si>
  <si>
    <t>Interest Rate Derivative, Bank of Montreal, July 26, 2019 [Member]</t>
  </si>
  <si>
    <t>Interest Rate Derivative, US Bank, July 26, 2019 [Member]</t>
  </si>
  <si>
    <t>Interest Rate Derivative, Wells Fargo Bank, July 15, 2020 [Member]</t>
  </si>
  <si>
    <t>2.246%</t>
  </si>
  <si>
    <t>Interest Rate Derivative, US Bank, July 15, 2020 [Member]</t>
  </si>
  <si>
    <t>2.2459%</t>
  </si>
  <si>
    <t>Interest Rate Derivative, Regions Bank, July 15, 2020 [Member]</t>
  </si>
  <si>
    <t>Interest Rate Derivative, Bank of Montreal, July 15, 2020</t>
  </si>
  <si>
    <t>1.7165%</t>
  </si>
  <si>
    <t>Derivative Financial Instruments - FV of Interest Rate Swaps (Details) - Interest Rate Swaps - USD ($) $ in Thousands</t>
  </si>
  <si>
    <t>Fair value of the interest rate swaps outstanding</t>
  </si>
  <si>
    <t>Fair value - assets</t>
  </si>
  <si>
    <t>Fair Value - liabilities</t>
  </si>
  <si>
    <t>Derivative Financial Instruments - Cash Flow Hedges and Contingent Features (Details) - USD ($)</t>
  </si>
  <si>
    <t>Cash Flow Hedges of Interest Rate Risk</t>
  </si>
  <si>
    <t>Total interest expense presented in the Consolidated Statements of Operations in which the effects of cash flow hedges are recorded</t>
  </si>
  <si>
    <t>Additional amount reclassified from accumulated other comprehensive income (loss) as a increase (decrease) to interest expense over the next twelve months</t>
  </si>
  <si>
    <t>Income (loss) recognized in accumulated other comprehensive income (loss) on interest rate swaps</t>
  </si>
  <si>
    <t>Income reclassified from accumulated other comprehensive income (loss) into income as interest expense</t>
  </si>
  <si>
    <t>Assets Needed for Immediate Settlement, Aggregate Fair Value</t>
  </si>
  <si>
    <t>Derivative Financial Instruments - FV on Recurring Basis (Details) - Interest Rate Swaps - Fair value on recurring basis - USD ($) $ in Thousands</t>
  </si>
  <si>
    <t>Assets (liabilities):</t>
  </si>
  <si>
    <t>Interest rate swaps-Asset</t>
  </si>
  <si>
    <t>Interest rate swaps-Liability</t>
  </si>
  <si>
    <t>Level 1</t>
  </si>
  <si>
    <t>Level 2</t>
  </si>
  <si>
    <t>Level 3</t>
  </si>
  <si>
    <t>Equity - Preferred Stock (Details) - $ / shares</t>
  </si>
  <si>
    <t>Oct. 15, 2019</t>
  </si>
  <si>
    <t>Jun. 11, 2018</t>
  </si>
  <si>
    <t>Jun. 30, 2019</t>
  </si>
  <si>
    <t>Mar. 31, 2019</t>
  </si>
  <si>
    <t>Jun. 30, 2018</t>
  </si>
  <si>
    <t>Mar. 31, 2018</t>
  </si>
  <si>
    <t>Apr. 30, 2019</t>
  </si>
  <si>
    <t>Jul. 11, 2018</t>
  </si>
  <si>
    <t>Class of Stock [Line Items]</t>
  </si>
  <si>
    <t>Dividend rate (as a percent)</t>
  </si>
  <si>
    <t>6.875%</t>
  </si>
  <si>
    <t>Preferred Stock, Dividends Per Share, Declared</t>
  </si>
  <si>
    <t>Dividends Payable, Date Declared</t>
  </si>
  <si>
    <t>Jul. 15,
		2019</t>
  </si>
  <si>
    <t>Apr. 9,
		2019</t>
  </si>
  <si>
    <t>Jan. 10,
		2019</t>
  </si>
  <si>
    <t>Oct. 10,
		2018</t>
  </si>
  <si>
    <t>Jul. 11,
		2018</t>
  </si>
  <si>
    <t>Apr. 10,
		2018</t>
  </si>
  <si>
    <t>Feb. 14,
		2018</t>
  </si>
  <si>
    <t>Dividends Payable, Date to be Paid</t>
  </si>
  <si>
    <t>Jul. 1,
		2019</t>
  </si>
  <si>
    <t>Apr. 1,
		2019</t>
  </si>
  <si>
    <t>Dec. 31,
		2018</t>
  </si>
  <si>
    <t>Oct. 1,
		2018</t>
  </si>
  <si>
    <t>Jul. 2,
		2018</t>
  </si>
  <si>
    <t>Apr. 2,
		2018</t>
  </si>
  <si>
    <t>Series B Preferred Stock</t>
  </si>
  <si>
    <t>Stock Redeemed or Called During Period, Shares</t>
  </si>
  <si>
    <t>Preferred Stock, Redemption Price Per Share</t>
  </si>
  <si>
    <t>Subsequent Event [Member] | Series C Preferred Stock</t>
  </si>
  <si>
    <t>Equity - Common Stock ATM (Details) - USD ($) $ / shares in Units, $ in Thousands</t>
  </si>
  <si>
    <t>Sep. 27, 2019</t>
  </si>
  <si>
    <t>Sep. 24, 2019</t>
  </si>
  <si>
    <t>Apr. 04, 2019</t>
  </si>
  <si>
    <t>Apr. 01, 2019</t>
  </si>
  <si>
    <t>Net proceeds from the sale of common stock</t>
  </si>
  <si>
    <t>Sale of Stock, Number of Shares Issued in Transaction</t>
  </si>
  <si>
    <t>Shares Issued, Price Per Share</t>
  </si>
  <si>
    <t>Warrant [Member]</t>
  </si>
  <si>
    <t>At The Market Program 2019 $600 Million</t>
  </si>
  <si>
    <t>Common Stock Value Authorized under Stock Offering Program</t>
  </si>
  <si>
    <t>At The Market Program 2019 $600 Million | Common Stock</t>
  </si>
  <si>
    <t>Aggregate value of common stock available to be sold under the ATM</t>
  </si>
  <si>
    <t>Number of shares sold</t>
  </si>
  <si>
    <t>At The Market Program 2017 $500 Million | Common Stock</t>
  </si>
  <si>
    <t>Over-Allotment Option</t>
  </si>
  <si>
    <t>Weighted Average | At The Market Program 2019 $600 Million | Common Stock</t>
  </si>
  <si>
    <t>Sale of Stock, Price Per Share</t>
  </si>
  <si>
    <t>Weighted Average | At The Market Program 2017 $500 Million | Common Stock</t>
  </si>
  <si>
    <t>Equity - Common Stock Dividends (Details) - $ / shares</t>
  </si>
  <si>
    <t>Aug. 31, 2019</t>
  </si>
  <si>
    <t>Jul. 31, 2019</t>
  </si>
  <si>
    <t>May 31, 2019</t>
  </si>
  <si>
    <t>Feb. 28, 2019</t>
  </si>
  <si>
    <t>Jan. 31, 2019</t>
  </si>
  <si>
    <t>Nov. 30, 2018</t>
  </si>
  <si>
    <t>Oct. 31, 2018</t>
  </si>
  <si>
    <t>Aug. 31, 2018</t>
  </si>
  <si>
    <t>Jul. 31, 2018</t>
  </si>
  <si>
    <t>May 31, 2018</t>
  </si>
  <si>
    <t>Apr. 30, 2018</t>
  </si>
  <si>
    <t>Feb. 28, 2018</t>
  </si>
  <si>
    <t>Jan. 31, 2018</t>
  </si>
  <si>
    <t>Common Stock, Dividends, Per Share, Cash Paid</t>
  </si>
  <si>
    <t>Common Stock, Dividends, Per Share, Declared</t>
  </si>
  <si>
    <t>Subsequent Event [Member]</t>
  </si>
  <si>
    <t>Nov. 2,
		2017</t>
  </si>
  <si>
    <t>Oct. 15,
		2019</t>
  </si>
  <si>
    <t>Sep. 16,
		2019</t>
  </si>
  <si>
    <t>Aug. 15,
		2019</t>
  </si>
  <si>
    <t>Jun. 17,
		2019</t>
  </si>
  <si>
    <t>May 15,
		2019</t>
  </si>
  <si>
    <t>Apr. 15,
		2019</t>
  </si>
  <si>
    <t>Mar. 15,
		2019</t>
  </si>
  <si>
    <t>Feb. 15,
		2019</t>
  </si>
  <si>
    <t>Jan. 15,
		2019</t>
  </si>
  <si>
    <t>Dec. 17,
		2018</t>
  </si>
  <si>
    <t>Nov. 15,
		2018</t>
  </si>
  <si>
    <t>Oct. 15,
		2018</t>
  </si>
  <si>
    <t>Sep. 17,
		2018</t>
  </si>
  <si>
    <t>Aug. 15,
		2018</t>
  </si>
  <si>
    <t>Jul. 16,
		2018</t>
  </si>
  <si>
    <t>Jun. 15,
		2018</t>
  </si>
  <si>
    <t>May 15,
		2018</t>
  </si>
  <si>
    <t>Apr. 16,
		2018</t>
  </si>
  <si>
    <t>Mar. 15,
		2018</t>
  </si>
  <si>
    <t>Feb. 15,
		2018</t>
  </si>
  <si>
    <t>Equity - Restricted Stock (Details) - Restricted stock - USD ($) $ / shares in Units, $ in Thousands</t>
  </si>
  <si>
    <t>Jan. 07, 2019</t>
  </si>
  <si>
    <t>Jan. 05, 2018</t>
  </si>
  <si>
    <t>Share-based Compensation Arrangement by Share-based Payment Award [Line Items]</t>
  </si>
  <si>
    <t>Vesting period (in years)</t>
  </si>
  <si>
    <t>4 years</t>
  </si>
  <si>
    <t>Shares</t>
  </si>
  <si>
    <t>Unvested at beginning of period (in shares)</t>
  </si>
  <si>
    <t>Granted (in shares)</t>
  </si>
  <si>
    <t>Vested (in shares)</t>
  </si>
  <si>
    <t>Forfeited (in shares)</t>
  </si>
  <si>
    <t>Unvested at end of period (in shares)</t>
  </si>
  <si>
    <t>Fair value of restricted stock per share at grant date</t>
  </si>
  <si>
    <t>Stock Repurchased and Retired During Period, Shares</t>
  </si>
  <si>
    <t>Unrecognized compensation costs</t>
  </si>
  <si>
    <t>Unrecognized compensation costs, period for recognition</t>
  </si>
  <si>
    <t>2 years 6 months</t>
  </si>
  <si>
    <t>Fair value of shares vested</t>
  </si>
  <si>
    <t>Noncontrolling Interest - Summary (Details) - shares</t>
  </si>
  <si>
    <t>Noncontrolling interest ownership percentage</t>
  </si>
  <si>
    <t>2.80%</t>
  </si>
  <si>
    <t>3.50%</t>
  </si>
  <si>
    <t>Units outstanding, balance at beginning of period (in units)</t>
  </si>
  <si>
    <t>Granted/Issued</t>
  </si>
  <si>
    <t>Forfeited</t>
  </si>
  <si>
    <t>Conversions from LTIP units to Other Common Units</t>
  </si>
  <si>
    <t>Redemptions from Other Common Units to common stock</t>
  </si>
  <si>
    <t>Units outstanding, balance at end of period (in units)</t>
  </si>
  <si>
    <t>LTIP Units | Noncontrolling Interest - Unit holders in Operating Partnership</t>
  </si>
  <si>
    <t>Other Common Units | Noncontrolling Interest - Unit holders in Operating Partnership</t>
  </si>
  <si>
    <t>Noncontrolling Interest - LTIP FV Assumptions (Details) - LTIP Units - USD ($) $ / shares in Units, $ in Thousands</t>
  </si>
  <si>
    <t>Assumptions</t>
  </si>
  <si>
    <t>Expected term (years)</t>
  </si>
  <si>
    <t>10 years</t>
  </si>
  <si>
    <t>Expected volatility</t>
  </si>
  <si>
    <t>19.00%</t>
  </si>
  <si>
    <t>Expected dividend yield</t>
  </si>
  <si>
    <t>6.00%</t>
  </si>
  <si>
    <t>Risk-free interest rate</t>
  </si>
  <si>
    <t>2.57%</t>
  </si>
  <si>
    <t>Fair value of LTIP units at issuance (in thousands)</t>
  </si>
  <si>
    <t>Share-based Compensation Award, Tranche One [Member]</t>
  </si>
  <si>
    <t>Independent Director | Share-based Compensation Award, Tranche One [Member]</t>
  </si>
  <si>
    <t>1 year</t>
  </si>
  <si>
    <t>Noncontrolling Interest - LTIP Units (Details) - LTIP Units - USD ($) $ in Thousands</t>
  </si>
  <si>
    <t>Units</t>
  </si>
  <si>
    <t>Granted</t>
  </si>
  <si>
    <t>Vested (in units)</t>
  </si>
  <si>
    <t>Forfeited (in units)</t>
  </si>
  <si>
    <t>2 years 3 months 18 days</t>
  </si>
  <si>
    <t>Fair value of units vested</t>
  </si>
  <si>
    <t>Equity Incentive Plan - Performance Plan Assumptions (Details) - Performance shares $ in Thousands</t>
  </si>
  <si>
    <t>Jan. 07, 2019USD ($)</t>
  </si>
  <si>
    <t>20.70%</t>
  </si>
  <si>
    <t>2.56%</t>
  </si>
  <si>
    <t>Fair value of performance units grant (in thousands)</t>
  </si>
  <si>
    <t>Equity Incentive Plan - 2019 Activity (Details) - USD ($) $ in Millions</t>
  </si>
  <si>
    <t>LTIP Units</t>
  </si>
  <si>
    <t>Restricted stock</t>
  </si>
  <si>
    <t>Performance shares</t>
  </si>
  <si>
    <t>2 years</t>
  </si>
  <si>
    <t>Performance Units Granted in 2016 [Member]</t>
  </si>
  <si>
    <t>3 years</t>
  </si>
  <si>
    <t>Performance Units Granted in 2016 [Member] | LTIP Units</t>
  </si>
  <si>
    <t>Issuance of vested LTIP units and shares</t>
  </si>
  <si>
    <t>Performance Units Granted in 2016 [Member] | Common Stock</t>
  </si>
  <si>
    <t>Performance Units Granted in 2016 [Member] | Restricted stock</t>
  </si>
  <si>
    <t>Equity Incentive Plan - Equity Non-cash Compensation Expense (Details) - USD ($) $ in Thousands</t>
  </si>
  <si>
    <t>General and Administrative Expenses</t>
  </si>
  <si>
    <t>Share-based compensation</t>
  </si>
  <si>
    <t>Restricted stock | General and Administrative Expenses</t>
  </si>
  <si>
    <t>LTIP Units | General and Administrative Expenses</t>
  </si>
  <si>
    <t>Performance shares | General and Administrative Expenses</t>
  </si>
  <si>
    <t>Independent Director | General and Administrative Expenses</t>
  </si>
  <si>
    <t>Common Stock | Independent Director</t>
  </si>
  <si>
    <t>Number of days of average trailing stock price used to calculate number of shares of common stock granted</t>
  </si>
  <si>
    <t>10 days</t>
  </si>
  <si>
    <t>Leases - Rental Income (Details) - USD ($) $ in Thousands</t>
  </si>
  <si>
    <t>Fixed lease payments</t>
  </si>
  <si>
    <t>Variable lease payments</t>
  </si>
  <si>
    <t>Straight-line rental income</t>
  </si>
  <si>
    <t>Leases - Tenant Accounts Receivable (Details) - USD ($) $ in Millions</t>
  </si>
  <si>
    <t>Accounts, Notes, Loans and Financing Receivable [Line Items]</t>
  </si>
  <si>
    <t>Lease Security Deposits Available in Letters of Credit</t>
  </si>
  <si>
    <t>Lease security deposits in restricted cash</t>
  </si>
  <si>
    <t>Lease security deposits included in tenant prepaid rent and security deposits on the Balance Sheet</t>
  </si>
  <si>
    <t>Real Estate Taxes, Tenant Responsibility</t>
  </si>
  <si>
    <t>Accrued Income Receivable [Member]</t>
  </si>
  <si>
    <t>Deferred Rent Receivables, Net</t>
  </si>
  <si>
    <t>Allowance for Doubtful Accounts Receivable</t>
  </si>
  <si>
    <t>Leases - Maturity of Fixed Lease Payments (Details) - USD ($) $ in Thousands</t>
  </si>
  <si>
    <t>Remainder of Fiscal Year</t>
  </si>
  <si>
    <t>Thereafter</t>
  </si>
  <si>
    <t>Leases - Lessee Leases (Details) $ in Thousands</t>
  </si>
  <si>
    <t>Sep. 30, 2019USD ($)Rate</t>
  </si>
  <si>
    <t>Lessee, Lease, Description [Line Items]</t>
  </si>
  <si>
    <t>Operating Lease, Weighted Average Remaining Lease Term</t>
  </si>
  <si>
    <t>35 years 8 months 12 days</t>
  </si>
  <si>
    <t>Operating Lease, Weighted Average Discount Rate, Percent | Rate</t>
  </si>
  <si>
    <t>7.10%</t>
  </si>
  <si>
    <t>Lease, Cost</t>
  </si>
  <si>
    <t>Operating Lease, Payments</t>
  </si>
  <si>
    <t>Minimum [Member]</t>
  </si>
  <si>
    <t>Lessee, Operating Lease, Term of Contract</t>
  </si>
  <si>
    <t>1 year 6 months</t>
  </si>
  <si>
    <t>Lessee, Operating Lease, Renewal Term</t>
  </si>
  <si>
    <t>Maximum [Member]</t>
  </si>
  <si>
    <t>47 years 3 months 18 days</t>
  </si>
  <si>
    <t>20 years</t>
  </si>
  <si>
    <t>Operating Expense [Member]</t>
  </si>
  <si>
    <t>Leases - Maturity of Operating Lease Liabilities (Details) - USD ($) $ in Thousands</t>
  </si>
  <si>
    <t>Lessee, Operating Lease, Liability, Payments, Due</t>
  </si>
  <si>
    <t>Less: Imputed interest</t>
  </si>
  <si>
    <t>Earnings Per Share (Details) - shares</t>
  </si>
  <si>
    <t>Participating securities</t>
  </si>
  <si>
    <t>Earnings Per Share - Reconciliation of Numerator and Denominator (Details) - USD ($) $ / shares in Units, shares in Thousands, $ in Thousands</t>
  </si>
  <si>
    <t>Numerator</t>
  </si>
  <si>
    <t>Denominator</t>
  </si>
  <si>
    <t>Shares issuable under forward sales agreements</t>
  </si>
  <si>
    <t>Antidilutive Securities Excluded from Computation of Earnings Per Share, Amount</t>
  </si>
  <si>
    <t>Stock Compensation Plan</t>
  </si>
  <si>
    <t>Commitments and Contingencies - Agreements (Details) $ in Millions</t>
  </si>
  <si>
    <t>Letters of credit outstanding</t>
  </si>
  <si>
    <t>Contractual Obligation</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000_);_(&quot;$ &quot;(#,##0.0000000)" numFmtId="167"/>
    <numFmt formatCode="#,##0.0000000_);(#,##0.0000000)" numFmtId="168"/>
    <numFmt formatCode="_(&quot;$ &quot;#,##0.000000_);_(&quot;$ &quot;(#,##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32957164</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44</v>
      </c>
      <c r="B31" s="4" t="s">
        <v>45</v>
      </c>
    </row>
    <row r="32" spans="1:3">
      <c r="A32" s="4" t="s">
        <v>46</v>
      </c>
      <c r="B32" s="4" t="s">
        <v>47</v>
      </c>
    </row>
    <row r="33" spans="1:3">
      <c r="A33" s="4" t="s">
        <v>53</v>
      </c>
    </row>
    <row r="34" spans="1:3">
      <c r="A34" s="3" t="s">
        <v>4</v>
      </c>
    </row>
    <row r="35" spans="1:3">
      <c r="A35" s="4" t="s">
        <v>54</v>
      </c>
      <c r="B35" s="4" t="s">
        <v>55</v>
      </c>
    </row>
    <row r="36" spans="1:3">
      <c r="A36" s="4" t="s">
        <v>56</v>
      </c>
      <c r="B36" s="4" t="s">
        <v>57</v>
      </c>
    </row>
    <row r="37" spans="1:3">
      <c r="A37" s="4" t="s">
        <v>58</v>
      </c>
      <c r="B37" s="4" t="s">
        <v>59</v>
      </c>
    </row>
    <row r="38" spans="1:3">
      <c r="A38" s="4" t="s">
        <v>60</v>
      </c>
    </row>
    <row r="39" spans="1:3">
      <c r="A39" s="3" t="s">
        <v>4</v>
      </c>
    </row>
    <row r="40" spans="1:3">
      <c r="A40" s="4" t="s">
        <v>54</v>
      </c>
      <c r="B40" s="4" t="s">
        <v>61</v>
      </c>
    </row>
    <row r="41" spans="1:3">
      <c r="A41" s="4" t="s">
        <v>56</v>
      </c>
      <c r="B41" s="4" t="s">
        <v>62</v>
      </c>
    </row>
    <row r="42" spans="1:3">
      <c r="A42" s="4" t="s">
        <v>58</v>
      </c>
      <c r="B42"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9"/>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420215</v>
      </c>
      <c r="C3" s="6" t="n">
        <v>364023</v>
      </c>
    </row>
    <row r="4" spans="1:3">
      <c r="A4" s="4" t="s">
        <v>67</v>
      </c>
      <c r="B4" s="5" t="n">
        <v>2788766</v>
      </c>
      <c r="C4" s="5" t="n">
        <v>2285663</v>
      </c>
    </row>
    <row r="5" spans="1:3">
      <c r="A5" s="4" t="s">
        <v>68</v>
      </c>
      <c r="B5" s="5" t="n">
        <v>413955</v>
      </c>
      <c r="C5" s="5" t="n">
        <v>342015</v>
      </c>
    </row>
    <row r="6" spans="1:3">
      <c r="A6" s="4" t="s">
        <v>69</v>
      </c>
      <c r="B6" s="5" t="n">
        <v>3622936</v>
      </c>
      <c r="C6" s="5" t="n">
        <v>2991701</v>
      </c>
    </row>
    <row r="7" spans="1:3">
      <c r="A7" s="4" t="s">
        <v>70</v>
      </c>
      <c r="B7" s="5" t="n">
        <v>6540</v>
      </c>
      <c r="C7" s="5" t="n">
        <v>7968</v>
      </c>
    </row>
    <row r="8" spans="1:3">
      <c r="A8" s="4" t="s">
        <v>71</v>
      </c>
      <c r="B8" s="5" t="n">
        <v>2733</v>
      </c>
      <c r="C8" s="5" t="n">
        <v>14574</v>
      </c>
    </row>
    <row r="9" spans="1:3">
      <c r="A9" s="4" t="s">
        <v>72</v>
      </c>
      <c r="B9" s="5" t="n">
        <v>50460</v>
      </c>
      <c r="C9" s="5" t="n">
        <v>42236</v>
      </c>
    </row>
    <row r="10" spans="1:3">
      <c r="A10" s="4" t="s">
        <v>73</v>
      </c>
      <c r="B10" s="5" t="n">
        <v>46707</v>
      </c>
      <c r="C10" s="5" t="n">
        <v>36902</v>
      </c>
    </row>
    <row r="11" spans="1:3">
      <c r="A11" s="4" t="s">
        <v>74</v>
      </c>
      <c r="B11" s="5" t="n">
        <v>488</v>
      </c>
      <c r="C11" s="5" t="n">
        <v>9151</v>
      </c>
    </row>
    <row r="12" spans="1:3">
      <c r="A12" s="4" t="s">
        <v>75</v>
      </c>
      <c r="B12" s="5" t="n">
        <v>15425</v>
      </c>
      <c r="C12" s="5" t="n">
        <v>0</v>
      </c>
    </row>
    <row r="13" spans="1:3">
      <c r="A13" s="4" t="s">
        <v>76</v>
      </c>
      <c r="B13" s="5" t="n">
        <v>3745289</v>
      </c>
      <c r="C13" s="5" t="n">
        <v>3102532</v>
      </c>
    </row>
    <row r="14" spans="1:3">
      <c r="A14" s="3" t="s">
        <v>77</v>
      </c>
    </row>
    <row r="15" spans="1:3">
      <c r="A15" s="4" t="s">
        <v>78</v>
      </c>
      <c r="B15" s="5" t="n">
        <v>78000</v>
      </c>
      <c r="C15" s="5" t="n">
        <v>100500</v>
      </c>
    </row>
    <row r="16" spans="1:3">
      <c r="A16" s="4" t="s">
        <v>79</v>
      </c>
      <c r="B16" s="5" t="n">
        <v>771037</v>
      </c>
      <c r="C16" s="5" t="n">
        <v>596360</v>
      </c>
    </row>
    <row r="17" spans="1:3">
      <c r="A17" s="4" t="s">
        <v>80</v>
      </c>
      <c r="B17" s="5" t="n">
        <v>572783</v>
      </c>
      <c r="C17" s="5" t="n">
        <v>572488</v>
      </c>
    </row>
    <row r="18" spans="1:3">
      <c r="A18" s="4" t="s">
        <v>81</v>
      </c>
      <c r="B18" s="5" t="n">
        <v>55210</v>
      </c>
      <c r="C18" s="5" t="n">
        <v>56560</v>
      </c>
    </row>
    <row r="19" spans="1:3">
      <c r="A19" s="4" t="s">
        <v>82</v>
      </c>
      <c r="B19" s="5" t="n">
        <v>63572</v>
      </c>
      <c r="C19" s="5" t="n">
        <v>45507</v>
      </c>
    </row>
    <row r="20" spans="1:3">
      <c r="A20" s="4" t="s">
        <v>74</v>
      </c>
      <c r="B20" s="5" t="n">
        <v>24812</v>
      </c>
      <c r="C20" s="5" t="n">
        <v>4011</v>
      </c>
    </row>
    <row r="21" spans="1:3">
      <c r="A21" s="4" t="s">
        <v>83</v>
      </c>
      <c r="B21" s="5" t="n">
        <v>21131</v>
      </c>
      <c r="C21" s="5" t="n">
        <v>22153</v>
      </c>
    </row>
    <row r="22" spans="1:3">
      <c r="A22" s="4" t="s">
        <v>84</v>
      </c>
      <c r="B22" s="5" t="n">
        <v>16293</v>
      </c>
      <c r="C22" s="5" t="n">
        <v>13754</v>
      </c>
    </row>
    <row r="23" spans="1:3">
      <c r="A23" s="4" t="s">
        <v>85</v>
      </c>
      <c r="B23" s="5" t="n">
        <v>20237</v>
      </c>
      <c r="C23" s="5" t="n">
        <v>21567</v>
      </c>
    </row>
    <row r="24" spans="1:3">
      <c r="A24" s="4" t="s">
        <v>86</v>
      </c>
      <c r="B24" s="5" t="n">
        <v>17259</v>
      </c>
      <c r="C24" s="5" t="n">
        <v>0</v>
      </c>
    </row>
    <row r="25" spans="1:3">
      <c r="A25" s="4" t="s">
        <v>87</v>
      </c>
      <c r="B25" s="5" t="n">
        <v>1640334</v>
      </c>
      <c r="C25" s="5" t="n">
        <v>1432900</v>
      </c>
    </row>
    <row r="26" spans="1:3">
      <c r="A26" s="3" t="s">
        <v>88</v>
      </c>
    </row>
    <row r="27" spans="1:3">
      <c r="A27" s="4" t="s">
        <v>89</v>
      </c>
      <c r="B27" s="5" t="n">
        <v>1330</v>
      </c>
      <c r="C27" s="5" t="n">
        <v>1122</v>
      </c>
    </row>
    <row r="28" spans="1:3">
      <c r="A28" s="4" t="s">
        <v>90</v>
      </c>
      <c r="B28" s="5" t="n">
        <v>2687118</v>
      </c>
      <c r="C28" s="5" t="n">
        <v>2118179</v>
      </c>
    </row>
    <row r="29" spans="1:3">
      <c r="A29" s="4" t="s">
        <v>91</v>
      </c>
      <c r="B29" s="5" t="n">
        <v>-690324</v>
      </c>
      <c r="C29" s="5" t="n">
        <v>-584979</v>
      </c>
    </row>
    <row r="30" spans="1:3">
      <c r="A30" s="4" t="s">
        <v>92</v>
      </c>
      <c r="B30" s="5" t="n">
        <v>-24030</v>
      </c>
      <c r="C30" s="5" t="n">
        <v>4481</v>
      </c>
    </row>
    <row r="31" spans="1:3">
      <c r="A31" s="4" t="s">
        <v>93</v>
      </c>
      <c r="B31" s="5" t="n">
        <v>2049094</v>
      </c>
      <c r="C31" s="5" t="n">
        <v>1613803</v>
      </c>
    </row>
    <row r="32" spans="1:3">
      <c r="A32" s="4" t="s">
        <v>94</v>
      </c>
      <c r="B32" s="5" t="n">
        <v>55861</v>
      </c>
      <c r="C32" s="5" t="n">
        <v>55829</v>
      </c>
    </row>
    <row r="33" spans="1:3">
      <c r="A33" s="4" t="s">
        <v>95</v>
      </c>
      <c r="B33" s="5" t="n">
        <v>2104955</v>
      </c>
      <c r="C33" s="5" t="n">
        <v>1669632</v>
      </c>
    </row>
    <row r="34" spans="1:3">
      <c r="A34" s="4" t="s">
        <v>96</v>
      </c>
      <c r="B34" s="6" t="n">
        <v>3745289</v>
      </c>
      <c r="C34" s="6" t="n">
        <v>3102532</v>
      </c>
    </row>
    <row r="35" spans="1:3">
      <c r="A35" s="4" t="s">
        <v>97</v>
      </c>
      <c r="B35" s="7" t="n">
        <v>0.01</v>
      </c>
      <c r="C35" s="7" t="n">
        <v>0.01</v>
      </c>
    </row>
    <row r="36" spans="1:3">
      <c r="A36" s="4" t="s">
        <v>60</v>
      </c>
    </row>
    <row r="37" spans="1:3">
      <c r="A37" s="3" t="s">
        <v>88</v>
      </c>
    </row>
    <row r="38" spans="1:3">
      <c r="A38" s="4" t="s">
        <v>98</v>
      </c>
      <c r="B38" s="6" t="n">
        <v>75000</v>
      </c>
      <c r="C38" s="6"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3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57</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4</v>
      </c>
    </row>
    <row r="2" spans="1:3">
      <c r="A2" s="4" t="s">
        <v>100</v>
      </c>
      <c r="B2" s="6" t="n">
        <v>367088</v>
      </c>
      <c r="C2" s="6" t="n">
        <v>316930</v>
      </c>
    </row>
    <row r="3" spans="1:3">
      <c r="A3" s="4" t="s">
        <v>101</v>
      </c>
      <c r="B3" s="5" t="n">
        <v>241323</v>
      </c>
      <c r="C3" s="5" t="n">
        <v>246502</v>
      </c>
    </row>
    <row r="4" spans="1:3">
      <c r="A4" s="4" t="s">
        <v>102</v>
      </c>
      <c r="B4" s="6" t="n">
        <v>11259</v>
      </c>
      <c r="C4" s="6" t="n">
        <v>12764</v>
      </c>
    </row>
    <row r="5" spans="1:3">
      <c r="A5" s="4" t="s">
        <v>97</v>
      </c>
      <c r="B5" s="7" t="n">
        <v>0.01</v>
      </c>
      <c r="C5" s="7" t="n">
        <v>0.01</v>
      </c>
    </row>
    <row r="6" spans="1:3">
      <c r="A6" s="4" t="s">
        <v>103</v>
      </c>
      <c r="B6" s="5" t="n">
        <v>20000000</v>
      </c>
      <c r="C6" s="5" t="n">
        <v>15000000</v>
      </c>
    </row>
    <row r="7" spans="1:3">
      <c r="A7" s="4" t="s">
        <v>104</v>
      </c>
      <c r="B7" s="7" t="n">
        <v>0.01</v>
      </c>
      <c r="C7" s="7" t="n">
        <v>0.01</v>
      </c>
    </row>
    <row r="8" spans="1:3">
      <c r="A8" s="4" t="s">
        <v>105</v>
      </c>
      <c r="B8" s="5" t="n">
        <v>300000000</v>
      </c>
      <c r="C8" s="5" t="n">
        <v>150000000</v>
      </c>
    </row>
    <row r="9" spans="1:3">
      <c r="A9" s="4" t="s">
        <v>106</v>
      </c>
      <c r="B9" s="5" t="n">
        <v>132958388</v>
      </c>
      <c r="C9" s="5" t="n">
        <v>112165786</v>
      </c>
    </row>
    <row r="10" spans="1:3">
      <c r="A10" s="4" t="s">
        <v>107</v>
      </c>
      <c r="B10" s="5" t="n">
        <v>132958388</v>
      </c>
      <c r="C10" s="5" t="n">
        <v>112165786</v>
      </c>
    </row>
    <row r="11" spans="1:3">
      <c r="A11" s="4" t="s">
        <v>60</v>
      </c>
    </row>
    <row r="12" spans="1:3">
      <c r="A12" s="4" t="s">
        <v>108</v>
      </c>
      <c r="B12" s="5" t="n">
        <v>3000000</v>
      </c>
      <c r="C12" s="5" t="n">
        <v>3000000</v>
      </c>
    </row>
    <row r="13" spans="1:3">
      <c r="A13" s="4" t="s">
        <v>109</v>
      </c>
      <c r="B13" s="5" t="n">
        <v>3000000</v>
      </c>
      <c r="C13" s="5" t="n">
        <v>3000000</v>
      </c>
    </row>
    <row r="14" spans="1:3">
      <c r="A14" s="4" t="s">
        <v>110</v>
      </c>
      <c r="B14" s="6" t="n">
        <v>25</v>
      </c>
      <c r="C14"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30"/>
    <col customWidth="1" max="3" min="3" width="16"/>
  </cols>
  <sheetData>
    <row r="1" spans="1:3">
      <c r="A1" s="1" t="s">
        <v>352</v>
      </c>
      <c r="B1" s="2" t="s">
        <v>1</v>
      </c>
      <c r="C1" s="2" t="s">
        <v>353</v>
      </c>
    </row>
    <row r="2" spans="1:3">
      <c r="B2" s="2" t="s">
        <v>354</v>
      </c>
      <c r="C2" s="2" t="s">
        <v>64</v>
      </c>
    </row>
    <row r="3" spans="1:3">
      <c r="A3" s="3" t="s">
        <v>355</v>
      </c>
    </row>
    <row r="4" spans="1:3">
      <c r="A4" s="4" t="s">
        <v>356</v>
      </c>
      <c r="B4" s="4" t="s">
        <v>357</v>
      </c>
      <c r="C4" s="4" t="s">
        <v>358</v>
      </c>
    </row>
    <row r="5" spans="1:3">
      <c r="A5" s="4" t="s">
        <v>359</v>
      </c>
      <c r="B5" s="5" t="n">
        <v>430</v>
      </c>
    </row>
    <row r="6" spans="1:3">
      <c r="A6" s="4" t="s">
        <v>360</v>
      </c>
      <c r="B6" s="5" t="n">
        <v>37</v>
      </c>
    </row>
    <row r="7" spans="1:3">
      <c r="A7" s="4" t="s">
        <v>361</v>
      </c>
      <c r="B7" s="5" t="n">
        <v>86</v>
      </c>
    </row>
    <row r="8" spans="1:3">
      <c r="A8" s="4" t="s">
        <v>362</v>
      </c>
    </row>
    <row r="9" spans="1:3">
      <c r="A9" s="3" t="s">
        <v>355</v>
      </c>
    </row>
    <row r="10" spans="1:3">
      <c r="A10" s="4" t="s">
        <v>359</v>
      </c>
      <c r="B10" s="5" t="n">
        <v>356</v>
      </c>
    </row>
    <row r="11" spans="1:3">
      <c r="A11" s="4" t="s">
        <v>363</v>
      </c>
    </row>
    <row r="12" spans="1:3">
      <c r="A12" s="3" t="s">
        <v>355</v>
      </c>
    </row>
    <row r="13" spans="1:3">
      <c r="A13" s="4" t="s">
        <v>359</v>
      </c>
      <c r="B13" s="5" t="n">
        <v>66</v>
      </c>
    </row>
    <row r="14" spans="1:3">
      <c r="A14" s="4" t="s">
        <v>364</v>
      </c>
    </row>
    <row r="15" spans="1:3">
      <c r="A15" s="3" t="s">
        <v>355</v>
      </c>
    </row>
    <row r="16" spans="1:3">
      <c r="A16" s="4" t="s">
        <v>359</v>
      </c>
      <c r="B16" s="5" t="n">
        <v>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64</v>
      </c>
    </row>
    <row r="2" spans="1:4">
      <c r="A2" s="3" t="s">
        <v>367</v>
      </c>
    </row>
    <row r="3" spans="1:4">
      <c r="A3" s="4" t="s">
        <v>75</v>
      </c>
      <c r="B3" s="6" t="n">
        <v>15425</v>
      </c>
      <c r="D3" s="6" t="n">
        <v>0</v>
      </c>
    </row>
    <row r="4" spans="1:4">
      <c r="A4" s="4" t="s">
        <v>86</v>
      </c>
      <c r="B4" s="6" t="n">
        <v>17259</v>
      </c>
      <c r="D4" s="6" t="n">
        <v>0</v>
      </c>
    </row>
    <row r="5" spans="1:4">
      <c r="A5" s="4" t="s">
        <v>368</v>
      </c>
    </row>
    <row r="6" spans="1:4">
      <c r="A6" s="3" t="s">
        <v>367</v>
      </c>
    </row>
    <row r="7" spans="1:4">
      <c r="A7" s="4" t="s">
        <v>369</v>
      </c>
      <c r="C7" s="6" t="n">
        <v>-200</v>
      </c>
    </row>
    <row r="8" spans="1:4">
      <c r="A8" s="4" t="s">
        <v>75</v>
      </c>
      <c r="C8" s="5" t="n">
        <v>16300</v>
      </c>
    </row>
    <row r="9" spans="1:4">
      <c r="A9" s="4" t="s">
        <v>86</v>
      </c>
      <c r="C9" s="6" t="n">
        <v>1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64</v>
      </c>
      <c r="D1" s="2" t="s">
        <v>113</v>
      </c>
      <c r="E1" s="2" t="s">
        <v>371</v>
      </c>
    </row>
    <row r="2" spans="1:5">
      <c r="A2" s="3" t="s">
        <v>232</v>
      </c>
    </row>
    <row r="3" spans="1:5">
      <c r="A3" s="4" t="s">
        <v>70</v>
      </c>
      <c r="B3" s="6" t="n">
        <v>6540</v>
      </c>
      <c r="C3" s="6" t="n">
        <v>7968</v>
      </c>
    </row>
    <row r="4" spans="1:5">
      <c r="A4" s="4" t="s">
        <v>71</v>
      </c>
      <c r="B4" s="5" t="n">
        <v>2733</v>
      </c>
      <c r="C4" s="5" t="n">
        <v>14574</v>
      </c>
    </row>
    <row r="5" spans="1:5">
      <c r="A5" s="4" t="s">
        <v>220</v>
      </c>
      <c r="B5" s="6" t="n">
        <v>9273</v>
      </c>
      <c r="C5" s="6" t="n">
        <v>22542</v>
      </c>
      <c r="D5" s="6" t="n">
        <v>11255</v>
      </c>
      <c r="E5" s="6" t="n">
        <v>28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72</v>
      </c>
      <c r="B1" s="2" t="s">
        <v>112</v>
      </c>
      <c r="D1" s="2" t="s">
        <v>1</v>
      </c>
    </row>
    <row r="2" spans="1:6">
      <c r="B2" s="2" t="s">
        <v>2</v>
      </c>
      <c r="C2" s="2" t="s">
        <v>113</v>
      </c>
      <c r="D2" s="2" t="s">
        <v>2</v>
      </c>
      <c r="E2" s="2" t="s">
        <v>113</v>
      </c>
      <c r="F2" s="2" t="s">
        <v>64</v>
      </c>
    </row>
    <row r="3" spans="1:6">
      <c r="A3" s="3" t="s">
        <v>373</v>
      </c>
    </row>
    <row r="4" spans="1:6">
      <c r="A4" s="4" t="s">
        <v>131</v>
      </c>
      <c r="B4" s="6" t="n">
        <v>11190000</v>
      </c>
      <c r="C4" s="6" t="n">
        <v>8876000</v>
      </c>
      <c r="D4" s="6" t="n">
        <v>32749000</v>
      </c>
      <c r="E4" s="6" t="n">
        <v>48989000</v>
      </c>
    </row>
    <row r="5" spans="1:6">
      <c r="A5" s="4" t="s">
        <v>374</v>
      </c>
      <c r="B5" s="5" t="n">
        <v>300000</v>
      </c>
      <c r="C5" s="5" t="n">
        <v>100000</v>
      </c>
      <c r="D5" s="5" t="n">
        <v>900000</v>
      </c>
      <c r="E5" s="5" t="n">
        <v>600000</v>
      </c>
    </row>
    <row r="6" spans="1:6">
      <c r="A6" s="4" t="s">
        <v>375</v>
      </c>
      <c r="B6" s="5" t="n">
        <v>0</v>
      </c>
      <c r="D6" s="5" t="n">
        <v>0</v>
      </c>
      <c r="F6" s="6" t="n">
        <v>0</v>
      </c>
    </row>
    <row r="7" spans="1:6">
      <c r="A7" s="4" t="s">
        <v>376</v>
      </c>
    </row>
    <row r="8" spans="1:6">
      <c r="A8" s="3" t="s">
        <v>373</v>
      </c>
    </row>
    <row r="9" spans="1:6">
      <c r="A9" s="4" t="s">
        <v>131</v>
      </c>
      <c r="B9" s="6" t="n">
        <v>0</v>
      </c>
      <c r="C9" s="6" t="n">
        <v>-22000</v>
      </c>
      <c r="D9" s="6" t="n">
        <v>300000</v>
      </c>
      <c r="E9" s="6" t="n">
        <v>-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4</v>
      </c>
    </row>
    <row r="2" spans="1:3">
      <c r="A2" s="3" t="s">
        <v>378</v>
      </c>
    </row>
    <row r="3" spans="1:3">
      <c r="A3" s="4" t="s">
        <v>379</v>
      </c>
      <c r="B3" s="6" t="n">
        <v>3622936</v>
      </c>
      <c r="C3" s="6" t="n">
        <v>2991701</v>
      </c>
    </row>
    <row r="4" spans="1:3">
      <c r="A4" s="4" t="s">
        <v>101</v>
      </c>
      <c r="B4" s="5" t="n">
        <v>241323</v>
      </c>
      <c r="C4" s="5" t="n">
        <v>246502</v>
      </c>
    </row>
    <row r="5" spans="1:3">
      <c r="A5" s="4" t="s">
        <v>66</v>
      </c>
    </row>
    <row r="6" spans="1:3">
      <c r="A6" s="3" t="s">
        <v>378</v>
      </c>
    </row>
    <row r="7" spans="1:3">
      <c r="A7" s="4" t="s">
        <v>379</v>
      </c>
      <c r="B7" s="5" t="n">
        <v>420215</v>
      </c>
      <c r="C7" s="5" t="n">
        <v>364023</v>
      </c>
    </row>
    <row r="8" spans="1:3">
      <c r="A8" s="4" t="s">
        <v>380</v>
      </c>
    </row>
    <row r="9" spans="1:3">
      <c r="A9" s="3" t="s">
        <v>378</v>
      </c>
    </row>
    <row r="10" spans="1:3">
      <c r="A10" s="4" t="s">
        <v>379</v>
      </c>
      <c r="B10" s="5" t="n">
        <v>2520684</v>
      </c>
      <c r="C10" s="5" t="n">
        <v>2082781</v>
      </c>
    </row>
    <row r="11" spans="1:3">
      <c r="A11" s="4" t="s">
        <v>381</v>
      </c>
      <c r="B11" s="5" t="n">
        <v>240968</v>
      </c>
      <c r="C11" s="5" t="n">
        <v>199497</v>
      </c>
    </row>
    <row r="12" spans="1:3">
      <c r="A12" s="4" t="s">
        <v>382</v>
      </c>
    </row>
    <row r="13" spans="1:3">
      <c r="A13" s="3" t="s">
        <v>378</v>
      </c>
    </row>
    <row r="14" spans="1:3">
      <c r="A14" s="4" t="s">
        <v>379</v>
      </c>
      <c r="B14" s="5" t="n">
        <v>33829</v>
      </c>
      <c r="C14" s="5" t="n">
        <v>30704</v>
      </c>
    </row>
    <row r="15" spans="1:3">
      <c r="A15" s="4" t="s">
        <v>381</v>
      </c>
      <c r="B15" s="5" t="n">
        <v>20979</v>
      </c>
      <c r="C15" s="5" t="n">
        <v>36450</v>
      </c>
    </row>
    <row r="16" spans="1:3">
      <c r="A16" s="4" t="s">
        <v>383</v>
      </c>
    </row>
    <row r="17" spans="1:3">
      <c r="A17" s="3" t="s">
        <v>378</v>
      </c>
    </row>
    <row r="18" spans="1:3">
      <c r="A18" s="4" t="s">
        <v>379</v>
      </c>
      <c r="B18" s="5" t="n">
        <v>210558</v>
      </c>
      <c r="C18" s="5" t="n">
        <v>168229</v>
      </c>
    </row>
    <row r="19" spans="1:3">
      <c r="A19" s="4" t="s">
        <v>381</v>
      </c>
      <c r="B19" s="5" t="n">
        <v>105141</v>
      </c>
      <c r="C19" s="5" t="n">
        <v>80983</v>
      </c>
    </row>
    <row r="20" spans="1:3">
      <c r="A20" s="4" t="s">
        <v>384</v>
      </c>
    </row>
    <row r="21" spans="1:3">
      <c r="A21" s="3" t="s">
        <v>378</v>
      </c>
    </row>
    <row r="22" spans="1:3">
      <c r="A22" s="4" t="s">
        <v>379</v>
      </c>
      <c r="B22" s="5" t="n">
        <v>23695</v>
      </c>
      <c r="C22" s="5" t="n">
        <v>3949</v>
      </c>
    </row>
    <row r="23" spans="1:3">
      <c r="A23" s="4" t="s">
        <v>385</v>
      </c>
    </row>
    <row r="24" spans="1:3">
      <c r="A24" s="3" t="s">
        <v>378</v>
      </c>
    </row>
    <row r="25" spans="1:3">
      <c r="A25" s="4" t="s">
        <v>379</v>
      </c>
      <c r="B25" s="6" t="n">
        <v>413955</v>
      </c>
      <c r="C25" s="6" t="n">
        <v>3420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56"/>
    <col customWidth="1" max="2" min="2" width="32"/>
    <col customWidth="1" max="3" min="3" width="32"/>
    <col customWidth="1" max="4" min="4" width="32"/>
    <col customWidth="1" max="5" min="5" width="32"/>
  </cols>
  <sheetData>
    <row r="1" spans="1:5">
      <c r="A1" s="1" t="s">
        <v>386</v>
      </c>
      <c r="B1" s="2" t="s">
        <v>112</v>
      </c>
      <c r="E1" s="2" t="s">
        <v>1</v>
      </c>
    </row>
    <row r="2" spans="1:5">
      <c r="B2" s="2" t="s">
        <v>387</v>
      </c>
      <c r="C2" s="2" t="s">
        <v>388</v>
      </c>
      <c r="D2" s="2" t="s">
        <v>389</v>
      </c>
      <c r="E2" s="2" t="s">
        <v>387</v>
      </c>
    </row>
    <row r="3" spans="1:5">
      <c r="A3" s="3" t="s">
        <v>373</v>
      </c>
    </row>
    <row r="4" spans="1:5">
      <c r="A4" s="4" t="s">
        <v>390</v>
      </c>
      <c r="B4" s="5" t="n">
        <v>86000000</v>
      </c>
      <c r="E4" s="5" t="n">
        <v>86000000</v>
      </c>
    </row>
    <row r="5" spans="1:5">
      <c r="A5" s="4" t="s">
        <v>391</v>
      </c>
    </row>
    <row r="6" spans="1:5">
      <c r="A6" s="3" t="s">
        <v>373</v>
      </c>
    </row>
    <row r="7" spans="1:5">
      <c r="A7" s="4" t="s">
        <v>390</v>
      </c>
      <c r="B7" s="5" t="n">
        <v>10131815</v>
      </c>
      <c r="E7" s="5" t="n">
        <v>10131815</v>
      </c>
    </row>
    <row r="8" spans="1:5">
      <c r="A8" s="4" t="s">
        <v>392</v>
      </c>
      <c r="E8" s="5" t="n">
        <v>46</v>
      </c>
    </row>
    <row r="9" spans="1:5">
      <c r="A9" s="4" t="s">
        <v>393</v>
      </c>
      <c r="E9" s="6" t="n">
        <v>748088</v>
      </c>
    </row>
    <row r="10" spans="1:5">
      <c r="A10" s="4" t="s">
        <v>394</v>
      </c>
    </row>
    <row r="11" spans="1:5">
      <c r="A11" s="3" t="s">
        <v>373</v>
      </c>
    </row>
    <row r="12" spans="1:5">
      <c r="A12" s="4" t="s">
        <v>390</v>
      </c>
      <c r="D12" s="5" t="n">
        <v>2363623</v>
      </c>
    </row>
    <row r="13" spans="1:5">
      <c r="A13" s="4" t="s">
        <v>392</v>
      </c>
      <c r="D13" s="5" t="n">
        <v>10</v>
      </c>
    </row>
    <row r="14" spans="1:5">
      <c r="A14" s="4" t="s">
        <v>393</v>
      </c>
      <c r="D14" s="6" t="n">
        <v>185363</v>
      </c>
    </row>
    <row r="15" spans="1:5">
      <c r="A15" s="4" t="s">
        <v>395</v>
      </c>
    </row>
    <row r="16" spans="1:5">
      <c r="A16" s="3" t="s">
        <v>373</v>
      </c>
    </row>
    <row r="17" spans="1:5">
      <c r="A17" s="4" t="s">
        <v>390</v>
      </c>
      <c r="D17" s="5" t="n">
        <v>176000</v>
      </c>
    </row>
    <row r="18" spans="1:5">
      <c r="A18" s="4" t="s">
        <v>392</v>
      </c>
      <c r="D18" s="5" t="n">
        <v>1</v>
      </c>
    </row>
    <row r="19" spans="1:5">
      <c r="A19" s="4" t="s">
        <v>393</v>
      </c>
      <c r="D19" s="6" t="n">
        <v>9965</v>
      </c>
    </row>
    <row r="20" spans="1:5">
      <c r="A20" s="4" t="s">
        <v>396</v>
      </c>
    </row>
    <row r="21" spans="1:5">
      <c r="A21" s="3" t="s">
        <v>373</v>
      </c>
    </row>
    <row r="22" spans="1:5">
      <c r="A22" s="4" t="s">
        <v>390</v>
      </c>
      <c r="D22" s="5" t="n">
        <v>455000</v>
      </c>
    </row>
    <row r="23" spans="1:5">
      <c r="A23" s="4" t="s">
        <v>392</v>
      </c>
      <c r="D23" s="5" t="n">
        <v>1</v>
      </c>
    </row>
    <row r="24" spans="1:5">
      <c r="A24" s="4" t="s">
        <v>393</v>
      </c>
      <c r="D24" s="6" t="n">
        <v>28676</v>
      </c>
    </row>
    <row r="25" spans="1:5">
      <c r="A25" s="4" t="s">
        <v>397</v>
      </c>
    </row>
    <row r="26" spans="1:5">
      <c r="A26" s="3" t="s">
        <v>373</v>
      </c>
    </row>
    <row r="27" spans="1:5">
      <c r="A27" s="4" t="s">
        <v>390</v>
      </c>
      <c r="D27" s="5" t="n">
        <v>349870</v>
      </c>
    </row>
    <row r="28" spans="1:5">
      <c r="A28" s="4" t="s">
        <v>392</v>
      </c>
      <c r="D28" s="5" t="n">
        <v>1</v>
      </c>
    </row>
    <row r="29" spans="1:5">
      <c r="A29" s="4" t="s">
        <v>393</v>
      </c>
      <c r="D29" s="6" t="n">
        <v>26483</v>
      </c>
    </row>
    <row r="30" spans="1:5">
      <c r="A30" s="4" t="s">
        <v>398</v>
      </c>
    </row>
    <row r="31" spans="1:5">
      <c r="A31" s="3" t="s">
        <v>373</v>
      </c>
    </row>
    <row r="32" spans="1:5">
      <c r="A32" s="4" t="s">
        <v>390</v>
      </c>
      <c r="D32" s="5" t="n">
        <v>248816</v>
      </c>
    </row>
    <row r="33" spans="1:5">
      <c r="A33" s="4" t="s">
        <v>392</v>
      </c>
      <c r="D33" s="5" t="n">
        <v>1</v>
      </c>
    </row>
    <row r="34" spans="1:5">
      <c r="A34" s="4" t="s">
        <v>393</v>
      </c>
      <c r="D34" s="6" t="n">
        <v>21955</v>
      </c>
    </row>
    <row r="35" spans="1:5">
      <c r="A35" s="4" t="s">
        <v>399</v>
      </c>
    </row>
    <row r="36" spans="1:5">
      <c r="A36" s="3" t="s">
        <v>373</v>
      </c>
    </row>
    <row r="37" spans="1:5">
      <c r="A37" s="4" t="s">
        <v>390</v>
      </c>
      <c r="D37" s="5" t="n">
        <v>331845</v>
      </c>
    </row>
    <row r="38" spans="1:5">
      <c r="A38" s="4" t="s">
        <v>392</v>
      </c>
      <c r="D38" s="5" t="n">
        <v>1</v>
      </c>
    </row>
    <row r="39" spans="1:5">
      <c r="A39" s="4" t="s">
        <v>393</v>
      </c>
      <c r="D39" s="6" t="n">
        <v>24536</v>
      </c>
    </row>
    <row r="40" spans="1:5">
      <c r="A40" s="4" t="s">
        <v>400</v>
      </c>
    </row>
    <row r="41" spans="1:5">
      <c r="A41" s="3" t="s">
        <v>373</v>
      </c>
    </row>
    <row r="42" spans="1:5">
      <c r="A42" s="4" t="s">
        <v>390</v>
      </c>
      <c r="D42" s="5" t="n">
        <v>148300</v>
      </c>
    </row>
    <row r="43" spans="1:5">
      <c r="A43" s="4" t="s">
        <v>392</v>
      </c>
      <c r="D43" s="5" t="n">
        <v>1</v>
      </c>
    </row>
    <row r="44" spans="1:5">
      <c r="A44" s="4" t="s">
        <v>393</v>
      </c>
      <c r="D44" s="6" t="n">
        <v>10546</v>
      </c>
    </row>
    <row r="45" spans="1:5">
      <c r="A45" s="4" t="s">
        <v>401</v>
      </c>
    </row>
    <row r="46" spans="1:5">
      <c r="A46" s="3" t="s">
        <v>373</v>
      </c>
    </row>
    <row r="47" spans="1:5">
      <c r="A47" s="4" t="s">
        <v>390</v>
      </c>
      <c r="D47" s="5" t="n">
        <v>237632</v>
      </c>
    </row>
    <row r="48" spans="1:5">
      <c r="A48" s="4" t="s">
        <v>392</v>
      </c>
      <c r="D48" s="5" t="n">
        <v>1</v>
      </c>
    </row>
    <row r="49" spans="1:5">
      <c r="A49" s="4" t="s">
        <v>393</v>
      </c>
      <c r="D49" s="6" t="n">
        <v>20005</v>
      </c>
    </row>
    <row r="50" spans="1:5">
      <c r="A50" s="4" t="s">
        <v>402</v>
      </c>
    </row>
    <row r="51" spans="1:5">
      <c r="A51" s="3" t="s">
        <v>373</v>
      </c>
    </row>
    <row r="52" spans="1:5">
      <c r="A52" s="4" t="s">
        <v>390</v>
      </c>
      <c r="D52" s="5" t="n">
        <v>132000</v>
      </c>
    </row>
    <row r="53" spans="1:5">
      <c r="A53" s="4" t="s">
        <v>392</v>
      </c>
      <c r="D53" s="5" t="n">
        <v>1</v>
      </c>
    </row>
    <row r="54" spans="1:5">
      <c r="A54" s="4" t="s">
        <v>393</v>
      </c>
      <c r="D54" s="6" t="n">
        <v>17307</v>
      </c>
    </row>
    <row r="55" spans="1:5">
      <c r="A55" s="4" t="s">
        <v>403</v>
      </c>
    </row>
    <row r="56" spans="1:5">
      <c r="A56" s="3" t="s">
        <v>373</v>
      </c>
    </row>
    <row r="57" spans="1:5">
      <c r="A57" s="4" t="s">
        <v>390</v>
      </c>
      <c r="D57" s="5" t="n">
        <v>167410</v>
      </c>
    </row>
    <row r="58" spans="1:5">
      <c r="A58" s="4" t="s">
        <v>392</v>
      </c>
      <c r="D58" s="5" t="n">
        <v>1</v>
      </c>
    </row>
    <row r="59" spans="1:5">
      <c r="A59" s="4" t="s">
        <v>393</v>
      </c>
      <c r="D59" s="6" t="n">
        <v>13648</v>
      </c>
    </row>
    <row r="60" spans="1:5">
      <c r="A60" s="4" t="s">
        <v>404</v>
      </c>
    </row>
    <row r="61" spans="1:5">
      <c r="A61" s="3" t="s">
        <v>373</v>
      </c>
    </row>
    <row r="62" spans="1:5">
      <c r="A62" s="4" t="s">
        <v>390</v>
      </c>
      <c r="D62" s="5" t="n">
        <v>116750</v>
      </c>
    </row>
    <row r="63" spans="1:5">
      <c r="A63" s="4" t="s">
        <v>392</v>
      </c>
      <c r="D63" s="5" t="n">
        <v>1</v>
      </c>
    </row>
    <row r="64" spans="1:5">
      <c r="A64" s="4" t="s">
        <v>393</v>
      </c>
      <c r="D64" s="6" t="n">
        <v>12242</v>
      </c>
    </row>
    <row r="65" spans="1:5">
      <c r="A65" s="4" t="s">
        <v>405</v>
      </c>
    </row>
    <row r="66" spans="1:5">
      <c r="A66" s="3" t="s">
        <v>373</v>
      </c>
    </row>
    <row r="67" spans="1:5">
      <c r="A67" s="4" t="s">
        <v>390</v>
      </c>
      <c r="C67" s="5" t="n">
        <v>3029812</v>
      </c>
    </row>
    <row r="68" spans="1:5">
      <c r="A68" s="4" t="s">
        <v>392</v>
      </c>
      <c r="C68" s="5" t="n">
        <v>14</v>
      </c>
    </row>
    <row r="69" spans="1:5">
      <c r="A69" s="4" t="s">
        <v>393</v>
      </c>
      <c r="C69" s="6" t="n">
        <v>260158</v>
      </c>
    </row>
    <row r="70" spans="1:5">
      <c r="A70" s="4" t="s">
        <v>406</v>
      </c>
    </row>
    <row r="71" spans="1:5">
      <c r="A71" s="3" t="s">
        <v>373</v>
      </c>
    </row>
    <row r="72" spans="1:5">
      <c r="A72" s="4" t="s">
        <v>390</v>
      </c>
      <c r="C72" s="5" t="n">
        <v>100600</v>
      </c>
    </row>
    <row r="73" spans="1:5">
      <c r="A73" s="4" t="s">
        <v>392</v>
      </c>
      <c r="C73" s="5" t="n">
        <v>1</v>
      </c>
    </row>
    <row r="74" spans="1:5">
      <c r="A74" s="4" t="s">
        <v>393</v>
      </c>
      <c r="C74" s="6" t="n">
        <v>9045</v>
      </c>
    </row>
    <row r="75" spans="1:5">
      <c r="A75" s="4" t="s">
        <v>407</v>
      </c>
    </row>
    <row r="76" spans="1:5">
      <c r="A76" s="3" t="s">
        <v>373</v>
      </c>
    </row>
    <row r="77" spans="1:5">
      <c r="A77" s="4" t="s">
        <v>390</v>
      </c>
      <c r="C77" s="5" t="n">
        <v>230200</v>
      </c>
    </row>
    <row r="78" spans="1:5">
      <c r="A78" s="4" t="s">
        <v>392</v>
      </c>
      <c r="C78" s="5" t="n">
        <v>1</v>
      </c>
    </row>
    <row r="79" spans="1:5">
      <c r="A79" s="4" t="s">
        <v>393</v>
      </c>
      <c r="C79" s="6" t="n">
        <v>15786</v>
      </c>
    </row>
    <row r="80" spans="1:5">
      <c r="A80" s="4" t="s">
        <v>408</v>
      </c>
    </row>
    <row r="81" spans="1:5">
      <c r="A81" s="3" t="s">
        <v>373</v>
      </c>
    </row>
    <row r="82" spans="1:5">
      <c r="A82" s="4" t="s">
        <v>390</v>
      </c>
      <c r="C82" s="5" t="n">
        <v>129600</v>
      </c>
    </row>
    <row r="83" spans="1:5">
      <c r="A83" s="4" t="s">
        <v>392</v>
      </c>
      <c r="C83" s="5" t="n">
        <v>1</v>
      </c>
    </row>
    <row r="84" spans="1:5">
      <c r="A84" s="4" t="s">
        <v>393</v>
      </c>
      <c r="C84" s="6" t="n">
        <v>7771</v>
      </c>
    </row>
    <row r="85" spans="1:5">
      <c r="A85" s="4" t="s">
        <v>409</v>
      </c>
    </row>
    <row r="86" spans="1:5">
      <c r="A86" s="3" t="s">
        <v>373</v>
      </c>
    </row>
    <row r="87" spans="1:5">
      <c r="A87" s="4" t="s">
        <v>390</v>
      </c>
      <c r="C87" s="5" t="n">
        <v>319660</v>
      </c>
    </row>
    <row r="88" spans="1:5">
      <c r="A88" s="4" t="s">
        <v>392</v>
      </c>
      <c r="C88" s="5" t="n">
        <v>2</v>
      </c>
    </row>
    <row r="89" spans="1:5">
      <c r="A89" s="4" t="s">
        <v>393</v>
      </c>
      <c r="C89" s="6" t="n">
        <v>15432</v>
      </c>
    </row>
    <row r="90" spans="1:5">
      <c r="A90" s="4" t="s">
        <v>410</v>
      </c>
    </row>
    <row r="91" spans="1:5">
      <c r="A91" s="3" t="s">
        <v>373</v>
      </c>
    </row>
    <row r="92" spans="1:5">
      <c r="A92" s="4" t="s">
        <v>390</v>
      </c>
      <c r="C92" s="5" t="n">
        <v>500355</v>
      </c>
    </row>
    <row r="93" spans="1:5">
      <c r="A93" s="4" t="s">
        <v>392</v>
      </c>
      <c r="C93" s="5" t="n">
        <v>1</v>
      </c>
    </row>
    <row r="94" spans="1:5">
      <c r="A94" s="4" t="s">
        <v>393</v>
      </c>
      <c r="C94" s="6" t="n">
        <v>40522</v>
      </c>
    </row>
    <row r="95" spans="1:5">
      <c r="A95" s="4" t="s">
        <v>411</v>
      </c>
    </row>
    <row r="96" spans="1:5">
      <c r="A96" s="3" t="s">
        <v>373</v>
      </c>
    </row>
    <row r="97" spans="1:5">
      <c r="A97" s="4" t="s">
        <v>390</v>
      </c>
      <c r="C97" s="5" t="n">
        <v>128136</v>
      </c>
    </row>
    <row r="98" spans="1:5">
      <c r="A98" s="4" t="s">
        <v>392</v>
      </c>
      <c r="C98" s="5" t="n">
        <v>1</v>
      </c>
    </row>
    <row r="99" spans="1:5">
      <c r="A99" s="4" t="s">
        <v>393</v>
      </c>
      <c r="C99" s="6" t="n">
        <v>13649</v>
      </c>
    </row>
    <row r="100" spans="1:5">
      <c r="A100" s="4" t="s">
        <v>412</v>
      </c>
    </row>
    <row r="101" spans="1:5">
      <c r="A101" s="3" t="s">
        <v>373</v>
      </c>
    </row>
    <row r="102" spans="1:5">
      <c r="A102" s="4" t="s">
        <v>390</v>
      </c>
      <c r="C102" s="5" t="n">
        <v>109520</v>
      </c>
    </row>
    <row r="103" spans="1:5">
      <c r="A103" s="4" t="s">
        <v>392</v>
      </c>
      <c r="C103" s="5" t="n">
        <v>1</v>
      </c>
    </row>
    <row r="104" spans="1:5">
      <c r="A104" s="4" t="s">
        <v>393</v>
      </c>
      <c r="C104" s="6" t="n">
        <v>9467</v>
      </c>
    </row>
    <row r="105" spans="1:5">
      <c r="A105" s="4" t="s">
        <v>413</v>
      </c>
    </row>
    <row r="106" spans="1:5">
      <c r="A106" s="3" t="s">
        <v>373</v>
      </c>
    </row>
    <row r="107" spans="1:5">
      <c r="A107" s="4" t="s">
        <v>390</v>
      </c>
      <c r="C107" s="5" t="n">
        <v>213982</v>
      </c>
    </row>
    <row r="108" spans="1:5">
      <c r="A108" s="4" t="s">
        <v>392</v>
      </c>
      <c r="C108" s="5" t="n">
        <v>1</v>
      </c>
    </row>
    <row r="109" spans="1:5">
      <c r="A109" s="4" t="s">
        <v>393</v>
      </c>
      <c r="C109" s="6" t="n">
        <v>18972</v>
      </c>
    </row>
    <row r="110" spans="1:5">
      <c r="A110" s="4" t="s">
        <v>414</v>
      </c>
    </row>
    <row r="111" spans="1:5">
      <c r="A111" s="3" t="s">
        <v>373</v>
      </c>
    </row>
    <row r="112" spans="1:5">
      <c r="A112" s="4" t="s">
        <v>390</v>
      </c>
      <c r="C112" s="5" t="n">
        <v>252800</v>
      </c>
    </row>
    <row r="113" spans="1:5">
      <c r="A113" s="4" t="s">
        <v>392</v>
      </c>
      <c r="C113" s="5" t="n">
        <v>2</v>
      </c>
    </row>
    <row r="114" spans="1:5">
      <c r="A114" s="4" t="s">
        <v>393</v>
      </c>
      <c r="C114" s="6" t="n">
        <v>20041</v>
      </c>
    </row>
    <row r="115" spans="1:5">
      <c r="A115" s="4" t="s">
        <v>415</v>
      </c>
    </row>
    <row r="116" spans="1:5">
      <c r="A116" s="3" t="s">
        <v>373</v>
      </c>
    </row>
    <row r="117" spans="1:5">
      <c r="A117" s="4" t="s">
        <v>390</v>
      </c>
      <c r="C117" s="5" t="n">
        <v>187569</v>
      </c>
    </row>
    <row r="118" spans="1:5">
      <c r="A118" s="4" t="s">
        <v>392</v>
      </c>
      <c r="C118" s="5" t="n">
        <v>2</v>
      </c>
    </row>
    <row r="119" spans="1:5">
      <c r="A119" s="4" t="s">
        <v>393</v>
      </c>
      <c r="C119" s="6" t="n">
        <v>13645</v>
      </c>
    </row>
    <row r="120" spans="1:5">
      <c r="A120" s="4" t="s">
        <v>416</v>
      </c>
    </row>
    <row r="121" spans="1:5">
      <c r="A121" s="3" t="s">
        <v>373</v>
      </c>
    </row>
    <row r="122" spans="1:5">
      <c r="A122" s="4" t="s">
        <v>390</v>
      </c>
      <c r="C122" s="5" t="n">
        <v>857390</v>
      </c>
    </row>
    <row r="123" spans="1:5">
      <c r="A123" s="4" t="s">
        <v>392</v>
      </c>
      <c r="C123" s="5" t="n">
        <v>1</v>
      </c>
    </row>
    <row r="124" spans="1:5">
      <c r="A124" s="4" t="s">
        <v>393</v>
      </c>
      <c r="C124" s="6" t="n">
        <v>95828</v>
      </c>
    </row>
    <row r="125" spans="1:5">
      <c r="A125" s="4" t="s">
        <v>417</v>
      </c>
    </row>
    <row r="126" spans="1:5">
      <c r="A126" s="3" t="s">
        <v>373</v>
      </c>
    </row>
    <row r="127" spans="1:5">
      <c r="A127" s="4" t="s">
        <v>390</v>
      </c>
      <c r="B127" s="5" t="n">
        <v>4738380</v>
      </c>
      <c r="E127" s="5" t="n">
        <v>4738380</v>
      </c>
    </row>
    <row r="128" spans="1:5">
      <c r="A128" s="4" t="s">
        <v>392</v>
      </c>
      <c r="B128" s="5" t="n">
        <v>22</v>
      </c>
    </row>
    <row r="129" spans="1:5">
      <c r="A129" s="4" t="s">
        <v>393</v>
      </c>
      <c r="B129" s="6" t="n">
        <v>302567</v>
      </c>
    </row>
    <row r="130" spans="1:5">
      <c r="A130" s="4" t="s">
        <v>418</v>
      </c>
    </row>
    <row r="131" spans="1:5">
      <c r="A131" s="3" t="s">
        <v>373</v>
      </c>
    </row>
    <row r="132" spans="1:5">
      <c r="A132" s="4" t="s">
        <v>390</v>
      </c>
      <c r="B132" s="5" t="n">
        <v>304840</v>
      </c>
      <c r="E132" s="5" t="n">
        <v>304840</v>
      </c>
    </row>
    <row r="133" spans="1:5">
      <c r="A133" s="4" t="s">
        <v>392</v>
      </c>
      <c r="B133" s="5" t="n">
        <v>1</v>
      </c>
    </row>
    <row r="134" spans="1:5">
      <c r="A134" s="4" t="s">
        <v>393</v>
      </c>
      <c r="B134" s="6" t="n">
        <v>13450</v>
      </c>
    </row>
    <row r="135" spans="1:5">
      <c r="A135" s="4" t="s">
        <v>419</v>
      </c>
    </row>
    <row r="136" spans="1:5">
      <c r="A136" s="3" t="s">
        <v>373</v>
      </c>
    </row>
    <row r="137" spans="1:5">
      <c r="A137" s="4" t="s">
        <v>390</v>
      </c>
      <c r="B137" s="5" t="n">
        <v>199903</v>
      </c>
      <c r="E137" s="5" t="n">
        <v>199903</v>
      </c>
    </row>
    <row r="138" spans="1:5">
      <c r="A138" s="4" t="s">
        <v>392</v>
      </c>
      <c r="B138" s="5" t="n">
        <v>1</v>
      </c>
    </row>
    <row r="139" spans="1:5">
      <c r="A139" s="4" t="s">
        <v>393</v>
      </c>
      <c r="B139" s="6" t="n">
        <v>11287</v>
      </c>
    </row>
    <row r="140" spans="1:5">
      <c r="A140" s="4" t="s">
        <v>420</v>
      </c>
    </row>
    <row r="141" spans="1:5">
      <c r="A141" s="3" t="s">
        <v>373</v>
      </c>
    </row>
    <row r="142" spans="1:5">
      <c r="A142" s="4" t="s">
        <v>390</v>
      </c>
      <c r="B142" s="5" t="n">
        <v>88583</v>
      </c>
      <c r="E142" s="5" t="n">
        <v>88583</v>
      </c>
    </row>
    <row r="143" spans="1:5">
      <c r="A143" s="4" t="s">
        <v>392</v>
      </c>
      <c r="B143" s="5" t="n">
        <v>1</v>
      </c>
    </row>
    <row r="144" spans="1:5">
      <c r="A144" s="4" t="s">
        <v>393</v>
      </c>
      <c r="B144" s="6" t="n">
        <v>7166</v>
      </c>
    </row>
    <row r="145" spans="1:5">
      <c r="A145" s="4" t="s">
        <v>421</v>
      </c>
    </row>
    <row r="146" spans="1:5">
      <c r="A146" s="3" t="s">
        <v>373</v>
      </c>
    </row>
    <row r="147" spans="1:5">
      <c r="A147" s="4" t="s">
        <v>390</v>
      </c>
      <c r="B147" s="5" t="n">
        <v>78560</v>
      </c>
      <c r="E147" s="5" t="n">
        <v>78560</v>
      </c>
    </row>
    <row r="148" spans="1:5">
      <c r="A148" s="4" t="s">
        <v>392</v>
      </c>
      <c r="B148" s="5" t="n">
        <v>1</v>
      </c>
    </row>
    <row r="149" spans="1:5">
      <c r="A149" s="4" t="s">
        <v>393</v>
      </c>
      <c r="B149" s="6" t="n">
        <v>8168</v>
      </c>
    </row>
    <row r="150" spans="1:5">
      <c r="A150" s="4" t="s">
        <v>422</v>
      </c>
    </row>
    <row r="151" spans="1:5">
      <c r="A151" s="3" t="s">
        <v>373</v>
      </c>
    </row>
    <row r="152" spans="1:5">
      <c r="A152" s="4" t="s">
        <v>390</v>
      </c>
      <c r="B152" s="5" t="n">
        <v>120000</v>
      </c>
      <c r="E152" s="5" t="n">
        <v>120000</v>
      </c>
    </row>
    <row r="153" spans="1:5">
      <c r="A153" s="4" t="s">
        <v>392</v>
      </c>
      <c r="B153" s="5" t="n">
        <v>1</v>
      </c>
    </row>
    <row r="154" spans="1:5">
      <c r="A154" s="4" t="s">
        <v>393</v>
      </c>
      <c r="B154" s="6" t="n">
        <v>10880</v>
      </c>
    </row>
    <row r="155" spans="1:5">
      <c r="A155" s="4" t="s">
        <v>423</v>
      </c>
    </row>
    <row r="156" spans="1:5">
      <c r="A156" s="3" t="s">
        <v>373</v>
      </c>
    </row>
    <row r="157" spans="1:5">
      <c r="A157" s="4" t="s">
        <v>390</v>
      </c>
      <c r="B157" s="5" t="n">
        <v>224940</v>
      </c>
      <c r="E157" s="5" t="n">
        <v>224940</v>
      </c>
    </row>
    <row r="158" spans="1:5">
      <c r="A158" s="4" t="s">
        <v>392</v>
      </c>
      <c r="B158" s="5" t="n">
        <v>3</v>
      </c>
    </row>
    <row r="159" spans="1:5">
      <c r="A159" s="4" t="s">
        <v>393</v>
      </c>
      <c r="B159" s="6" t="n">
        <v>13981</v>
      </c>
    </row>
    <row r="160" spans="1:5">
      <c r="A160" s="4" t="s">
        <v>424</v>
      </c>
    </row>
    <row r="161" spans="1:5">
      <c r="A161" s="3" t="s">
        <v>373</v>
      </c>
    </row>
    <row r="162" spans="1:5">
      <c r="A162" s="4" t="s">
        <v>390</v>
      </c>
      <c r="B162" s="5" t="n">
        <v>45000</v>
      </c>
      <c r="E162" s="5" t="n">
        <v>45000</v>
      </c>
    </row>
    <row r="163" spans="1:5">
      <c r="A163" s="4" t="s">
        <v>392</v>
      </c>
      <c r="B163" s="5" t="n">
        <v>1</v>
      </c>
    </row>
    <row r="164" spans="1:5">
      <c r="A164" s="4" t="s">
        <v>393</v>
      </c>
      <c r="B164" s="6" t="n">
        <v>6190</v>
      </c>
    </row>
    <row r="165" spans="1:5">
      <c r="A165" s="4" t="s">
        <v>425</v>
      </c>
    </row>
    <row r="166" spans="1:5">
      <c r="A166" s="3" t="s">
        <v>373</v>
      </c>
    </row>
    <row r="167" spans="1:5">
      <c r="A167" s="4" t="s">
        <v>390</v>
      </c>
      <c r="B167" s="5" t="n">
        <v>210120</v>
      </c>
      <c r="E167" s="5" t="n">
        <v>210120</v>
      </c>
    </row>
    <row r="168" spans="1:5">
      <c r="A168" s="4" t="s">
        <v>392</v>
      </c>
      <c r="B168" s="5" t="n">
        <v>1</v>
      </c>
    </row>
    <row r="169" spans="1:5">
      <c r="A169" s="4" t="s">
        <v>393</v>
      </c>
      <c r="B169" s="6" t="n">
        <v>10407</v>
      </c>
    </row>
    <row r="170" spans="1:5">
      <c r="A170" s="4" t="s">
        <v>426</v>
      </c>
    </row>
    <row r="171" spans="1:5">
      <c r="A171" s="3" t="s">
        <v>373</v>
      </c>
    </row>
    <row r="172" spans="1:5">
      <c r="A172" s="4" t="s">
        <v>390</v>
      </c>
      <c r="B172" s="5" t="n">
        <v>410389</v>
      </c>
      <c r="E172" s="5" t="n">
        <v>410389</v>
      </c>
    </row>
    <row r="173" spans="1:5">
      <c r="A173" s="4" t="s">
        <v>392</v>
      </c>
      <c r="B173" s="5" t="n">
        <v>1</v>
      </c>
    </row>
    <row r="174" spans="1:5">
      <c r="A174" s="4" t="s">
        <v>393</v>
      </c>
      <c r="B174" s="6" t="n">
        <v>31219</v>
      </c>
    </row>
    <row r="175" spans="1:5">
      <c r="A175" s="4" t="s">
        <v>427</v>
      </c>
    </row>
    <row r="176" spans="1:5">
      <c r="A176" s="3" t="s">
        <v>373</v>
      </c>
    </row>
    <row r="177" spans="1:5">
      <c r="A177" s="4" t="s">
        <v>390</v>
      </c>
      <c r="B177" s="5" t="n">
        <v>80100</v>
      </c>
      <c r="E177" s="5" t="n">
        <v>80100</v>
      </c>
    </row>
    <row r="178" spans="1:5">
      <c r="A178" s="4" t="s">
        <v>392</v>
      </c>
      <c r="B178" s="5" t="n">
        <v>1</v>
      </c>
    </row>
    <row r="179" spans="1:5">
      <c r="A179" s="4" t="s">
        <v>393</v>
      </c>
      <c r="B179" s="6" t="n">
        <v>14253</v>
      </c>
    </row>
    <row r="180" spans="1:5">
      <c r="A180" s="4" t="s">
        <v>428</v>
      </c>
    </row>
    <row r="181" spans="1:5">
      <c r="A181" s="3" t="s">
        <v>373</v>
      </c>
    </row>
    <row r="182" spans="1:5">
      <c r="A182" s="4" t="s">
        <v>390</v>
      </c>
      <c r="B182" s="5" t="n">
        <v>80422</v>
      </c>
      <c r="E182" s="5" t="n">
        <v>80422</v>
      </c>
    </row>
    <row r="183" spans="1:5">
      <c r="A183" s="4" t="s">
        <v>392</v>
      </c>
      <c r="B183" s="5" t="n">
        <v>2</v>
      </c>
    </row>
    <row r="184" spans="1:5">
      <c r="A184" s="4" t="s">
        <v>393</v>
      </c>
      <c r="B184" s="6" t="n">
        <v>12602</v>
      </c>
    </row>
    <row r="185" spans="1:5">
      <c r="A185" s="4" t="s">
        <v>429</v>
      </c>
    </row>
    <row r="186" spans="1:5">
      <c r="A186" s="3" t="s">
        <v>373</v>
      </c>
    </row>
    <row r="187" spans="1:5">
      <c r="A187" s="4" t="s">
        <v>390</v>
      </c>
      <c r="B187" s="5" t="n">
        <v>348880</v>
      </c>
      <c r="E187" s="5" t="n">
        <v>348880</v>
      </c>
    </row>
    <row r="188" spans="1:5">
      <c r="A188" s="4" t="s">
        <v>392</v>
      </c>
      <c r="B188" s="5" t="n">
        <v>1</v>
      </c>
    </row>
    <row r="189" spans="1:5">
      <c r="A189" s="4" t="s">
        <v>393</v>
      </c>
      <c r="B189" s="6" t="n">
        <v>20267</v>
      </c>
    </row>
    <row r="190" spans="1:5">
      <c r="A190" s="4" t="s">
        <v>430</v>
      </c>
    </row>
    <row r="191" spans="1:5">
      <c r="A191" s="3" t="s">
        <v>373</v>
      </c>
    </row>
    <row r="192" spans="1:5">
      <c r="A192" s="4" t="s">
        <v>390</v>
      </c>
      <c r="B192" s="5" t="n">
        <v>200000</v>
      </c>
      <c r="E192" s="5" t="n">
        <v>200000</v>
      </c>
    </row>
    <row r="193" spans="1:5">
      <c r="A193" s="4" t="s">
        <v>392</v>
      </c>
      <c r="B193" s="5" t="n">
        <v>1</v>
      </c>
    </row>
    <row r="194" spans="1:5">
      <c r="A194" s="4" t="s">
        <v>393</v>
      </c>
      <c r="B194" s="6" t="n">
        <v>13670</v>
      </c>
    </row>
    <row r="195" spans="1:5">
      <c r="A195" s="4" t="s">
        <v>431</v>
      </c>
    </row>
    <row r="196" spans="1:5">
      <c r="A196" s="3" t="s">
        <v>373</v>
      </c>
    </row>
    <row r="197" spans="1:5">
      <c r="A197" s="4" t="s">
        <v>390</v>
      </c>
      <c r="B197" s="5" t="n">
        <v>138270</v>
      </c>
      <c r="E197" s="5" t="n">
        <v>138270</v>
      </c>
    </row>
    <row r="198" spans="1:5">
      <c r="A198" s="4" t="s">
        <v>392</v>
      </c>
      <c r="B198" s="5" t="n">
        <v>1</v>
      </c>
    </row>
    <row r="199" spans="1:5">
      <c r="A199" s="4" t="s">
        <v>393</v>
      </c>
      <c r="B199" s="6" t="n">
        <v>9323</v>
      </c>
    </row>
    <row r="200" spans="1:5">
      <c r="A200" s="4" t="s">
        <v>432</v>
      </c>
    </row>
    <row r="201" spans="1:5">
      <c r="A201" s="3" t="s">
        <v>373</v>
      </c>
    </row>
    <row r="202" spans="1:5">
      <c r="A202" s="4" t="s">
        <v>390</v>
      </c>
      <c r="B202" s="5" t="n">
        <v>128200</v>
      </c>
      <c r="E202" s="5" t="n">
        <v>128200</v>
      </c>
    </row>
    <row r="203" spans="1:5">
      <c r="A203" s="4" t="s">
        <v>392</v>
      </c>
      <c r="B203" s="5" t="n">
        <v>2</v>
      </c>
    </row>
    <row r="204" spans="1:5">
      <c r="A204" s="4" t="s">
        <v>393</v>
      </c>
      <c r="B204" s="6" t="n">
        <v>8509</v>
      </c>
    </row>
    <row r="205" spans="1:5">
      <c r="A205" s="4" t="s">
        <v>433</v>
      </c>
    </row>
    <row r="206" spans="1:5">
      <c r="A206" s="3" t="s">
        <v>373</v>
      </c>
    </row>
    <row r="207" spans="1:5">
      <c r="A207" s="4" t="s">
        <v>390</v>
      </c>
      <c r="B207" s="5" t="n">
        <v>315634</v>
      </c>
      <c r="E207" s="5" t="n">
        <v>315634</v>
      </c>
    </row>
    <row r="208" spans="1:5">
      <c r="A208" s="4" t="s">
        <v>392</v>
      </c>
      <c r="B208" s="5" t="n">
        <v>1</v>
      </c>
    </row>
    <row r="209" spans="1:5">
      <c r="A209" s="4" t="s">
        <v>393</v>
      </c>
      <c r="B209" s="6" t="n">
        <v>28712</v>
      </c>
    </row>
    <row r="210" spans="1:5">
      <c r="A210" s="4" t="s">
        <v>434</v>
      </c>
    </row>
    <row r="211" spans="1:5">
      <c r="A211" s="3" t="s">
        <v>373</v>
      </c>
    </row>
    <row r="212" spans="1:5">
      <c r="A212" s="4" t="s">
        <v>390</v>
      </c>
      <c r="B212" s="5" t="n">
        <v>1135453</v>
      </c>
      <c r="E212" s="5" t="n">
        <v>1135453</v>
      </c>
    </row>
    <row r="213" spans="1:5">
      <c r="A213" s="4" t="s">
        <v>392</v>
      </c>
      <c r="B213" s="5" t="n">
        <v>1</v>
      </c>
    </row>
    <row r="214" spans="1:5">
      <c r="A214" s="4" t="s">
        <v>393</v>
      </c>
      <c r="B214" s="6" t="n">
        <v>50941</v>
      </c>
    </row>
    <row r="215" spans="1:5">
      <c r="A215" s="4" t="s">
        <v>435</v>
      </c>
    </row>
    <row r="216" spans="1:5">
      <c r="A216" s="3" t="s">
        <v>373</v>
      </c>
    </row>
    <row r="217" spans="1:5">
      <c r="A217" s="4" t="s">
        <v>390</v>
      </c>
      <c r="B217" s="5" t="n">
        <v>629086</v>
      </c>
      <c r="E217" s="5" t="n">
        <v>629086</v>
      </c>
    </row>
    <row r="218" spans="1:5">
      <c r="A218" s="4" t="s">
        <v>392</v>
      </c>
      <c r="B218" s="5" t="n">
        <v>1</v>
      </c>
    </row>
    <row r="219" spans="1:5">
      <c r="A219" s="4" t="s">
        <v>393</v>
      </c>
      <c r="B219" s="6" t="n">
        <v>3154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436</v>
      </c>
      <c r="B1" s="2" t="s">
        <v>1</v>
      </c>
    </row>
    <row r="2" spans="1:2">
      <c r="B2" s="2" t="s">
        <v>437</v>
      </c>
    </row>
    <row r="3" spans="1:2">
      <c r="A3" s="3" t="s">
        <v>438</v>
      </c>
    </row>
    <row r="4" spans="1:2">
      <c r="A4" s="4" t="s">
        <v>66</v>
      </c>
      <c r="B4" s="6" t="n">
        <v>63317</v>
      </c>
    </row>
    <row r="5" spans="1:2">
      <c r="A5" s="4" t="s">
        <v>439</v>
      </c>
      <c r="B5" s="5" t="n">
        <v>499255</v>
      </c>
    </row>
    <row r="6" spans="1:2">
      <c r="A6" s="4" t="s">
        <v>440</v>
      </c>
      <c r="B6" s="5" t="n">
        <v>6246</v>
      </c>
    </row>
    <row r="7" spans="1:2">
      <c r="A7" s="4" t="s">
        <v>441</v>
      </c>
      <c r="B7" s="5" t="n">
        <v>45869</v>
      </c>
    </row>
    <row r="8" spans="1:2">
      <c r="A8" s="4" t="s">
        <v>442</v>
      </c>
      <c r="B8" s="5" t="n">
        <v>2513</v>
      </c>
    </row>
    <row r="9" spans="1:2">
      <c r="A9" s="4" t="s">
        <v>443</v>
      </c>
      <c r="B9" s="5" t="n">
        <v>748088</v>
      </c>
    </row>
    <row r="10" spans="1:2">
      <c r="A10" s="4" t="s">
        <v>384</v>
      </c>
    </row>
    <row r="11" spans="1:2">
      <c r="A11" s="3" t="s">
        <v>438</v>
      </c>
    </row>
    <row r="12" spans="1:2">
      <c r="A12" s="4" t="s">
        <v>384</v>
      </c>
      <c r="B12" s="5" t="n">
        <v>2032</v>
      </c>
    </row>
    <row r="13" spans="1:2">
      <c r="A13" s="4" t="s">
        <v>444</v>
      </c>
    </row>
    <row r="14" spans="1:2">
      <c r="A14" s="3" t="s">
        <v>438</v>
      </c>
    </row>
    <row r="15" spans="1:2">
      <c r="A15" s="4" t="s">
        <v>445</v>
      </c>
      <c r="B15" s="6" t="n">
        <v>-76628</v>
      </c>
    </row>
    <row r="16" spans="1:2">
      <c r="A16" s="4" t="s">
        <v>446</v>
      </c>
      <c r="B16" s="4" t="s">
        <v>447</v>
      </c>
    </row>
    <row r="17" spans="1:2">
      <c r="A17" s="4" t="s">
        <v>448</v>
      </c>
    </row>
    <row r="18" spans="1:2">
      <c r="A18" s="3" t="s">
        <v>438</v>
      </c>
    </row>
    <row r="19" spans="1:2">
      <c r="A19" s="4" t="s">
        <v>445</v>
      </c>
      <c r="B19" s="6" t="n">
        <v>-36008</v>
      </c>
    </row>
    <row r="20" spans="1:2">
      <c r="A20" s="4" t="s">
        <v>446</v>
      </c>
      <c r="B20" s="4" t="s">
        <v>449</v>
      </c>
    </row>
    <row r="21" spans="1:2">
      <c r="A21" s="4" t="s">
        <v>450</v>
      </c>
    </row>
    <row r="22" spans="1:2">
      <c r="A22" s="3" t="s">
        <v>438</v>
      </c>
    </row>
    <row r="23" spans="1:2">
      <c r="A23" s="4" t="s">
        <v>445</v>
      </c>
      <c r="B23" s="6" t="n">
        <v>-19449</v>
      </c>
    </row>
    <row r="24" spans="1:2">
      <c r="A24" s="4" t="s">
        <v>446</v>
      </c>
      <c r="B24" s="4" t="s">
        <v>451</v>
      </c>
    </row>
    <row r="25" spans="1:2">
      <c r="A25" s="4" t="s">
        <v>452</v>
      </c>
    </row>
    <row r="26" spans="1:2">
      <c r="A26" s="3" t="s">
        <v>438</v>
      </c>
    </row>
    <row r="27" spans="1:2">
      <c r="A27" s="4" t="s">
        <v>445</v>
      </c>
      <c r="B27" s="6" t="n">
        <v>3229</v>
      </c>
    </row>
    <row r="28" spans="1:2">
      <c r="A28" s="4" t="s">
        <v>446</v>
      </c>
      <c r="B28" s="4" t="s">
        <v>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112</v>
      </c>
      <c r="C1" s="2" t="s">
        <v>1</v>
      </c>
    </row>
    <row r="2" spans="1:3">
      <c r="B2" s="2" t="s">
        <v>2</v>
      </c>
      <c r="C2" s="2" t="s">
        <v>2</v>
      </c>
    </row>
    <row r="3" spans="1:3">
      <c r="A3" s="3" t="s">
        <v>373</v>
      </c>
    </row>
    <row r="4" spans="1:3">
      <c r="A4" s="4" t="s">
        <v>455</v>
      </c>
      <c r="B4" s="6" t="n">
        <v>10616</v>
      </c>
      <c r="C4" s="6" t="n">
        <v>17307</v>
      </c>
    </row>
    <row r="5" spans="1:3">
      <c r="A5" s="4" t="s">
        <v>456</v>
      </c>
      <c r="B5" s="6" t="n">
        <v>2173</v>
      </c>
      <c r="C5" s="6" t="n">
        <v>29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457</v>
      </c>
      <c r="B1" s="2" t="s">
        <v>112</v>
      </c>
      <c r="D1" s="2" t="s">
        <v>1</v>
      </c>
    </row>
    <row r="2" spans="1:6">
      <c r="B2" s="2" t="s">
        <v>387</v>
      </c>
      <c r="C2" s="2" t="s">
        <v>458</v>
      </c>
      <c r="D2" s="2" t="s">
        <v>387</v>
      </c>
      <c r="E2" s="2" t="s">
        <v>458</v>
      </c>
      <c r="F2" s="2" t="s">
        <v>459</v>
      </c>
    </row>
    <row r="3" spans="1:6">
      <c r="A3" s="3" t="s">
        <v>460</v>
      </c>
    </row>
    <row r="4" spans="1:6">
      <c r="A4" s="4" t="s">
        <v>461</v>
      </c>
      <c r="B4" s="5" t="n">
        <v>430</v>
      </c>
      <c r="D4" s="5" t="n">
        <v>430</v>
      </c>
    </row>
    <row r="5" spans="1:6">
      <c r="A5" s="4" t="s">
        <v>361</v>
      </c>
      <c r="B5" s="5" t="n">
        <v>86</v>
      </c>
      <c r="D5" s="5" t="n">
        <v>86</v>
      </c>
    </row>
    <row r="6" spans="1:6">
      <c r="A6" s="4" t="s">
        <v>462</v>
      </c>
      <c r="B6" s="6" t="n">
        <v>3622936000</v>
      </c>
      <c r="D6" s="6" t="n">
        <v>3622936000</v>
      </c>
      <c r="F6" s="6" t="n">
        <v>2991701000</v>
      </c>
    </row>
    <row r="7" spans="1:6">
      <c r="A7" s="4" t="s">
        <v>463</v>
      </c>
    </row>
    <row r="8" spans="1:6">
      <c r="A8" s="3" t="s">
        <v>460</v>
      </c>
    </row>
    <row r="9" spans="1:6">
      <c r="A9" s="4" t="s">
        <v>461</v>
      </c>
      <c r="B9" s="5" t="n">
        <v>6</v>
      </c>
      <c r="D9" s="5" t="n">
        <v>6</v>
      </c>
    </row>
    <row r="10" spans="1:6">
      <c r="A10" s="4" t="s">
        <v>361</v>
      </c>
      <c r="B10" s="8" t="n">
        <v>1.1</v>
      </c>
      <c r="D10" s="8" t="n">
        <v>1.1</v>
      </c>
    </row>
    <row r="11" spans="1:6">
      <c r="A11" s="4" t="s">
        <v>462</v>
      </c>
      <c r="B11" s="6" t="n">
        <v>20400000</v>
      </c>
      <c r="D11" s="6" t="n">
        <v>20400000</v>
      </c>
    </row>
    <row r="12" spans="1:6">
      <c r="A12" s="4" t="s">
        <v>464</v>
      </c>
      <c r="B12" s="5" t="n">
        <v>20000</v>
      </c>
      <c r="C12" s="6" t="n">
        <v>1500000</v>
      </c>
      <c r="D12" s="5" t="n">
        <v>800000</v>
      </c>
      <c r="E12" s="6" t="n">
        <v>5300000</v>
      </c>
    </row>
    <row r="13" spans="1:6">
      <c r="A13" s="4" t="s">
        <v>465</v>
      </c>
      <c r="B13" s="6" t="n">
        <v>-100000</v>
      </c>
      <c r="C13" s="6" t="n">
        <v>500000</v>
      </c>
      <c r="D13" s="5" t="n">
        <v>-200000</v>
      </c>
      <c r="E13" s="6" t="n">
        <v>900000</v>
      </c>
    </row>
    <row r="14" spans="1:6">
      <c r="A14" s="4" t="s">
        <v>466</v>
      </c>
      <c r="D14" s="5" t="n">
        <v>23700000</v>
      </c>
    </row>
    <row r="15" spans="1:6">
      <c r="A15" s="4" t="s">
        <v>467</v>
      </c>
      <c r="D15" s="6" t="n">
        <v>3300000</v>
      </c>
    </row>
    <row r="16" spans="1:6">
      <c r="A16" s="4" t="s">
        <v>468</v>
      </c>
    </row>
    <row r="17" spans="1:6">
      <c r="A17" s="3" t="s">
        <v>460</v>
      </c>
    </row>
    <row r="18" spans="1:6">
      <c r="A18" s="4" t="s">
        <v>461</v>
      </c>
      <c r="B18" s="5" t="n">
        <v>2</v>
      </c>
      <c r="D18" s="5"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69</v>
      </c>
      <c r="B1" s="2" t="s">
        <v>112</v>
      </c>
      <c r="D1" s="2" t="s">
        <v>1</v>
      </c>
    </row>
    <row r="2" spans="1:4">
      <c r="B2" s="2" t="s">
        <v>470</v>
      </c>
      <c r="C2" s="2" t="s">
        <v>471</v>
      </c>
      <c r="D2" s="2" t="s">
        <v>437</v>
      </c>
    </row>
    <row r="3" spans="1:4">
      <c r="A3" s="3" t="s">
        <v>460</v>
      </c>
    </row>
    <row r="4" spans="1:4">
      <c r="A4" s="4" t="s">
        <v>472</v>
      </c>
      <c r="D4" s="6" t="n">
        <v>9757</v>
      </c>
    </row>
    <row r="5" spans="1:4">
      <c r="A5" s="4" t="s">
        <v>473</v>
      </c>
    </row>
    <row r="6" spans="1:4">
      <c r="A6" s="3" t="s">
        <v>460</v>
      </c>
    </row>
    <row r="7" spans="1:4">
      <c r="A7" s="4" t="s">
        <v>474</v>
      </c>
      <c r="B7" s="6" t="n">
        <v>10323</v>
      </c>
      <c r="D7" s="5" t="n">
        <v>10323</v>
      </c>
    </row>
    <row r="8" spans="1:4">
      <c r="A8" s="4" t="s">
        <v>475</v>
      </c>
      <c r="B8" s="4" t="s">
        <v>476</v>
      </c>
      <c r="C8" s="4" t="s">
        <v>477</v>
      </c>
    </row>
    <row r="9" spans="1:4">
      <c r="A9" s="4" t="s">
        <v>478</v>
      </c>
      <c r="B9" s="4" t="s">
        <v>477</v>
      </c>
      <c r="C9" s="4" t="s">
        <v>477</v>
      </c>
    </row>
    <row r="10" spans="1:4">
      <c r="A10" s="4" t="s">
        <v>479</v>
      </c>
    </row>
    <row r="11" spans="1:4">
      <c r="A11" s="3" t="s">
        <v>460</v>
      </c>
    </row>
    <row r="12" spans="1:4">
      <c r="A12" s="4" t="s">
        <v>480</v>
      </c>
      <c r="C12" s="5" t="n">
        <v>1</v>
      </c>
    </row>
    <row r="13" spans="1:4">
      <c r="A13" s="4" t="s">
        <v>472</v>
      </c>
      <c r="C13" s="6" t="n">
        <v>5344</v>
      </c>
    </row>
    <row r="14" spans="1:4">
      <c r="A14" s="4" t="s">
        <v>481</v>
      </c>
    </row>
    <row r="15" spans="1:4">
      <c r="A15" s="3" t="s">
        <v>460</v>
      </c>
    </row>
    <row r="16" spans="1:4">
      <c r="A16" s="4" t="s">
        <v>474</v>
      </c>
      <c r="C16" s="6" t="n">
        <v>4373</v>
      </c>
    </row>
    <row r="17" spans="1:4">
      <c r="A17" s="4" t="s">
        <v>482</v>
      </c>
    </row>
    <row r="18" spans="1:4">
      <c r="A18" s="3" t="s">
        <v>460</v>
      </c>
    </row>
    <row r="19" spans="1:4">
      <c r="A19" s="4" t="s">
        <v>480</v>
      </c>
      <c r="B19" s="5" t="n">
        <v>5</v>
      </c>
    </row>
    <row r="20" spans="1:4">
      <c r="A20" s="4" t="s">
        <v>472</v>
      </c>
      <c r="B20" s="6" t="n">
        <v>4413</v>
      </c>
    </row>
    <row r="21" spans="1:4">
      <c r="A21" s="4" t="s">
        <v>483</v>
      </c>
    </row>
    <row r="22" spans="1:4">
      <c r="A22" s="3" t="s">
        <v>460</v>
      </c>
    </row>
    <row r="23" spans="1:4">
      <c r="A23" s="4" t="s">
        <v>474</v>
      </c>
      <c r="B23" s="6" t="n">
        <v>5950</v>
      </c>
      <c r="D23" s="6" t="n">
        <v>59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102294</v>
      </c>
      <c r="C4" s="6" t="n">
        <v>88677</v>
      </c>
      <c r="D4" s="6" t="n">
        <v>294271</v>
      </c>
      <c r="E4" s="6" t="n">
        <v>256670</v>
      </c>
    </row>
    <row r="5" spans="1:5">
      <c r="A5" s="4" t="s">
        <v>116</v>
      </c>
      <c r="B5" s="5" t="n">
        <v>127</v>
      </c>
      <c r="C5" s="5" t="n">
        <v>269</v>
      </c>
      <c r="D5" s="5" t="n">
        <v>498</v>
      </c>
      <c r="E5" s="5" t="n">
        <v>1033</v>
      </c>
    </row>
    <row r="6" spans="1:5">
      <c r="A6" s="4" t="s">
        <v>117</v>
      </c>
      <c r="B6" s="5" t="n">
        <v>102421</v>
      </c>
      <c r="C6" s="5" t="n">
        <v>88946</v>
      </c>
      <c r="D6" s="5" t="n">
        <v>294769</v>
      </c>
      <c r="E6" s="5" t="n">
        <v>257703</v>
      </c>
    </row>
    <row r="7" spans="1:5">
      <c r="A7" s="3" t="s">
        <v>118</v>
      </c>
    </row>
    <row r="8" spans="1:5">
      <c r="A8" s="4" t="s">
        <v>119</v>
      </c>
      <c r="B8" s="5" t="n">
        <v>18157</v>
      </c>
      <c r="C8" s="5" t="n">
        <v>17112</v>
      </c>
      <c r="D8" s="5" t="n">
        <v>54623</v>
      </c>
      <c r="E8" s="5" t="n">
        <v>50735</v>
      </c>
    </row>
    <row r="9" spans="1:5">
      <c r="A9" s="4" t="s">
        <v>120</v>
      </c>
      <c r="B9" s="5" t="n">
        <v>8924</v>
      </c>
      <c r="C9" s="5" t="n">
        <v>8911</v>
      </c>
      <c r="D9" s="5" t="n">
        <v>26723</v>
      </c>
      <c r="E9" s="5" t="n">
        <v>25637</v>
      </c>
    </row>
    <row r="10" spans="1:5">
      <c r="A10" s="4" t="s">
        <v>121</v>
      </c>
      <c r="B10" s="5" t="n">
        <v>46908</v>
      </c>
      <c r="C10" s="5" t="n">
        <v>44355</v>
      </c>
      <c r="D10" s="5" t="n">
        <v>133844</v>
      </c>
      <c r="E10" s="5" t="n">
        <v>125221</v>
      </c>
    </row>
    <row r="11" spans="1:5">
      <c r="A11" s="4" t="s">
        <v>122</v>
      </c>
      <c r="B11" s="5" t="n">
        <v>4413</v>
      </c>
      <c r="C11" s="5" t="n">
        <v>0</v>
      </c>
      <c r="D11" s="5" t="n">
        <v>9757</v>
      </c>
      <c r="E11" s="5" t="n">
        <v>2934</v>
      </c>
    </row>
    <row r="12" spans="1:5">
      <c r="A12" s="4" t="s">
        <v>123</v>
      </c>
      <c r="B12" s="5" t="n">
        <v>458</v>
      </c>
      <c r="C12" s="5" t="n">
        <v>223</v>
      </c>
      <c r="D12" s="5" t="n">
        <v>1284</v>
      </c>
      <c r="E12" s="5" t="n">
        <v>864</v>
      </c>
    </row>
    <row r="13" spans="1:5">
      <c r="A13" s="4" t="s">
        <v>124</v>
      </c>
      <c r="B13" s="5" t="n">
        <v>78860</v>
      </c>
      <c r="C13" s="5" t="n">
        <v>70601</v>
      </c>
      <c r="D13" s="5" t="n">
        <v>226231</v>
      </c>
      <c r="E13" s="5" t="n">
        <v>205391</v>
      </c>
    </row>
    <row r="14" spans="1:5">
      <c r="A14" s="3" t="s">
        <v>125</v>
      </c>
    </row>
    <row r="15" spans="1:5">
      <c r="A15" s="4" t="s">
        <v>126</v>
      </c>
      <c r="B15" s="5" t="n">
        <v>12</v>
      </c>
      <c r="C15" s="5" t="n">
        <v>3</v>
      </c>
      <c r="D15" s="5" t="n">
        <v>30</v>
      </c>
      <c r="E15" s="5" t="n">
        <v>16</v>
      </c>
    </row>
    <row r="16" spans="1:5">
      <c r="A16" s="4" t="s">
        <v>127</v>
      </c>
      <c r="B16" s="5" t="n">
        <v>-14053</v>
      </c>
      <c r="C16" s="5" t="n">
        <v>-12698</v>
      </c>
      <c r="D16" s="5" t="n">
        <v>-39080</v>
      </c>
      <c r="E16" s="5" t="n">
        <v>-35602</v>
      </c>
    </row>
    <row r="17" spans="1:5">
      <c r="A17" s="4" t="s">
        <v>128</v>
      </c>
      <c r="B17" s="5" t="n">
        <v>0</v>
      </c>
      <c r="C17" s="5" t="n">
        <v>-13</v>
      </c>
      <c r="D17" s="5" t="n">
        <v>0</v>
      </c>
      <c r="E17" s="5" t="n">
        <v>-13</v>
      </c>
    </row>
    <row r="18" spans="1:5">
      <c r="A18" s="4" t="s">
        <v>129</v>
      </c>
      <c r="B18" s="5" t="n">
        <v>1670</v>
      </c>
      <c r="C18" s="5" t="n">
        <v>3239</v>
      </c>
      <c r="D18" s="5" t="n">
        <v>3261</v>
      </c>
      <c r="E18" s="5" t="n">
        <v>32276</v>
      </c>
    </row>
    <row r="19" spans="1:5">
      <c r="A19" s="4" t="s">
        <v>130</v>
      </c>
      <c r="B19" s="5" t="n">
        <v>-12371</v>
      </c>
      <c r="C19" s="5" t="n">
        <v>-9469</v>
      </c>
      <c r="D19" s="5" t="n">
        <v>-35789</v>
      </c>
      <c r="E19" s="5" t="n">
        <v>-3323</v>
      </c>
    </row>
    <row r="20" spans="1:5">
      <c r="A20" s="4" t="s">
        <v>131</v>
      </c>
      <c r="B20" s="5" t="n">
        <v>11190</v>
      </c>
      <c r="C20" s="5" t="n">
        <v>8876</v>
      </c>
      <c r="D20" s="5" t="n">
        <v>32749</v>
      </c>
      <c r="E20" s="5" t="n">
        <v>48989</v>
      </c>
    </row>
    <row r="21" spans="1:5">
      <c r="A21" s="4" t="s">
        <v>132</v>
      </c>
      <c r="B21" s="5" t="n">
        <v>290</v>
      </c>
      <c r="C21" s="5" t="n">
        <v>281</v>
      </c>
      <c r="D21" s="5" t="n">
        <v>912</v>
      </c>
      <c r="E21" s="5" t="n">
        <v>1589</v>
      </c>
    </row>
    <row r="22" spans="1:5">
      <c r="A22" s="4" t="s">
        <v>133</v>
      </c>
      <c r="B22" s="5" t="n">
        <v>10900</v>
      </c>
      <c r="C22" s="5" t="n">
        <v>8595</v>
      </c>
      <c r="D22" s="5" t="n">
        <v>31837</v>
      </c>
      <c r="E22" s="5" t="n">
        <v>47400</v>
      </c>
    </row>
    <row r="23" spans="1:5">
      <c r="A23" s="4" t="s">
        <v>134</v>
      </c>
      <c r="B23" s="5" t="n">
        <v>1289</v>
      </c>
      <c r="C23" s="5" t="n">
        <v>1289</v>
      </c>
      <c r="D23" s="5" t="n">
        <v>3867</v>
      </c>
      <c r="E23" s="5" t="n">
        <v>6315</v>
      </c>
    </row>
    <row r="24" spans="1:5">
      <c r="A24" s="4" t="s">
        <v>135</v>
      </c>
      <c r="B24" s="5" t="n">
        <v>0</v>
      </c>
      <c r="C24" s="5" t="n">
        <v>0</v>
      </c>
      <c r="D24" s="5" t="n">
        <v>0</v>
      </c>
      <c r="E24" s="5" t="n">
        <v>2661</v>
      </c>
    </row>
    <row r="25" spans="1:5">
      <c r="A25" s="4" t="s">
        <v>136</v>
      </c>
      <c r="B25" s="5" t="n">
        <v>78</v>
      </c>
      <c r="C25" s="5" t="n">
        <v>69</v>
      </c>
      <c r="D25" s="5" t="n">
        <v>236</v>
      </c>
      <c r="E25" s="5" t="n">
        <v>209</v>
      </c>
    </row>
    <row r="26" spans="1:5">
      <c r="A26" s="4" t="s">
        <v>137</v>
      </c>
      <c r="B26" s="6" t="n">
        <v>9533</v>
      </c>
      <c r="C26" s="6" t="n">
        <v>7237</v>
      </c>
      <c r="D26" s="6" t="n">
        <v>27734</v>
      </c>
      <c r="E26" s="6" t="n">
        <v>38215</v>
      </c>
    </row>
    <row r="27" spans="1:5">
      <c r="A27" s="4" t="s">
        <v>138</v>
      </c>
      <c r="B27" s="5" t="n">
        <v>127272</v>
      </c>
      <c r="C27" s="5" t="n">
        <v>105783</v>
      </c>
      <c r="D27" s="5" t="n">
        <v>122460</v>
      </c>
      <c r="E27" s="5" t="n">
        <v>101095</v>
      </c>
    </row>
    <row r="28" spans="1:5">
      <c r="A28" s="4" t="s">
        <v>139</v>
      </c>
      <c r="B28" s="5" t="n">
        <v>127469</v>
      </c>
      <c r="C28" s="5" t="n">
        <v>106333</v>
      </c>
      <c r="D28" s="5" t="n">
        <v>122720</v>
      </c>
      <c r="E28" s="5" t="n">
        <v>101495</v>
      </c>
    </row>
    <row r="29" spans="1:5">
      <c r="A29" s="3" t="s">
        <v>140</v>
      </c>
    </row>
    <row r="30" spans="1:5">
      <c r="A30" s="4" t="s">
        <v>141</v>
      </c>
      <c r="B30" s="7" t="n">
        <v>0.07000000000000001</v>
      </c>
      <c r="C30" s="7" t="n">
        <v>0.07000000000000001</v>
      </c>
      <c r="D30" s="7" t="n">
        <v>0.23</v>
      </c>
      <c r="E30" s="7" t="n">
        <v>0.38</v>
      </c>
    </row>
    <row r="31" spans="1:5">
      <c r="A31" s="4" t="s">
        <v>142</v>
      </c>
      <c r="B31" s="7" t="n">
        <v>0.07000000000000001</v>
      </c>
      <c r="C31" s="7" t="n">
        <v>0.07000000000000001</v>
      </c>
      <c r="D31" s="7" t="n">
        <v>0.23</v>
      </c>
      <c r="E31" s="7"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112</v>
      </c>
      <c r="D1" s="2" t="s">
        <v>1</v>
      </c>
    </row>
    <row r="2" spans="1:6">
      <c r="B2" s="2" t="s">
        <v>2</v>
      </c>
      <c r="C2" s="2" t="s">
        <v>113</v>
      </c>
      <c r="D2" s="2" t="s">
        <v>2</v>
      </c>
      <c r="E2" s="2" t="s">
        <v>113</v>
      </c>
      <c r="F2" s="2" t="s">
        <v>64</v>
      </c>
    </row>
    <row r="3" spans="1:6">
      <c r="A3" s="3" t="s">
        <v>485</v>
      </c>
    </row>
    <row r="4" spans="1:6">
      <c r="A4" s="4" t="s">
        <v>486</v>
      </c>
      <c r="B4" s="6" t="n">
        <v>655278</v>
      </c>
      <c r="D4" s="6" t="n">
        <v>655278</v>
      </c>
      <c r="F4" s="6" t="n">
        <v>588517</v>
      </c>
    </row>
    <row r="5" spans="1:6">
      <c r="A5" s="4" t="s">
        <v>101</v>
      </c>
      <c r="B5" s="5" t="n">
        <v>-241323</v>
      </c>
      <c r="D5" s="5" t="n">
        <v>-241323</v>
      </c>
      <c r="F5" s="5" t="n">
        <v>-246502</v>
      </c>
    </row>
    <row r="6" spans="1:6">
      <c r="A6" s="4" t="s">
        <v>487</v>
      </c>
      <c r="B6" s="5" t="n">
        <v>413955</v>
      </c>
      <c r="D6" s="5" t="n">
        <v>413955</v>
      </c>
      <c r="F6" s="5" t="n">
        <v>342015</v>
      </c>
    </row>
    <row r="7" spans="1:6">
      <c r="A7" s="4" t="s">
        <v>488</v>
      </c>
      <c r="B7" s="5" t="n">
        <v>31496</v>
      </c>
      <c r="D7" s="5" t="n">
        <v>31496</v>
      </c>
      <c r="F7" s="5" t="n">
        <v>34331</v>
      </c>
    </row>
    <row r="8" spans="1:6">
      <c r="A8" s="4" t="s">
        <v>489</v>
      </c>
      <c r="B8" s="5" t="n">
        <v>-11259</v>
      </c>
      <c r="D8" s="5" t="n">
        <v>-11259</v>
      </c>
      <c r="F8" s="5" t="n">
        <v>-12764</v>
      </c>
    </row>
    <row r="9" spans="1:6">
      <c r="A9" s="4" t="s">
        <v>490</v>
      </c>
      <c r="B9" s="5" t="n">
        <v>20237</v>
      </c>
      <c r="D9" s="5" t="n">
        <v>20237</v>
      </c>
      <c r="F9" s="5" t="n">
        <v>21567</v>
      </c>
    </row>
    <row r="10" spans="1:6">
      <c r="A10" s="4" t="s">
        <v>491</v>
      </c>
      <c r="B10" s="5" t="n">
        <v>1248</v>
      </c>
      <c r="C10" s="6" t="n">
        <v>1150</v>
      </c>
      <c r="D10" s="5" t="n">
        <v>3361</v>
      </c>
      <c r="E10" s="6" t="n">
        <v>3206</v>
      </c>
    </row>
    <row r="11" spans="1:6">
      <c r="A11" s="4" t="s">
        <v>450</v>
      </c>
    </row>
    <row r="12" spans="1:6">
      <c r="A12" s="3" t="s">
        <v>485</v>
      </c>
    </row>
    <row r="13" spans="1:6">
      <c r="A13" s="4" t="s">
        <v>486</v>
      </c>
      <c r="B13" s="5" t="n">
        <v>88388</v>
      </c>
      <c r="D13" s="5" t="n">
        <v>88388</v>
      </c>
      <c r="F13" s="5" t="n">
        <v>73122</v>
      </c>
    </row>
    <row r="14" spans="1:6">
      <c r="A14" s="4" t="s">
        <v>101</v>
      </c>
      <c r="B14" s="5" t="n">
        <v>-33439</v>
      </c>
      <c r="D14" s="5" t="n">
        <v>-33439</v>
      </c>
      <c r="F14" s="5" t="n">
        <v>-31059</v>
      </c>
    </row>
    <row r="15" spans="1:6">
      <c r="A15" s="4" t="s">
        <v>487</v>
      </c>
      <c r="B15" s="5" t="n">
        <v>54949</v>
      </c>
      <c r="D15" s="5" t="n">
        <v>54949</v>
      </c>
      <c r="F15" s="5" t="n">
        <v>42063</v>
      </c>
    </row>
    <row r="16" spans="1:6">
      <c r="A16" s="4" t="s">
        <v>492</v>
      </c>
    </row>
    <row r="17" spans="1:6">
      <c r="A17" s="3" t="s">
        <v>485</v>
      </c>
    </row>
    <row r="18" spans="1:6">
      <c r="A18" s="4" t="s">
        <v>486</v>
      </c>
      <c r="B18" s="5" t="n">
        <v>566890</v>
      </c>
      <c r="D18" s="5" t="n">
        <v>566890</v>
      </c>
      <c r="F18" s="5" t="n">
        <v>515395</v>
      </c>
    </row>
    <row r="19" spans="1:6">
      <c r="A19" s="4" t="s">
        <v>101</v>
      </c>
      <c r="B19" s="5" t="n">
        <v>-207884</v>
      </c>
      <c r="D19" s="5" t="n">
        <v>-207884</v>
      </c>
      <c r="F19" s="5" t="n">
        <v>-215443</v>
      </c>
    </row>
    <row r="20" spans="1:6">
      <c r="A20" s="4" t="s">
        <v>487</v>
      </c>
      <c r="B20" s="5" t="n">
        <v>359006</v>
      </c>
      <c r="D20" s="5" t="n">
        <v>359006</v>
      </c>
      <c r="F20" s="6" t="n">
        <v>299952</v>
      </c>
    </row>
    <row r="21" spans="1:6">
      <c r="A21" s="4" t="s">
        <v>493</v>
      </c>
      <c r="B21" s="5" t="n">
        <v>18472</v>
      </c>
      <c r="C21" s="6" t="n">
        <v>20361</v>
      </c>
      <c r="D21" s="5" t="n">
        <v>53185</v>
      </c>
      <c r="E21" s="6" t="n">
        <v>56698</v>
      </c>
    </row>
    <row r="22" spans="1:6">
      <c r="A22" s="3" t="s">
        <v>494</v>
      </c>
    </row>
    <row r="23" spans="1:6">
      <c r="A23" s="4" t="s">
        <v>495</v>
      </c>
      <c r="B23" s="5" t="n">
        <v>18698</v>
      </c>
      <c r="D23" s="5" t="n">
        <v>18698</v>
      </c>
    </row>
    <row r="24" spans="1:6">
      <c r="A24" s="4" t="s">
        <v>496</v>
      </c>
      <c r="B24" s="5" t="n">
        <v>66090</v>
      </c>
      <c r="D24" s="5" t="n">
        <v>66090</v>
      </c>
    </row>
    <row r="25" spans="1:6">
      <c r="A25" s="4" t="s">
        <v>497</v>
      </c>
      <c r="B25" s="5" t="n">
        <v>54264</v>
      </c>
      <c r="D25" s="5" t="n">
        <v>54264</v>
      </c>
    </row>
    <row r="26" spans="1:6">
      <c r="A26" s="4" t="s">
        <v>498</v>
      </c>
      <c r="B26" s="5" t="n">
        <v>45234</v>
      </c>
      <c r="D26" s="5" t="n">
        <v>45234</v>
      </c>
    </row>
    <row r="27" spans="1:6">
      <c r="A27" s="4" t="s">
        <v>499</v>
      </c>
      <c r="B27" s="5" t="n">
        <v>37492</v>
      </c>
      <c r="D27" s="5" t="n">
        <v>37492</v>
      </c>
    </row>
    <row r="28" spans="1:6">
      <c r="A28" s="4" t="s">
        <v>491</v>
      </c>
    </row>
    <row r="29" spans="1:6">
      <c r="A29" s="3" t="s">
        <v>494</v>
      </c>
    </row>
    <row r="30" spans="1:6">
      <c r="A30" s="4" t="s">
        <v>495</v>
      </c>
      <c r="B30" s="5" t="n">
        <v>1283</v>
      </c>
      <c r="D30" s="5" t="n">
        <v>1283</v>
      </c>
    </row>
    <row r="31" spans="1:6">
      <c r="A31" s="4" t="s">
        <v>496</v>
      </c>
      <c r="B31" s="5" t="n">
        <v>4870</v>
      </c>
      <c r="D31" s="5" t="n">
        <v>4870</v>
      </c>
    </row>
    <row r="32" spans="1:6">
      <c r="A32" s="4" t="s">
        <v>497</v>
      </c>
      <c r="B32" s="5" t="n">
        <v>3559</v>
      </c>
      <c r="D32" s="5" t="n">
        <v>3559</v>
      </c>
    </row>
    <row r="33" spans="1:6">
      <c r="A33" s="4" t="s">
        <v>498</v>
      </c>
      <c r="B33" s="5" t="n">
        <v>2657</v>
      </c>
      <c r="D33" s="5" t="n">
        <v>2657</v>
      </c>
    </row>
    <row r="34" spans="1:6">
      <c r="A34" s="4" t="s">
        <v>499</v>
      </c>
      <c r="B34" s="6" t="n">
        <v>2608</v>
      </c>
      <c r="D34" s="6" t="n">
        <v>26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501</v>
      </c>
      <c r="D2" s="2" t="s">
        <v>64</v>
      </c>
    </row>
    <row r="3" spans="1:4">
      <c r="A3" s="3" t="s">
        <v>502</v>
      </c>
    </row>
    <row r="4" spans="1:4">
      <c r="A4" s="4" t="s">
        <v>503</v>
      </c>
      <c r="B4" s="6" t="n">
        <v>1483570</v>
      </c>
      <c r="D4" s="6" t="n">
        <v>1332511</v>
      </c>
    </row>
    <row r="5" spans="1:4">
      <c r="A5" s="4" t="s">
        <v>504</v>
      </c>
      <c r="B5" s="5" t="n">
        <v>-6582</v>
      </c>
      <c r="D5" s="5" t="n">
        <v>-6653</v>
      </c>
    </row>
    <row r="6" spans="1:4">
      <c r="A6" s="4" t="s">
        <v>505</v>
      </c>
      <c r="B6" s="5" t="n">
        <v>42</v>
      </c>
      <c r="D6" s="5" t="n">
        <v>50</v>
      </c>
    </row>
    <row r="7" spans="1:4">
      <c r="A7" s="4" t="s">
        <v>506</v>
      </c>
      <c r="B7" s="6" t="n">
        <v>1477030</v>
      </c>
      <c r="D7" s="5" t="n">
        <v>1325908</v>
      </c>
    </row>
    <row r="8" spans="1:4">
      <c r="A8" s="4" t="s">
        <v>507</v>
      </c>
      <c r="B8" s="4" t="s">
        <v>508</v>
      </c>
    </row>
    <row r="9" spans="1:4">
      <c r="A9" s="4" t="s">
        <v>509</v>
      </c>
    </row>
    <row r="10" spans="1:4">
      <c r="A10" s="3" t="s">
        <v>502</v>
      </c>
    </row>
    <row r="11" spans="1:4">
      <c r="A11" s="4" t="s">
        <v>510</v>
      </c>
      <c r="B11" s="6" t="n">
        <v>775000</v>
      </c>
    </row>
    <row r="12" spans="1:4">
      <c r="A12" s="4" t="s">
        <v>511</v>
      </c>
    </row>
    <row r="13" spans="1:4">
      <c r="A13" s="3" t="s">
        <v>502</v>
      </c>
    </row>
    <row r="14" spans="1:4">
      <c r="A14" s="4" t="s">
        <v>512</v>
      </c>
      <c r="B14" s="4" t="s">
        <v>513</v>
      </c>
    </row>
    <row r="15" spans="1:4">
      <c r="A15" s="4" t="s">
        <v>514</v>
      </c>
    </row>
    <row r="16" spans="1:4">
      <c r="A16" s="3" t="s">
        <v>502</v>
      </c>
    </row>
    <row r="17" spans="1:4">
      <c r="A17" s="4" t="s">
        <v>503</v>
      </c>
      <c r="B17" s="6" t="n">
        <v>200000</v>
      </c>
      <c r="C17" s="6" t="n">
        <v>200000</v>
      </c>
    </row>
    <row r="18" spans="1:4">
      <c r="A18" s="4" t="s">
        <v>515</v>
      </c>
    </row>
    <row r="19" spans="1:4">
      <c r="A19" s="3" t="s">
        <v>502</v>
      </c>
    </row>
    <row r="20" spans="1:4">
      <c r="A20" s="4" t="s">
        <v>516</v>
      </c>
      <c r="B20" s="4" t="s">
        <v>517</v>
      </c>
    </row>
    <row r="21" spans="1:4">
      <c r="A21" s="4" t="s">
        <v>518</v>
      </c>
    </row>
    <row r="22" spans="1:4">
      <c r="A22" s="3" t="s">
        <v>502</v>
      </c>
    </row>
    <row r="23" spans="1:4">
      <c r="A23" s="4" t="s">
        <v>506</v>
      </c>
      <c r="B23" s="6" t="n">
        <v>78000</v>
      </c>
      <c r="D23" s="5" t="n">
        <v>100500</v>
      </c>
    </row>
    <row r="24" spans="1:4">
      <c r="A24" s="4" t="s">
        <v>519</v>
      </c>
      <c r="B24" s="4" t="s">
        <v>520</v>
      </c>
    </row>
    <row r="25" spans="1:4">
      <c r="A25" s="4" t="s">
        <v>521</v>
      </c>
      <c r="B25" s="6" t="n">
        <v>500000</v>
      </c>
    </row>
    <row r="26" spans="1:4">
      <c r="A26" s="4" t="s">
        <v>522</v>
      </c>
    </row>
    <row r="27" spans="1:4">
      <c r="A27" s="3" t="s">
        <v>502</v>
      </c>
    </row>
    <row r="28" spans="1:4">
      <c r="A28" s="4" t="s">
        <v>516</v>
      </c>
      <c r="B28" s="4" t="s">
        <v>523</v>
      </c>
    </row>
    <row r="29" spans="1:4">
      <c r="A29" s="4" t="s">
        <v>524</v>
      </c>
    </row>
    <row r="30" spans="1:4">
      <c r="A30" s="3" t="s">
        <v>502</v>
      </c>
    </row>
    <row r="31" spans="1:4">
      <c r="A31" s="4" t="s">
        <v>504</v>
      </c>
      <c r="B31" s="6" t="n">
        <v>-2600</v>
      </c>
      <c r="D31" s="5" t="n">
        <v>-3200</v>
      </c>
    </row>
    <row r="32" spans="1:4">
      <c r="A32" s="4" t="s">
        <v>525</v>
      </c>
    </row>
    <row r="33" spans="1:4">
      <c r="A33" s="3" t="s">
        <v>502</v>
      </c>
    </row>
    <row r="34" spans="1:4">
      <c r="A34" s="4" t="s">
        <v>503</v>
      </c>
      <c r="B34" s="5" t="n">
        <v>775000</v>
      </c>
      <c r="D34" s="5" t="n">
        <v>600000</v>
      </c>
    </row>
    <row r="35" spans="1:4">
      <c r="A35" s="4" t="s">
        <v>504</v>
      </c>
      <c r="B35" s="5" t="n">
        <v>-3963</v>
      </c>
      <c r="D35" s="5" t="n">
        <v>-3640</v>
      </c>
    </row>
    <row r="36" spans="1:4">
      <c r="A36" s="4" t="s">
        <v>506</v>
      </c>
      <c r="B36" s="5" t="n">
        <v>771037</v>
      </c>
      <c r="D36" s="5" t="n">
        <v>596360</v>
      </c>
    </row>
    <row r="37" spans="1:4">
      <c r="A37" s="4" t="s">
        <v>526</v>
      </c>
    </row>
    <row r="38" spans="1:4">
      <c r="A38" s="3" t="s">
        <v>502</v>
      </c>
    </row>
    <row r="39" spans="1:4">
      <c r="A39" s="4" t="s">
        <v>503</v>
      </c>
      <c r="B39" s="6" t="n">
        <v>150000</v>
      </c>
      <c r="D39" s="5" t="n">
        <v>150000</v>
      </c>
    </row>
    <row r="40" spans="1:4">
      <c r="A40" s="4" t="s">
        <v>512</v>
      </c>
      <c r="B40" s="4" t="s">
        <v>527</v>
      </c>
    </row>
    <row r="41" spans="1:4">
      <c r="A41" s="4" t="s">
        <v>519</v>
      </c>
      <c r="B41" s="4" t="s">
        <v>528</v>
      </c>
    </row>
    <row r="42" spans="1:4">
      <c r="A42" s="4" t="s">
        <v>529</v>
      </c>
      <c r="B42" s="4" t="s">
        <v>530</v>
      </c>
    </row>
    <row r="43" spans="1:4">
      <c r="A43" s="4" t="s">
        <v>531</v>
      </c>
    </row>
    <row r="44" spans="1:4">
      <c r="A44" s="3" t="s">
        <v>502</v>
      </c>
    </row>
    <row r="45" spans="1:4">
      <c r="A45" s="4" t="s">
        <v>503</v>
      </c>
      <c r="B45" s="6" t="n">
        <v>150000</v>
      </c>
      <c r="D45" s="5" t="n">
        <v>150000</v>
      </c>
    </row>
    <row r="46" spans="1:4">
      <c r="A46" s="4" t="s">
        <v>512</v>
      </c>
      <c r="B46" s="4" t="s">
        <v>532</v>
      </c>
    </row>
    <row r="47" spans="1:4">
      <c r="A47" s="4" t="s">
        <v>519</v>
      </c>
      <c r="B47" s="4" t="s">
        <v>533</v>
      </c>
    </row>
    <row r="48" spans="1:4">
      <c r="A48" s="4" t="s">
        <v>529</v>
      </c>
      <c r="B48" s="4" t="s">
        <v>534</v>
      </c>
    </row>
    <row r="49" spans="1:4">
      <c r="A49" s="4" t="s">
        <v>535</v>
      </c>
    </row>
    <row r="50" spans="1:4">
      <c r="A50" s="3" t="s">
        <v>502</v>
      </c>
    </row>
    <row r="51" spans="1:4">
      <c r="A51" s="4" t="s">
        <v>503</v>
      </c>
      <c r="B51" s="6" t="n">
        <v>150000</v>
      </c>
      <c r="D51" s="5" t="n">
        <v>150000</v>
      </c>
    </row>
    <row r="52" spans="1:4">
      <c r="A52" s="4" t="s">
        <v>512</v>
      </c>
      <c r="B52" s="4" t="s">
        <v>536</v>
      </c>
    </row>
    <row r="53" spans="1:4">
      <c r="A53" s="4" t="s">
        <v>519</v>
      </c>
      <c r="B53" s="4" t="s">
        <v>537</v>
      </c>
    </row>
    <row r="54" spans="1:4">
      <c r="A54" s="4" t="s">
        <v>529</v>
      </c>
      <c r="B54" s="4" t="s">
        <v>538</v>
      </c>
    </row>
    <row r="55" spans="1:4">
      <c r="A55" s="4" t="s">
        <v>539</v>
      </c>
    </row>
    <row r="56" spans="1:4">
      <c r="A56" s="3" t="s">
        <v>502</v>
      </c>
    </row>
    <row r="57" spans="1:4">
      <c r="A57" s="4" t="s">
        <v>503</v>
      </c>
      <c r="B57" s="6" t="n">
        <v>150000</v>
      </c>
      <c r="D57" s="5" t="n">
        <v>150000</v>
      </c>
    </row>
    <row r="58" spans="1:4">
      <c r="A58" s="4" t="s">
        <v>512</v>
      </c>
      <c r="B58" s="4" t="s">
        <v>540</v>
      </c>
    </row>
    <row r="59" spans="1:4">
      <c r="A59" s="4" t="s">
        <v>519</v>
      </c>
      <c r="B59" s="4" t="s">
        <v>541</v>
      </c>
    </row>
    <row r="60" spans="1:4">
      <c r="A60" s="4" t="s">
        <v>529</v>
      </c>
      <c r="B60" s="4" t="s">
        <v>542</v>
      </c>
    </row>
    <row r="61" spans="1:4">
      <c r="A61" s="4" t="s">
        <v>543</v>
      </c>
    </row>
    <row r="62" spans="1:4">
      <c r="A62" s="3" t="s">
        <v>502</v>
      </c>
    </row>
    <row r="63" spans="1:4">
      <c r="A63" s="4" t="s">
        <v>503</v>
      </c>
      <c r="B63" s="6" t="n">
        <v>175000</v>
      </c>
      <c r="D63" s="5" t="n">
        <v>0</v>
      </c>
    </row>
    <row r="64" spans="1:4">
      <c r="A64" s="4" t="s">
        <v>512</v>
      </c>
      <c r="B64" s="4" t="s">
        <v>544</v>
      </c>
    </row>
    <row r="65" spans="1:4">
      <c r="A65" s="4" t="s">
        <v>519</v>
      </c>
      <c r="B65" s="4" t="s">
        <v>545</v>
      </c>
    </row>
    <row r="66" spans="1:4">
      <c r="A66" s="4" t="s">
        <v>529</v>
      </c>
      <c r="B66" s="4" t="s">
        <v>546</v>
      </c>
    </row>
    <row r="67" spans="1:4">
      <c r="A67" s="4" t="s">
        <v>547</v>
      </c>
    </row>
    <row r="68" spans="1:4">
      <c r="A68" s="3" t="s">
        <v>502</v>
      </c>
    </row>
    <row r="69" spans="1:4">
      <c r="A69" s="4" t="s">
        <v>503</v>
      </c>
      <c r="B69" s="6" t="n">
        <v>0</v>
      </c>
      <c r="D69" s="5" t="n">
        <v>0</v>
      </c>
    </row>
    <row r="70" spans="1:4">
      <c r="A70" s="4" t="s">
        <v>512</v>
      </c>
      <c r="B70" s="4" t="s">
        <v>548</v>
      </c>
    </row>
    <row r="71" spans="1:4">
      <c r="A71" s="4" t="s">
        <v>519</v>
      </c>
      <c r="B71" s="4" t="s">
        <v>549</v>
      </c>
    </row>
    <row r="72" spans="1:4">
      <c r="A72" s="4" t="s">
        <v>529</v>
      </c>
      <c r="B72" s="4" t="s">
        <v>550</v>
      </c>
    </row>
    <row r="73" spans="1:4">
      <c r="A73" s="4" t="s">
        <v>551</v>
      </c>
    </row>
    <row r="74" spans="1:4">
      <c r="A74" s="3" t="s">
        <v>502</v>
      </c>
    </row>
    <row r="75" spans="1:4">
      <c r="A75" s="4" t="s">
        <v>503</v>
      </c>
      <c r="B75" s="6" t="n">
        <v>575000</v>
      </c>
      <c r="D75" s="5" t="n">
        <v>575000</v>
      </c>
    </row>
    <row r="76" spans="1:4">
      <c r="A76" s="4" t="s">
        <v>504</v>
      </c>
      <c r="B76" s="5" t="n">
        <v>-2217</v>
      </c>
      <c r="D76" s="5" t="n">
        <v>-2512</v>
      </c>
    </row>
    <row r="77" spans="1:4">
      <c r="A77" s="4" t="s">
        <v>506</v>
      </c>
      <c r="B77" s="5" t="n">
        <v>572783</v>
      </c>
      <c r="D77" s="5" t="n">
        <v>572488</v>
      </c>
    </row>
    <row r="78" spans="1:4">
      <c r="A78" s="4" t="s">
        <v>552</v>
      </c>
    </row>
    <row r="79" spans="1:4">
      <c r="A79" s="3" t="s">
        <v>502</v>
      </c>
    </row>
    <row r="80" spans="1:4">
      <c r="A80" s="4" t="s">
        <v>503</v>
      </c>
      <c r="B80" s="6" t="n">
        <v>100000</v>
      </c>
      <c r="D80" s="5" t="n">
        <v>100000</v>
      </c>
    </row>
    <row r="81" spans="1:4">
      <c r="A81" s="4" t="s">
        <v>512</v>
      </c>
      <c r="B81" s="4" t="s">
        <v>553</v>
      </c>
    </row>
    <row r="82" spans="1:4">
      <c r="A82" s="4" t="s">
        <v>519</v>
      </c>
      <c r="B82" s="4" t="s">
        <v>554</v>
      </c>
    </row>
    <row r="83" spans="1:4">
      <c r="A83" s="4" t="s">
        <v>555</v>
      </c>
    </row>
    <row r="84" spans="1:4">
      <c r="A84" s="3" t="s">
        <v>502</v>
      </c>
    </row>
    <row r="85" spans="1:4">
      <c r="A85" s="4" t="s">
        <v>503</v>
      </c>
      <c r="B85" s="6" t="n">
        <v>50000</v>
      </c>
      <c r="D85" s="5" t="n">
        <v>50000</v>
      </c>
    </row>
    <row r="86" spans="1:4">
      <c r="A86" s="4" t="s">
        <v>512</v>
      </c>
      <c r="B86" s="4" t="s">
        <v>556</v>
      </c>
    </row>
    <row r="87" spans="1:4">
      <c r="A87" s="4" t="s">
        <v>519</v>
      </c>
      <c r="B87" s="4" t="s">
        <v>557</v>
      </c>
    </row>
    <row r="88" spans="1:4">
      <c r="A88" s="4" t="s">
        <v>558</v>
      </c>
    </row>
    <row r="89" spans="1:4">
      <c r="A89" s="3" t="s">
        <v>502</v>
      </c>
    </row>
    <row r="90" spans="1:4">
      <c r="A90" s="4" t="s">
        <v>503</v>
      </c>
      <c r="B90" s="6" t="n">
        <v>100000</v>
      </c>
      <c r="D90" s="5" t="n">
        <v>100000</v>
      </c>
    </row>
    <row r="91" spans="1:4">
      <c r="A91" s="4" t="s">
        <v>512</v>
      </c>
      <c r="B91" s="4" t="s">
        <v>559</v>
      </c>
    </row>
    <row r="92" spans="1:4">
      <c r="A92" s="4" t="s">
        <v>519</v>
      </c>
      <c r="B92" s="4" t="s">
        <v>560</v>
      </c>
    </row>
    <row r="93" spans="1:4">
      <c r="A93" s="4" t="s">
        <v>561</v>
      </c>
    </row>
    <row r="94" spans="1:4">
      <c r="A94" s="3" t="s">
        <v>502</v>
      </c>
    </row>
    <row r="95" spans="1:4">
      <c r="A95" s="4" t="s">
        <v>503</v>
      </c>
      <c r="B95" s="6" t="n">
        <v>75000</v>
      </c>
      <c r="D95" s="5" t="n">
        <v>75000</v>
      </c>
    </row>
    <row r="96" spans="1:4">
      <c r="A96" s="4" t="s">
        <v>512</v>
      </c>
      <c r="B96" s="4" t="s">
        <v>562</v>
      </c>
    </row>
    <row r="97" spans="1:4">
      <c r="A97" s="4" t="s">
        <v>519</v>
      </c>
      <c r="B97" s="4" t="s">
        <v>563</v>
      </c>
    </row>
    <row r="98" spans="1:4">
      <c r="A98" s="4" t="s">
        <v>564</v>
      </c>
    </row>
    <row r="99" spans="1:4">
      <c r="A99" s="3" t="s">
        <v>502</v>
      </c>
    </row>
    <row r="100" spans="1:4">
      <c r="A100" s="4" t="s">
        <v>503</v>
      </c>
      <c r="B100" s="6" t="n">
        <v>50000</v>
      </c>
      <c r="D100" s="5" t="n">
        <v>50000</v>
      </c>
    </row>
    <row r="101" spans="1:4">
      <c r="A101" s="4" t="s">
        <v>512</v>
      </c>
      <c r="B101" s="4" t="s">
        <v>556</v>
      </c>
    </row>
    <row r="102" spans="1:4">
      <c r="A102" s="4" t="s">
        <v>519</v>
      </c>
      <c r="B102" s="4" t="s">
        <v>565</v>
      </c>
    </row>
    <row r="103" spans="1:4">
      <c r="A103" s="4" t="s">
        <v>566</v>
      </c>
    </row>
    <row r="104" spans="1:4">
      <c r="A104" s="3" t="s">
        <v>502</v>
      </c>
    </row>
    <row r="105" spans="1:4">
      <c r="A105" s="4" t="s">
        <v>503</v>
      </c>
      <c r="B105" s="6" t="n">
        <v>80000</v>
      </c>
      <c r="D105" s="5" t="n">
        <v>80000</v>
      </c>
    </row>
    <row r="106" spans="1:4">
      <c r="A106" s="4" t="s">
        <v>512</v>
      </c>
      <c r="B106" s="4" t="s">
        <v>567</v>
      </c>
    </row>
    <row r="107" spans="1:4">
      <c r="A107" s="4" t="s">
        <v>519</v>
      </c>
      <c r="B107" s="4" t="s">
        <v>568</v>
      </c>
    </row>
    <row r="108" spans="1:4">
      <c r="A108" s="4" t="s">
        <v>569</v>
      </c>
    </row>
    <row r="109" spans="1:4">
      <c r="A109" s="3" t="s">
        <v>502</v>
      </c>
    </row>
    <row r="110" spans="1:4">
      <c r="A110" s="4" t="s">
        <v>503</v>
      </c>
      <c r="B110" s="6" t="n">
        <v>20000</v>
      </c>
      <c r="D110" s="5" t="n">
        <v>20000</v>
      </c>
    </row>
    <row r="111" spans="1:4">
      <c r="A111" s="4" t="s">
        <v>512</v>
      </c>
      <c r="B111" s="4" t="s">
        <v>567</v>
      </c>
    </row>
    <row r="112" spans="1:4">
      <c r="A112" s="4" t="s">
        <v>519</v>
      </c>
      <c r="B112" s="4" t="s">
        <v>570</v>
      </c>
    </row>
    <row r="113" spans="1:4">
      <c r="A113" s="4" t="s">
        <v>571</v>
      </c>
    </row>
    <row r="114" spans="1:4">
      <c r="A114" s="3" t="s">
        <v>502</v>
      </c>
    </row>
    <row r="115" spans="1:4">
      <c r="A115" s="4" t="s">
        <v>503</v>
      </c>
      <c r="B115" s="6" t="n">
        <v>100000</v>
      </c>
      <c r="D115" s="5" t="n">
        <v>100000</v>
      </c>
    </row>
    <row r="116" spans="1:4">
      <c r="A116" s="4" t="s">
        <v>512</v>
      </c>
      <c r="B116" s="4" t="s">
        <v>572</v>
      </c>
    </row>
    <row r="117" spans="1:4">
      <c r="A117" s="4" t="s">
        <v>519</v>
      </c>
      <c r="B117" s="4" t="s">
        <v>573</v>
      </c>
    </row>
    <row r="118" spans="1:4">
      <c r="A118" s="4" t="s">
        <v>574</v>
      </c>
    </row>
    <row r="119" spans="1:4">
      <c r="A119" s="3" t="s">
        <v>502</v>
      </c>
    </row>
    <row r="120" spans="1:4">
      <c r="A120" s="4" t="s">
        <v>503</v>
      </c>
      <c r="B120" s="6" t="n">
        <v>55570</v>
      </c>
      <c r="D120" s="5" t="n">
        <v>57011</v>
      </c>
    </row>
    <row r="121" spans="1:4">
      <c r="A121" s="4" t="s">
        <v>504</v>
      </c>
      <c r="B121" s="5" t="n">
        <v>-402</v>
      </c>
      <c r="D121" s="5" t="n">
        <v>-501</v>
      </c>
    </row>
    <row r="122" spans="1:4">
      <c r="A122" s="4" t="s">
        <v>505</v>
      </c>
      <c r="B122" s="5" t="n">
        <v>42</v>
      </c>
      <c r="D122" s="5" t="n">
        <v>50</v>
      </c>
    </row>
    <row r="123" spans="1:4">
      <c r="A123" s="4" t="s">
        <v>506</v>
      </c>
      <c r="B123" s="5" t="n">
        <v>55210</v>
      </c>
      <c r="D123" s="5" t="n">
        <v>56560</v>
      </c>
    </row>
    <row r="124" spans="1:4">
      <c r="A124" s="4" t="s">
        <v>575</v>
      </c>
    </row>
    <row r="125" spans="1:4">
      <c r="A125" s="3" t="s">
        <v>502</v>
      </c>
    </row>
    <row r="126" spans="1:4">
      <c r="A126" s="4" t="s">
        <v>503</v>
      </c>
      <c r="B126" s="6" t="n">
        <v>51861</v>
      </c>
      <c r="D126" s="5" t="n">
        <v>53216</v>
      </c>
    </row>
    <row r="127" spans="1:4">
      <c r="A127" s="4" t="s">
        <v>512</v>
      </c>
      <c r="B127" s="4" t="s">
        <v>576</v>
      </c>
    </row>
    <row r="128" spans="1:4">
      <c r="A128" s="4" t="s">
        <v>519</v>
      </c>
      <c r="B128" s="4" t="s">
        <v>577</v>
      </c>
    </row>
    <row r="129" spans="1:4">
      <c r="A129" s="4" t="s">
        <v>578</v>
      </c>
      <c r="B129" s="4" t="s">
        <v>579</v>
      </c>
    </row>
    <row r="130" spans="1:4">
      <c r="A130" s="4" t="s">
        <v>580</v>
      </c>
    </row>
    <row r="131" spans="1:4">
      <c r="A131" s="3" t="s">
        <v>502</v>
      </c>
    </row>
    <row r="132" spans="1:4">
      <c r="A132" s="4" t="s">
        <v>503</v>
      </c>
      <c r="B132" s="6" t="n">
        <v>3709</v>
      </c>
      <c r="D132" s="6" t="n">
        <v>3795</v>
      </c>
    </row>
    <row r="133" spans="1:4">
      <c r="A133" s="4" t="s">
        <v>512</v>
      </c>
      <c r="B133" s="4" t="s">
        <v>581</v>
      </c>
    </row>
    <row r="134" spans="1:4">
      <c r="A134" s="4" t="s">
        <v>519</v>
      </c>
      <c r="B134" s="4" t="s">
        <v>582</v>
      </c>
    </row>
    <row r="135" spans="1:4">
      <c r="A135" s="4" t="s">
        <v>578</v>
      </c>
      <c r="B135" s="4" t="s">
        <v>5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5"/>
  </cols>
  <sheetData>
    <row r="1" spans="1:8">
      <c r="A1" s="1" t="s">
        <v>583</v>
      </c>
      <c r="B1" s="2" t="s">
        <v>584</v>
      </c>
      <c r="C1" s="2" t="s">
        <v>501</v>
      </c>
      <c r="D1" s="2" t="s">
        <v>2</v>
      </c>
      <c r="E1" s="2" t="s">
        <v>113</v>
      </c>
      <c r="F1" s="2" t="s">
        <v>2</v>
      </c>
      <c r="G1" s="2" t="s">
        <v>113</v>
      </c>
      <c r="H1" s="2" t="s">
        <v>64</v>
      </c>
    </row>
    <row r="2" spans="1:8">
      <c r="A2" s="3" t="s">
        <v>502</v>
      </c>
    </row>
    <row r="3" spans="1:8">
      <c r="A3" s="4" t="s">
        <v>585</v>
      </c>
      <c r="D3" s="6" t="n">
        <v>616000000</v>
      </c>
      <c r="F3" s="6" t="n">
        <v>616000000</v>
      </c>
    </row>
    <row r="4" spans="1:8">
      <c r="A4" s="4" t="s">
        <v>503</v>
      </c>
      <c r="D4" s="5" t="n">
        <v>1483570000</v>
      </c>
      <c r="F4" s="5" t="n">
        <v>1483570000</v>
      </c>
      <c r="H4" s="6" t="n">
        <v>1332511000</v>
      </c>
    </row>
    <row r="5" spans="1:8">
      <c r="A5" s="4" t="s">
        <v>586</v>
      </c>
      <c r="D5" s="5" t="n">
        <v>86000000</v>
      </c>
      <c r="F5" s="5" t="n">
        <v>86000000</v>
      </c>
      <c r="H5" s="5" t="n">
        <v>88200000</v>
      </c>
    </row>
    <row r="6" spans="1:8">
      <c r="A6" s="4" t="s">
        <v>525</v>
      </c>
    </row>
    <row r="7" spans="1:8">
      <c r="A7" s="3" t="s">
        <v>502</v>
      </c>
    </row>
    <row r="8" spans="1:8">
      <c r="A8" s="4" t="s">
        <v>503</v>
      </c>
      <c r="D8" s="5" t="n">
        <v>775000000</v>
      </c>
      <c r="F8" s="5" t="n">
        <v>775000000</v>
      </c>
      <c r="H8" s="5" t="n">
        <v>600000000</v>
      </c>
    </row>
    <row r="9" spans="1:8">
      <c r="A9" s="4" t="s">
        <v>551</v>
      </c>
    </row>
    <row r="10" spans="1:8">
      <c r="A10" s="3" t="s">
        <v>502</v>
      </c>
    </row>
    <row r="11" spans="1:8">
      <c r="A11" s="4" t="s">
        <v>503</v>
      </c>
      <c r="D11" s="5" t="n">
        <v>575000000</v>
      </c>
      <c r="F11" s="5" t="n">
        <v>575000000</v>
      </c>
      <c r="H11" s="5" t="n">
        <v>575000000</v>
      </c>
    </row>
    <row r="12" spans="1:8">
      <c r="A12" s="4" t="s">
        <v>574</v>
      </c>
    </row>
    <row r="13" spans="1:8">
      <c r="A13" s="3" t="s">
        <v>502</v>
      </c>
    </row>
    <row r="14" spans="1:8">
      <c r="A14" s="4" t="s">
        <v>503</v>
      </c>
      <c r="D14" s="5" t="n">
        <v>55570000</v>
      </c>
      <c r="F14" s="5" t="n">
        <v>55570000</v>
      </c>
      <c r="H14" s="5" t="n">
        <v>57011000</v>
      </c>
    </row>
    <row r="15" spans="1:8">
      <c r="A15" s="4" t="s">
        <v>587</v>
      </c>
    </row>
    <row r="16" spans="1:8">
      <c r="A16" s="3" t="s">
        <v>502</v>
      </c>
    </row>
    <row r="17" spans="1:8">
      <c r="A17" s="4" t="s">
        <v>588</v>
      </c>
      <c r="D17" s="5" t="n">
        <v>7600000</v>
      </c>
      <c r="F17" s="5" t="n">
        <v>7600000</v>
      </c>
      <c r="H17" s="5" t="n">
        <v>5900000</v>
      </c>
    </row>
    <row r="18" spans="1:8">
      <c r="A18" s="4" t="s">
        <v>589</v>
      </c>
    </row>
    <row r="19" spans="1:8">
      <c r="A19" s="3" t="s">
        <v>502</v>
      </c>
    </row>
    <row r="20" spans="1:8">
      <c r="A20" s="4" t="s">
        <v>590</v>
      </c>
      <c r="D20" s="5" t="n">
        <v>673000</v>
      </c>
      <c r="E20" s="6" t="n">
        <v>617000</v>
      </c>
      <c r="F20" s="5" t="n">
        <v>1909000</v>
      </c>
      <c r="G20" s="6" t="n">
        <v>1698000</v>
      </c>
    </row>
    <row r="21" spans="1:8">
      <c r="A21" s="4" t="s">
        <v>591</v>
      </c>
      <c r="D21" s="5" t="n">
        <v>348000</v>
      </c>
      <c r="E21" s="6" t="n">
        <v>275000</v>
      </c>
      <c r="F21" s="5" t="n">
        <v>1118000</v>
      </c>
      <c r="G21" s="6" t="n">
        <v>928000</v>
      </c>
    </row>
    <row r="22" spans="1:8">
      <c r="A22" s="4" t="s">
        <v>592</v>
      </c>
    </row>
    <row r="23" spans="1:8">
      <c r="A23" s="3" t="s">
        <v>502</v>
      </c>
    </row>
    <row r="24" spans="1:8">
      <c r="A24" s="4" t="s">
        <v>593</v>
      </c>
      <c r="B24" s="6" t="n">
        <v>175000000</v>
      </c>
    </row>
    <row r="25" spans="1:8">
      <c r="A25" s="4" t="s">
        <v>594</v>
      </c>
    </row>
    <row r="26" spans="1:8">
      <c r="A26" s="3" t="s">
        <v>502</v>
      </c>
    </row>
    <row r="27" spans="1:8">
      <c r="A27" s="4" t="s">
        <v>503</v>
      </c>
      <c r="D27" s="5" t="n">
        <v>175000000</v>
      </c>
      <c r="F27" s="5" t="n">
        <v>175000000</v>
      </c>
      <c r="H27" s="5" t="n">
        <v>0</v>
      </c>
    </row>
    <row r="28" spans="1:8">
      <c r="A28" s="4" t="s">
        <v>514</v>
      </c>
    </row>
    <row r="29" spans="1:8">
      <c r="A29" s="3" t="s">
        <v>502</v>
      </c>
    </row>
    <row r="30" spans="1:8">
      <c r="A30" s="4" t="s">
        <v>503</v>
      </c>
      <c r="C30" s="6" t="n">
        <v>200000000</v>
      </c>
      <c r="D30" s="5" t="n">
        <v>200000000</v>
      </c>
      <c r="F30" s="5" t="n">
        <v>200000000</v>
      </c>
    </row>
    <row r="31" spans="1:8">
      <c r="A31" s="4" t="s">
        <v>595</v>
      </c>
      <c r="C31" s="6" t="n">
        <v>400000000</v>
      </c>
    </row>
    <row r="32" spans="1:8">
      <c r="A32" s="4" t="s">
        <v>596</v>
      </c>
      <c r="C32" s="5" t="n">
        <v>6</v>
      </c>
    </row>
    <row r="33" spans="1:8">
      <c r="A33" s="4" t="s">
        <v>597</v>
      </c>
      <c r="C33" s="6" t="n">
        <v>25000000</v>
      </c>
    </row>
    <row r="34" spans="1:8">
      <c r="A34" s="4" t="s">
        <v>598</v>
      </c>
      <c r="C34" s="4" t="s">
        <v>599</v>
      </c>
    </row>
    <row r="35" spans="1:8">
      <c r="A35" s="4" t="s">
        <v>600</v>
      </c>
      <c r="C35" s="6" t="n">
        <v>35000</v>
      </c>
    </row>
    <row r="36" spans="1:8">
      <c r="A36" s="4" t="s">
        <v>601</v>
      </c>
    </row>
    <row r="37" spans="1:8">
      <c r="A37" s="3" t="s">
        <v>502</v>
      </c>
    </row>
    <row r="38" spans="1:8">
      <c r="A38" s="4" t="s">
        <v>503</v>
      </c>
      <c r="D38" s="6" t="n">
        <v>0</v>
      </c>
      <c r="F38" s="6" t="n">
        <v>0</v>
      </c>
      <c r="H38" s="6" t="n">
        <v>0</v>
      </c>
    </row>
    <row r="39" spans="1:8">
      <c r="A39" s="4" t="s">
        <v>602</v>
      </c>
    </row>
    <row r="40" spans="1:8">
      <c r="A40" s="3" t="s">
        <v>502</v>
      </c>
    </row>
    <row r="41" spans="1:8">
      <c r="A41" s="4" t="s">
        <v>516</v>
      </c>
      <c r="F41" s="4" t="s">
        <v>523</v>
      </c>
    </row>
    <row r="42" spans="1:8">
      <c r="A42" s="4" t="s">
        <v>603</v>
      </c>
    </row>
    <row r="43" spans="1:8">
      <c r="A43" s="3" t="s">
        <v>502</v>
      </c>
    </row>
    <row r="44" spans="1:8">
      <c r="A44" s="4" t="s">
        <v>516</v>
      </c>
      <c r="F44" s="4" t="s">
        <v>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4</v>
      </c>
      <c r="B1" s="2" t="s">
        <v>2</v>
      </c>
      <c r="C1" s="2" t="s">
        <v>64</v>
      </c>
    </row>
    <row r="2" spans="1:3">
      <c r="A2" s="3" t="s">
        <v>502</v>
      </c>
    </row>
    <row r="3" spans="1:3">
      <c r="A3" s="4" t="s">
        <v>503</v>
      </c>
      <c r="B3" s="6" t="n">
        <v>1483570</v>
      </c>
      <c r="C3" s="6" t="n">
        <v>1332511</v>
      </c>
    </row>
    <row r="4" spans="1:3">
      <c r="A4" s="4" t="s">
        <v>505</v>
      </c>
      <c r="B4" s="5" t="n">
        <v>42</v>
      </c>
      <c r="C4" s="5" t="n">
        <v>50</v>
      </c>
    </row>
    <row r="5" spans="1:3">
      <c r="A5" s="4" t="s">
        <v>504</v>
      </c>
      <c r="B5" s="5" t="n">
        <v>-6582</v>
      </c>
      <c r="C5" s="5" t="n">
        <v>-6653</v>
      </c>
    </row>
    <row r="6" spans="1:3">
      <c r="A6" s="4" t="s">
        <v>506</v>
      </c>
      <c r="B6" s="5" t="n">
        <v>1477030</v>
      </c>
      <c r="C6" s="5" t="n">
        <v>1325908</v>
      </c>
    </row>
    <row r="7" spans="1:3">
      <c r="A7" s="4" t="s">
        <v>605</v>
      </c>
      <c r="B7" s="5" t="n">
        <v>1528221</v>
      </c>
      <c r="C7" s="5" t="n">
        <v>1343081</v>
      </c>
    </row>
    <row r="8" spans="1:3">
      <c r="A8" s="4" t="s">
        <v>518</v>
      </c>
    </row>
    <row r="9" spans="1:3">
      <c r="A9" s="3" t="s">
        <v>502</v>
      </c>
    </row>
    <row r="10" spans="1:3">
      <c r="A10" s="4" t="s">
        <v>506</v>
      </c>
      <c r="B10" s="5" t="n">
        <v>78000</v>
      </c>
      <c r="C10" s="5" t="n">
        <v>100500</v>
      </c>
    </row>
    <row r="11" spans="1:3">
      <c r="A11" s="4" t="s">
        <v>605</v>
      </c>
      <c r="B11" s="5" t="n">
        <v>78000</v>
      </c>
      <c r="C11" s="5" t="n">
        <v>100500</v>
      </c>
    </row>
    <row r="12" spans="1:3">
      <c r="A12" s="4" t="s">
        <v>525</v>
      </c>
    </row>
    <row r="13" spans="1:3">
      <c r="A13" s="3" t="s">
        <v>502</v>
      </c>
    </row>
    <row r="14" spans="1:3">
      <c r="A14" s="4" t="s">
        <v>503</v>
      </c>
      <c r="B14" s="5" t="n">
        <v>775000</v>
      </c>
      <c r="C14" s="5" t="n">
        <v>600000</v>
      </c>
    </row>
    <row r="15" spans="1:3">
      <c r="A15" s="4" t="s">
        <v>504</v>
      </c>
      <c r="B15" s="5" t="n">
        <v>-3963</v>
      </c>
      <c r="C15" s="5" t="n">
        <v>-3640</v>
      </c>
    </row>
    <row r="16" spans="1:3">
      <c r="A16" s="4" t="s">
        <v>506</v>
      </c>
      <c r="B16" s="5" t="n">
        <v>771037</v>
      </c>
      <c r="C16" s="5" t="n">
        <v>596360</v>
      </c>
    </row>
    <row r="17" spans="1:3">
      <c r="A17" s="4" t="s">
        <v>605</v>
      </c>
      <c r="B17" s="5" t="n">
        <v>775000</v>
      </c>
      <c r="C17" s="5" t="n">
        <v>600000</v>
      </c>
    </row>
    <row r="18" spans="1:3">
      <c r="A18" s="4" t="s">
        <v>551</v>
      </c>
    </row>
    <row r="19" spans="1:3">
      <c r="A19" s="3" t="s">
        <v>502</v>
      </c>
    </row>
    <row r="20" spans="1:3">
      <c r="A20" s="4" t="s">
        <v>503</v>
      </c>
      <c r="B20" s="5" t="n">
        <v>575000</v>
      </c>
      <c r="C20" s="5" t="n">
        <v>575000</v>
      </c>
    </row>
    <row r="21" spans="1:3">
      <c r="A21" s="4" t="s">
        <v>504</v>
      </c>
      <c r="B21" s="5" t="n">
        <v>-2217</v>
      </c>
      <c r="C21" s="5" t="n">
        <v>-2512</v>
      </c>
    </row>
    <row r="22" spans="1:3">
      <c r="A22" s="4" t="s">
        <v>506</v>
      </c>
      <c r="B22" s="5" t="n">
        <v>572783</v>
      </c>
      <c r="C22" s="5" t="n">
        <v>572488</v>
      </c>
    </row>
    <row r="23" spans="1:3">
      <c r="A23" s="4" t="s">
        <v>605</v>
      </c>
      <c r="B23" s="5" t="n">
        <v>618594</v>
      </c>
      <c r="C23" s="5" t="n">
        <v>585292</v>
      </c>
    </row>
    <row r="24" spans="1:3">
      <c r="A24" s="4" t="s">
        <v>574</v>
      </c>
    </row>
    <row r="25" spans="1:3">
      <c r="A25" s="3" t="s">
        <v>502</v>
      </c>
    </row>
    <row r="26" spans="1:3">
      <c r="A26" s="4" t="s">
        <v>503</v>
      </c>
      <c r="B26" s="5" t="n">
        <v>55570</v>
      </c>
      <c r="C26" s="5" t="n">
        <v>57011</v>
      </c>
    </row>
    <row r="27" spans="1:3">
      <c r="A27" s="4" t="s">
        <v>505</v>
      </c>
      <c r="B27" s="5" t="n">
        <v>42</v>
      </c>
      <c r="C27" s="5" t="n">
        <v>50</v>
      </c>
    </row>
    <row r="28" spans="1:3">
      <c r="A28" s="4" t="s">
        <v>504</v>
      </c>
      <c r="B28" s="5" t="n">
        <v>-402</v>
      </c>
      <c r="C28" s="5" t="n">
        <v>-501</v>
      </c>
    </row>
    <row r="29" spans="1:3">
      <c r="A29" s="4" t="s">
        <v>506</v>
      </c>
      <c r="B29" s="5" t="n">
        <v>55210</v>
      </c>
      <c r="C29" s="5" t="n">
        <v>56560</v>
      </c>
    </row>
    <row r="30" spans="1:3">
      <c r="A30" s="4" t="s">
        <v>605</v>
      </c>
      <c r="B30" s="6" t="n">
        <v>56627</v>
      </c>
      <c r="C30" s="6" t="n">
        <v>57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4</v>
      </c>
    </row>
    <row r="2" spans="1:3">
      <c r="A2" s="4" t="s">
        <v>509</v>
      </c>
    </row>
    <row r="3" spans="1:3">
      <c r="A3" s="3" t="s">
        <v>607</v>
      </c>
    </row>
    <row r="4" spans="1:3">
      <c r="A4" s="4" t="s">
        <v>608</v>
      </c>
      <c r="B4" s="6" t="n">
        <v>250000</v>
      </c>
      <c r="C4" s="6" t="n">
        <v>600000</v>
      </c>
    </row>
    <row r="5" spans="1:3">
      <c r="A5" s="4" t="s">
        <v>609</v>
      </c>
      <c r="B5" s="5" t="n">
        <v>850000</v>
      </c>
      <c r="C5" s="5" t="n">
        <v>300000</v>
      </c>
    </row>
    <row r="6" spans="1:3">
      <c r="A6" s="4" t="s">
        <v>609</v>
      </c>
      <c r="B6" s="5" t="n">
        <v>850000</v>
      </c>
      <c r="C6" s="6" t="n">
        <v>300000</v>
      </c>
    </row>
    <row r="7" spans="1:3">
      <c r="A7" s="4" t="s">
        <v>610</v>
      </c>
    </row>
    <row r="8" spans="1:3">
      <c r="A8" s="3" t="s">
        <v>607</v>
      </c>
    </row>
    <row r="9" spans="1:3">
      <c r="A9" s="4" t="s">
        <v>608</v>
      </c>
      <c r="B9" s="5" t="n">
        <v>25000</v>
      </c>
    </row>
    <row r="10" spans="1:3">
      <c r="A10" s="4" t="s">
        <v>611</v>
      </c>
      <c r="B10" s="6" t="n">
        <v>51</v>
      </c>
    </row>
    <row r="11" spans="1:3">
      <c r="A11" s="4" t="s">
        <v>529</v>
      </c>
      <c r="B11" s="4" t="s">
        <v>612</v>
      </c>
    </row>
    <row r="12" spans="1:3">
      <c r="A12" s="4" t="s">
        <v>529</v>
      </c>
      <c r="B12" s="4" t="s">
        <v>612</v>
      </c>
    </row>
    <row r="13" spans="1:3">
      <c r="A13" s="4" t="s">
        <v>613</v>
      </c>
    </row>
    <row r="14" spans="1:3">
      <c r="A14" s="3" t="s">
        <v>607</v>
      </c>
    </row>
    <row r="15" spans="1:3">
      <c r="A15" s="4" t="s">
        <v>608</v>
      </c>
      <c r="B15" s="6" t="n">
        <v>50000</v>
      </c>
    </row>
    <row r="16" spans="1:3">
      <c r="A16" s="4" t="s">
        <v>611</v>
      </c>
      <c r="B16" s="6" t="n">
        <v>35</v>
      </c>
    </row>
    <row r="17" spans="1:3">
      <c r="A17" s="4" t="s">
        <v>529</v>
      </c>
      <c r="B17" s="4" t="s">
        <v>614</v>
      </c>
    </row>
    <row r="18" spans="1:3">
      <c r="A18" s="4" t="s">
        <v>529</v>
      </c>
      <c r="B18" s="4" t="s">
        <v>614</v>
      </c>
    </row>
    <row r="19" spans="1:3">
      <c r="A19" s="4" t="s">
        <v>615</v>
      </c>
    </row>
    <row r="20" spans="1:3">
      <c r="A20" s="3" t="s">
        <v>607</v>
      </c>
    </row>
    <row r="21" spans="1:3">
      <c r="A21" s="4" t="s">
        <v>608</v>
      </c>
      <c r="B21" s="6" t="n">
        <v>25000</v>
      </c>
    </row>
    <row r="22" spans="1:3">
      <c r="A22" s="4" t="s">
        <v>611</v>
      </c>
      <c r="B22" s="6" t="n">
        <v>16</v>
      </c>
    </row>
    <row r="23" spans="1:3">
      <c r="A23" s="4" t="s">
        <v>529</v>
      </c>
      <c r="B23" s="4" t="s">
        <v>616</v>
      </c>
    </row>
    <row r="24" spans="1:3">
      <c r="A24" s="4" t="s">
        <v>529</v>
      </c>
      <c r="B24" s="4" t="s">
        <v>616</v>
      </c>
    </row>
    <row r="25" spans="1:3">
      <c r="A25" s="4" t="s">
        <v>617</v>
      </c>
    </row>
    <row r="26" spans="1:3">
      <c r="A26" s="3" t="s">
        <v>607</v>
      </c>
    </row>
    <row r="27" spans="1:3">
      <c r="A27" s="4" t="s">
        <v>609</v>
      </c>
      <c r="B27" s="6" t="n">
        <v>25000</v>
      </c>
    </row>
    <row r="28" spans="1:3">
      <c r="A28" s="4" t="s">
        <v>618</v>
      </c>
      <c r="B28" s="6" t="n">
        <v>-12</v>
      </c>
    </row>
    <row r="29" spans="1:3">
      <c r="A29" s="4" t="s">
        <v>529</v>
      </c>
      <c r="B29" s="4" t="s">
        <v>619</v>
      </c>
    </row>
    <row r="30" spans="1:3">
      <c r="A30" s="4" t="s">
        <v>609</v>
      </c>
      <c r="B30" s="6" t="n">
        <v>25000</v>
      </c>
    </row>
    <row r="31" spans="1:3">
      <c r="A31" s="4" t="s">
        <v>618</v>
      </c>
      <c r="B31" s="6" t="n">
        <v>-12</v>
      </c>
    </row>
    <row r="32" spans="1:3">
      <c r="A32" s="4" t="s">
        <v>529</v>
      </c>
      <c r="B32" s="4" t="s">
        <v>619</v>
      </c>
    </row>
    <row r="33" spans="1:3">
      <c r="A33" s="4" t="s">
        <v>620</v>
      </c>
    </row>
    <row r="34" spans="1:3">
      <c r="A34" s="3" t="s">
        <v>607</v>
      </c>
    </row>
    <row r="35" spans="1:3">
      <c r="A35" s="4" t="s">
        <v>608</v>
      </c>
      <c r="B35" s="6" t="n">
        <v>25000</v>
      </c>
    </row>
    <row r="36" spans="1:3">
      <c r="A36" s="4" t="s">
        <v>611</v>
      </c>
      <c r="B36" s="6" t="n">
        <v>66</v>
      </c>
    </row>
    <row r="37" spans="1:3">
      <c r="A37" s="4" t="s">
        <v>529</v>
      </c>
      <c r="B37" s="4" t="s">
        <v>621</v>
      </c>
    </row>
    <row r="38" spans="1:3">
      <c r="A38" s="4" t="s">
        <v>529</v>
      </c>
      <c r="B38" s="4" t="s">
        <v>621</v>
      </c>
    </row>
    <row r="39" spans="1:3">
      <c r="A39" s="4" t="s">
        <v>622</v>
      </c>
    </row>
    <row r="40" spans="1:3">
      <c r="A40" s="3" t="s">
        <v>607</v>
      </c>
    </row>
    <row r="41" spans="1:3">
      <c r="A41" s="4" t="s">
        <v>608</v>
      </c>
      <c r="B41" s="6" t="n">
        <v>50000</v>
      </c>
    </row>
    <row r="42" spans="1:3">
      <c r="A42" s="4" t="s">
        <v>611</v>
      </c>
      <c r="B42" s="6" t="n">
        <v>128</v>
      </c>
    </row>
    <row r="43" spans="1:3">
      <c r="A43" s="4" t="s">
        <v>529</v>
      </c>
      <c r="B43" s="4" t="s">
        <v>623</v>
      </c>
    </row>
    <row r="44" spans="1:3">
      <c r="A44" s="4" t="s">
        <v>529</v>
      </c>
      <c r="B44" s="4" t="s">
        <v>623</v>
      </c>
    </row>
    <row r="45" spans="1:3">
      <c r="A45" s="4" t="s">
        <v>624</v>
      </c>
    </row>
    <row r="46" spans="1:3">
      <c r="A46" s="3" t="s">
        <v>607</v>
      </c>
    </row>
    <row r="47" spans="1:3">
      <c r="A47" s="4" t="s">
        <v>608</v>
      </c>
      <c r="B47" s="6" t="n">
        <v>35000</v>
      </c>
    </row>
    <row r="48" spans="1:3">
      <c r="A48" s="4" t="s">
        <v>611</v>
      </c>
      <c r="B48" s="6" t="n">
        <v>91</v>
      </c>
    </row>
    <row r="49" spans="1:3">
      <c r="A49" s="4" t="s">
        <v>529</v>
      </c>
      <c r="B49" s="4" t="s">
        <v>625</v>
      </c>
    </row>
    <row r="50" spans="1:3">
      <c r="A50" s="4" t="s">
        <v>529</v>
      </c>
      <c r="B50" s="4" t="s">
        <v>625</v>
      </c>
    </row>
    <row r="51" spans="1:3">
      <c r="A51" s="4" t="s">
        <v>626</v>
      </c>
    </row>
    <row r="52" spans="1:3">
      <c r="A52" s="3" t="s">
        <v>607</v>
      </c>
    </row>
    <row r="53" spans="1:3">
      <c r="A53" s="4" t="s">
        <v>608</v>
      </c>
      <c r="B53" s="6" t="n">
        <v>25000</v>
      </c>
    </row>
    <row r="54" spans="1:3">
      <c r="A54" s="4" t="s">
        <v>611</v>
      </c>
      <c r="B54" s="6" t="n">
        <v>63</v>
      </c>
    </row>
    <row r="55" spans="1:3">
      <c r="A55" s="4" t="s">
        <v>529</v>
      </c>
      <c r="B55" s="4" t="s">
        <v>627</v>
      </c>
    </row>
    <row r="56" spans="1:3">
      <c r="A56" s="4" t="s">
        <v>529</v>
      </c>
      <c r="B56" s="4" t="s">
        <v>627</v>
      </c>
    </row>
    <row r="57" spans="1:3">
      <c r="A57" s="4" t="s">
        <v>628</v>
      </c>
    </row>
    <row r="58" spans="1:3">
      <c r="A58" s="3" t="s">
        <v>607</v>
      </c>
    </row>
    <row r="59" spans="1:3">
      <c r="A59" s="4" t="s">
        <v>608</v>
      </c>
      <c r="B59" s="6" t="n">
        <v>15000</v>
      </c>
    </row>
    <row r="60" spans="1:3">
      <c r="A60" s="4" t="s">
        <v>611</v>
      </c>
      <c r="B60" s="6" t="n">
        <v>38</v>
      </c>
    </row>
    <row r="61" spans="1:3">
      <c r="A61" s="4" t="s">
        <v>529</v>
      </c>
      <c r="B61" s="4" t="s">
        <v>627</v>
      </c>
    </row>
    <row r="62" spans="1:3">
      <c r="A62" s="4" t="s">
        <v>529</v>
      </c>
      <c r="B62" s="4" t="s">
        <v>627</v>
      </c>
    </row>
    <row r="63" spans="1:3">
      <c r="A63" s="4" t="s">
        <v>629</v>
      </c>
    </row>
    <row r="64" spans="1:3">
      <c r="A64" s="3" t="s">
        <v>607</v>
      </c>
    </row>
    <row r="65" spans="1:3">
      <c r="A65" s="4" t="s">
        <v>609</v>
      </c>
      <c r="B65" s="6" t="n">
        <v>25000</v>
      </c>
    </row>
    <row r="66" spans="1:3">
      <c r="A66" s="4" t="s">
        <v>618</v>
      </c>
      <c r="B66" s="6" t="n">
        <v>-56</v>
      </c>
    </row>
    <row r="67" spans="1:3">
      <c r="A67" s="4" t="s">
        <v>529</v>
      </c>
      <c r="B67" s="4" t="s">
        <v>630</v>
      </c>
    </row>
    <row r="68" spans="1:3">
      <c r="A68" s="4" t="s">
        <v>609</v>
      </c>
      <c r="B68" s="6" t="n">
        <v>25000</v>
      </c>
    </row>
    <row r="69" spans="1:3">
      <c r="A69" s="4" t="s">
        <v>618</v>
      </c>
      <c r="B69" s="6" t="n">
        <v>-56</v>
      </c>
    </row>
    <row r="70" spans="1:3">
      <c r="A70" s="4" t="s">
        <v>529</v>
      </c>
      <c r="B70" s="4" t="s">
        <v>630</v>
      </c>
    </row>
    <row r="71" spans="1:3">
      <c r="A71" s="4" t="s">
        <v>631</v>
      </c>
    </row>
    <row r="72" spans="1:3">
      <c r="A72" s="3" t="s">
        <v>607</v>
      </c>
    </row>
    <row r="73" spans="1:3">
      <c r="A73" s="4" t="s">
        <v>609</v>
      </c>
      <c r="B73" s="6" t="n">
        <v>25000</v>
      </c>
    </row>
    <row r="74" spans="1:3">
      <c r="A74" s="4" t="s">
        <v>618</v>
      </c>
      <c r="B74" s="6" t="n">
        <v>-57</v>
      </c>
    </row>
    <row r="75" spans="1:3">
      <c r="A75" s="4" t="s">
        <v>529</v>
      </c>
      <c r="B75" s="4" t="s">
        <v>632</v>
      </c>
    </row>
    <row r="76" spans="1:3">
      <c r="A76" s="4" t="s">
        <v>609</v>
      </c>
      <c r="B76" s="6" t="n">
        <v>25000</v>
      </c>
    </row>
    <row r="77" spans="1:3">
      <c r="A77" s="4" t="s">
        <v>618</v>
      </c>
      <c r="B77" s="6" t="n">
        <v>-57</v>
      </c>
    </row>
    <row r="78" spans="1:3">
      <c r="A78" s="4" t="s">
        <v>529</v>
      </c>
      <c r="B78" s="4" t="s">
        <v>632</v>
      </c>
    </row>
    <row r="79" spans="1:3">
      <c r="A79" s="4" t="s">
        <v>633</v>
      </c>
    </row>
    <row r="80" spans="1:3">
      <c r="A80" s="3" t="s">
        <v>607</v>
      </c>
    </row>
    <row r="81" spans="1:3">
      <c r="A81" s="4" t="s">
        <v>609</v>
      </c>
      <c r="B81" s="6" t="n">
        <v>100000</v>
      </c>
    </row>
    <row r="82" spans="1:3">
      <c r="A82" s="4" t="s">
        <v>618</v>
      </c>
      <c r="B82" s="6" t="n">
        <v>-982</v>
      </c>
    </row>
    <row r="83" spans="1:3">
      <c r="A83" s="4" t="s">
        <v>529</v>
      </c>
      <c r="B83" s="4" t="s">
        <v>634</v>
      </c>
    </row>
    <row r="84" spans="1:3">
      <c r="A84" s="4" t="s">
        <v>609</v>
      </c>
      <c r="B84" s="6" t="n">
        <v>100000</v>
      </c>
    </row>
    <row r="85" spans="1:3">
      <c r="A85" s="4" t="s">
        <v>618</v>
      </c>
      <c r="B85" s="6" t="n">
        <v>-982</v>
      </c>
    </row>
    <row r="86" spans="1:3">
      <c r="A86" s="4" t="s">
        <v>529</v>
      </c>
      <c r="B86" s="4" t="s">
        <v>634</v>
      </c>
    </row>
    <row r="87" spans="1:3">
      <c r="A87" s="4" t="s">
        <v>635</v>
      </c>
    </row>
    <row r="88" spans="1:3">
      <c r="A88" s="3" t="s">
        <v>607</v>
      </c>
    </row>
    <row r="89" spans="1:3">
      <c r="A89" s="4" t="s">
        <v>609</v>
      </c>
      <c r="B89" s="6" t="n">
        <v>25000</v>
      </c>
    </row>
    <row r="90" spans="1:3">
      <c r="A90" s="4" t="s">
        <v>618</v>
      </c>
      <c r="B90" s="6" t="n">
        <v>-246</v>
      </c>
    </row>
    <row r="91" spans="1:3">
      <c r="A91" s="4" t="s">
        <v>529</v>
      </c>
      <c r="B91" s="4" t="s">
        <v>636</v>
      </c>
    </row>
    <row r="92" spans="1:3">
      <c r="A92" s="4" t="s">
        <v>609</v>
      </c>
      <c r="B92" s="6" t="n">
        <v>25000</v>
      </c>
    </row>
    <row r="93" spans="1:3">
      <c r="A93" s="4" t="s">
        <v>618</v>
      </c>
      <c r="B93" s="6" t="n">
        <v>-246</v>
      </c>
    </row>
    <row r="94" spans="1:3">
      <c r="A94" s="4" t="s">
        <v>529</v>
      </c>
      <c r="B94" s="4" t="s">
        <v>636</v>
      </c>
    </row>
    <row r="95" spans="1:3">
      <c r="A95" s="4" t="s">
        <v>637</v>
      </c>
    </row>
    <row r="96" spans="1:3">
      <c r="A96" s="3" t="s">
        <v>607</v>
      </c>
    </row>
    <row r="97" spans="1:3">
      <c r="A97" s="4" t="s">
        <v>609</v>
      </c>
      <c r="B97" s="6" t="n">
        <v>25000</v>
      </c>
    </row>
    <row r="98" spans="1:3">
      <c r="A98" s="4" t="s">
        <v>618</v>
      </c>
      <c r="B98" s="6" t="n">
        <v>-579</v>
      </c>
    </row>
    <row r="99" spans="1:3">
      <c r="A99" s="4" t="s">
        <v>529</v>
      </c>
      <c r="B99" s="4" t="s">
        <v>638</v>
      </c>
    </row>
    <row r="100" spans="1:3">
      <c r="A100" s="4" t="s">
        <v>609</v>
      </c>
      <c r="B100" s="6" t="n">
        <v>25000</v>
      </c>
    </row>
    <row r="101" spans="1:3">
      <c r="A101" s="4" t="s">
        <v>618</v>
      </c>
      <c r="B101" s="6" t="n">
        <v>-579</v>
      </c>
    </row>
    <row r="102" spans="1:3">
      <c r="A102" s="4" t="s">
        <v>529</v>
      </c>
      <c r="B102" s="4" t="s">
        <v>638</v>
      </c>
    </row>
    <row r="103" spans="1:3">
      <c r="A103" s="4" t="s">
        <v>639</v>
      </c>
    </row>
    <row r="104" spans="1:3">
      <c r="A104" s="3" t="s">
        <v>607</v>
      </c>
    </row>
    <row r="105" spans="1:3">
      <c r="A105" s="4" t="s">
        <v>609</v>
      </c>
      <c r="B105" s="6" t="n">
        <v>50000</v>
      </c>
    </row>
    <row r="106" spans="1:3">
      <c r="A106" s="4" t="s">
        <v>618</v>
      </c>
      <c r="B106" s="6" t="n">
        <v>-1181</v>
      </c>
    </row>
    <row r="107" spans="1:3">
      <c r="A107" s="4" t="s">
        <v>529</v>
      </c>
      <c r="B107" s="4" t="s">
        <v>640</v>
      </c>
    </row>
    <row r="108" spans="1:3">
      <c r="A108" s="4" t="s">
        <v>609</v>
      </c>
      <c r="B108" s="6" t="n">
        <v>50000</v>
      </c>
    </row>
    <row r="109" spans="1:3">
      <c r="A109" s="4" t="s">
        <v>618</v>
      </c>
      <c r="B109" s="6" t="n">
        <v>-1181</v>
      </c>
    </row>
    <row r="110" spans="1:3">
      <c r="A110" s="4" t="s">
        <v>529</v>
      </c>
      <c r="B110" s="4" t="s">
        <v>640</v>
      </c>
    </row>
    <row r="111" spans="1:3">
      <c r="A111" s="4" t="s">
        <v>641</v>
      </c>
    </row>
    <row r="112" spans="1:3">
      <c r="A112" s="3" t="s">
        <v>607</v>
      </c>
    </row>
    <row r="113" spans="1:3">
      <c r="A113" s="4" t="s">
        <v>609</v>
      </c>
      <c r="B113" s="6" t="n">
        <v>50000</v>
      </c>
    </row>
    <row r="114" spans="1:3">
      <c r="A114" s="4" t="s">
        <v>618</v>
      </c>
      <c r="B114" s="6" t="n">
        <v>-1238</v>
      </c>
    </row>
    <row r="115" spans="1:3">
      <c r="A115" s="4" t="s">
        <v>529</v>
      </c>
      <c r="B115" s="4" t="s">
        <v>642</v>
      </c>
    </row>
    <row r="116" spans="1:3">
      <c r="A116" s="4" t="s">
        <v>609</v>
      </c>
      <c r="B116" s="6" t="n">
        <v>50000</v>
      </c>
    </row>
    <row r="117" spans="1:3">
      <c r="A117" s="4" t="s">
        <v>618</v>
      </c>
      <c r="B117" s="6" t="n">
        <v>-1238</v>
      </c>
    </row>
    <row r="118" spans="1:3">
      <c r="A118" s="4" t="s">
        <v>529</v>
      </c>
      <c r="B118" s="4" t="s">
        <v>642</v>
      </c>
    </row>
    <row r="119" spans="1:3">
      <c r="A119" s="4" t="s">
        <v>643</v>
      </c>
    </row>
    <row r="120" spans="1:3">
      <c r="A120" s="3" t="s">
        <v>607</v>
      </c>
    </row>
    <row r="121" spans="1:3">
      <c r="A121" s="4" t="s">
        <v>609</v>
      </c>
      <c r="B121" s="6" t="n">
        <v>25000</v>
      </c>
    </row>
    <row r="122" spans="1:3">
      <c r="A122" s="4" t="s">
        <v>618</v>
      </c>
      <c r="B122" s="6" t="n">
        <v>-362</v>
      </c>
    </row>
    <row r="123" spans="1:3">
      <c r="A123" s="4" t="s">
        <v>529</v>
      </c>
      <c r="B123" s="4" t="s">
        <v>644</v>
      </c>
    </row>
    <row r="124" spans="1:3">
      <c r="A124" s="4" t="s">
        <v>609</v>
      </c>
      <c r="B124" s="6" t="n">
        <v>25000</v>
      </c>
    </row>
    <row r="125" spans="1:3">
      <c r="A125" s="4" t="s">
        <v>618</v>
      </c>
      <c r="B125" s="6" t="n">
        <v>-362</v>
      </c>
    </row>
    <row r="126" spans="1:3">
      <c r="A126" s="4" t="s">
        <v>529</v>
      </c>
      <c r="B126" s="4" t="s">
        <v>644</v>
      </c>
    </row>
    <row r="127" spans="1:3">
      <c r="A127" s="4" t="s">
        <v>645</v>
      </c>
    </row>
    <row r="128" spans="1:3">
      <c r="A128" s="3" t="s">
        <v>607</v>
      </c>
    </row>
    <row r="129" spans="1:3">
      <c r="A129" s="4" t="s">
        <v>609</v>
      </c>
      <c r="B129" s="6" t="n">
        <v>25000</v>
      </c>
    </row>
    <row r="130" spans="1:3">
      <c r="A130" s="4" t="s">
        <v>618</v>
      </c>
      <c r="B130" s="6" t="n">
        <v>-364</v>
      </c>
    </row>
    <row r="131" spans="1:3">
      <c r="A131" s="4" t="s">
        <v>529</v>
      </c>
      <c r="B131" s="4" t="s">
        <v>646</v>
      </c>
    </row>
    <row r="132" spans="1:3">
      <c r="A132" s="4" t="s">
        <v>609</v>
      </c>
      <c r="B132" s="6" t="n">
        <v>25000</v>
      </c>
    </row>
    <row r="133" spans="1:3">
      <c r="A133" s="4" t="s">
        <v>618</v>
      </c>
      <c r="B133" s="6" t="n">
        <v>-364</v>
      </c>
    </row>
    <row r="134" spans="1:3">
      <c r="A134" s="4" t="s">
        <v>529</v>
      </c>
      <c r="B134" s="4" t="s">
        <v>646</v>
      </c>
    </row>
    <row r="135" spans="1:3">
      <c r="A135" s="4" t="s">
        <v>647</v>
      </c>
    </row>
    <row r="136" spans="1:3">
      <c r="A136" s="3" t="s">
        <v>607</v>
      </c>
    </row>
    <row r="137" spans="1:3">
      <c r="A137" s="4" t="s">
        <v>609</v>
      </c>
      <c r="B137" s="6" t="n">
        <v>25000</v>
      </c>
    </row>
    <row r="138" spans="1:3">
      <c r="A138" s="4" t="s">
        <v>618</v>
      </c>
      <c r="B138" s="6" t="n">
        <v>-364</v>
      </c>
    </row>
    <row r="139" spans="1:3">
      <c r="A139" s="4" t="s">
        <v>529</v>
      </c>
      <c r="B139" s="4" t="s">
        <v>646</v>
      </c>
    </row>
    <row r="140" spans="1:3">
      <c r="A140" s="4" t="s">
        <v>609</v>
      </c>
      <c r="B140" s="6" t="n">
        <v>25000</v>
      </c>
    </row>
    <row r="141" spans="1:3">
      <c r="A141" s="4" t="s">
        <v>618</v>
      </c>
      <c r="B141" s="6" t="n">
        <v>-364</v>
      </c>
    </row>
    <row r="142" spans="1:3">
      <c r="A142" s="4" t="s">
        <v>529</v>
      </c>
      <c r="B142" s="4" t="s">
        <v>646</v>
      </c>
    </row>
    <row r="143" spans="1:3">
      <c r="A143" s="4" t="s">
        <v>648</v>
      </c>
    </row>
    <row r="144" spans="1:3">
      <c r="A144" s="3" t="s">
        <v>607</v>
      </c>
    </row>
    <row r="145" spans="1:3">
      <c r="A145" s="4" t="s">
        <v>609</v>
      </c>
      <c r="B145" s="6" t="n">
        <v>25000</v>
      </c>
    </row>
    <row r="146" spans="1:3">
      <c r="A146" s="4" t="s">
        <v>618</v>
      </c>
      <c r="B146" s="6" t="n">
        <v>-362</v>
      </c>
    </row>
    <row r="147" spans="1:3">
      <c r="A147" s="4" t="s">
        <v>529</v>
      </c>
      <c r="B147" s="4" t="s">
        <v>644</v>
      </c>
    </row>
    <row r="148" spans="1:3">
      <c r="A148" s="4" t="s">
        <v>609</v>
      </c>
      <c r="B148" s="6" t="n">
        <v>25000</v>
      </c>
    </row>
    <row r="149" spans="1:3">
      <c r="A149" s="4" t="s">
        <v>618</v>
      </c>
      <c r="B149" s="6" t="n">
        <v>-362</v>
      </c>
    </row>
    <row r="150" spans="1:3">
      <c r="A150" s="4" t="s">
        <v>529</v>
      </c>
      <c r="B150" s="4" t="s">
        <v>644</v>
      </c>
    </row>
    <row r="151" spans="1:3">
      <c r="A151" s="4" t="s">
        <v>649</v>
      </c>
    </row>
    <row r="152" spans="1:3">
      <c r="A152" s="3" t="s">
        <v>607</v>
      </c>
    </row>
    <row r="153" spans="1:3">
      <c r="A153" s="4" t="s">
        <v>609</v>
      </c>
      <c r="B153" s="6" t="n">
        <v>50000</v>
      </c>
    </row>
    <row r="154" spans="1:3">
      <c r="A154" s="4" t="s">
        <v>618</v>
      </c>
      <c r="B154" s="6" t="n">
        <v>-723</v>
      </c>
    </row>
    <row r="155" spans="1:3">
      <c r="A155" s="4" t="s">
        <v>529</v>
      </c>
      <c r="B155" s="4" t="s">
        <v>650</v>
      </c>
    </row>
    <row r="156" spans="1:3">
      <c r="A156" s="4" t="s">
        <v>609</v>
      </c>
      <c r="B156" s="6" t="n">
        <v>50000</v>
      </c>
    </row>
    <row r="157" spans="1:3">
      <c r="A157" s="4" t="s">
        <v>618</v>
      </c>
      <c r="B157" s="6" t="n">
        <v>-723</v>
      </c>
    </row>
    <row r="158" spans="1:3">
      <c r="A158" s="4" t="s">
        <v>529</v>
      </c>
      <c r="B158" s="4" t="s">
        <v>650</v>
      </c>
    </row>
    <row r="159" spans="1:3">
      <c r="A159" s="4" t="s">
        <v>651</v>
      </c>
    </row>
    <row r="160" spans="1:3">
      <c r="A160" s="3" t="s">
        <v>607</v>
      </c>
    </row>
    <row r="161" spans="1:3">
      <c r="A161" s="4" t="s">
        <v>609</v>
      </c>
      <c r="B161" s="6" t="n">
        <v>50000</v>
      </c>
    </row>
    <row r="162" spans="1:3">
      <c r="A162" s="4" t="s">
        <v>618</v>
      </c>
      <c r="B162" s="6" t="n">
        <v>-3229</v>
      </c>
    </row>
    <row r="163" spans="1:3">
      <c r="A163" s="4" t="s">
        <v>529</v>
      </c>
      <c r="B163" s="4" t="s">
        <v>652</v>
      </c>
    </row>
    <row r="164" spans="1:3">
      <c r="A164" s="4" t="s">
        <v>609</v>
      </c>
      <c r="B164" s="6" t="n">
        <v>50000</v>
      </c>
    </row>
    <row r="165" spans="1:3">
      <c r="A165" s="4" t="s">
        <v>618</v>
      </c>
      <c r="B165" s="6" t="n">
        <v>-3229</v>
      </c>
    </row>
    <row r="166" spans="1:3">
      <c r="A166" s="4" t="s">
        <v>529</v>
      </c>
      <c r="B166" s="4" t="s">
        <v>652</v>
      </c>
    </row>
    <row r="167" spans="1:3">
      <c r="A167" s="4" t="s">
        <v>653</v>
      </c>
    </row>
    <row r="168" spans="1:3">
      <c r="A168" s="3" t="s">
        <v>607</v>
      </c>
    </row>
    <row r="169" spans="1:3">
      <c r="A169" s="4" t="s">
        <v>609</v>
      </c>
      <c r="B169" s="6" t="n">
        <v>50000</v>
      </c>
    </row>
    <row r="170" spans="1:3">
      <c r="A170" s="4" t="s">
        <v>618</v>
      </c>
      <c r="B170" s="6" t="n">
        <v>-3232</v>
      </c>
    </row>
    <row r="171" spans="1:3">
      <c r="A171" s="4" t="s">
        <v>529</v>
      </c>
      <c r="B171" s="4" t="s">
        <v>654</v>
      </c>
    </row>
    <row r="172" spans="1:3">
      <c r="A172" s="4" t="s">
        <v>609</v>
      </c>
      <c r="B172" s="6" t="n">
        <v>50000</v>
      </c>
    </row>
    <row r="173" spans="1:3">
      <c r="A173" s="4" t="s">
        <v>618</v>
      </c>
      <c r="B173" s="6" t="n">
        <v>-3232</v>
      </c>
    </row>
    <row r="174" spans="1:3">
      <c r="A174" s="4" t="s">
        <v>529</v>
      </c>
      <c r="B174" s="4" t="s">
        <v>654</v>
      </c>
    </row>
    <row r="175" spans="1:3">
      <c r="A175" s="4" t="s">
        <v>655</v>
      </c>
    </row>
    <row r="176" spans="1:3">
      <c r="A176" s="3" t="s">
        <v>607</v>
      </c>
    </row>
    <row r="177" spans="1:3">
      <c r="A177" s="4" t="s">
        <v>609</v>
      </c>
      <c r="B177" s="6" t="n">
        <v>50000</v>
      </c>
    </row>
    <row r="178" spans="1:3">
      <c r="A178" s="4" t="s">
        <v>618</v>
      </c>
      <c r="B178" s="6" t="n">
        <v>-3232</v>
      </c>
    </row>
    <row r="179" spans="1:3">
      <c r="A179" s="4" t="s">
        <v>529</v>
      </c>
      <c r="B179" s="4" t="s">
        <v>654</v>
      </c>
    </row>
    <row r="180" spans="1:3">
      <c r="A180" s="4" t="s">
        <v>609</v>
      </c>
      <c r="B180" s="6" t="n">
        <v>50000</v>
      </c>
    </row>
    <row r="181" spans="1:3">
      <c r="A181" s="4" t="s">
        <v>618</v>
      </c>
      <c r="B181" s="6" t="n">
        <v>-3232</v>
      </c>
    </row>
    <row r="182" spans="1:3">
      <c r="A182" s="4" t="s">
        <v>529</v>
      </c>
      <c r="B182" s="4" t="s">
        <v>654</v>
      </c>
    </row>
    <row r="183" spans="1:3">
      <c r="A183" s="4" t="s">
        <v>656</v>
      </c>
    </row>
    <row r="184" spans="1:3">
      <c r="A184" s="3" t="s">
        <v>607</v>
      </c>
    </row>
    <row r="185" spans="1:3">
      <c r="A185" s="4" t="s">
        <v>609</v>
      </c>
      <c r="B185" s="6" t="n">
        <v>25000</v>
      </c>
    </row>
    <row r="186" spans="1:3">
      <c r="A186" s="4" t="s">
        <v>618</v>
      </c>
      <c r="B186" s="6" t="n">
        <v>-1616</v>
      </c>
    </row>
    <row r="187" spans="1:3">
      <c r="A187" s="4" t="s">
        <v>529</v>
      </c>
      <c r="B187" s="4" t="s">
        <v>654</v>
      </c>
    </row>
    <row r="188" spans="1:3">
      <c r="A188" s="4" t="s">
        <v>609</v>
      </c>
      <c r="B188" s="6" t="n">
        <v>25000</v>
      </c>
    </row>
    <row r="189" spans="1:3">
      <c r="A189" s="4" t="s">
        <v>618</v>
      </c>
      <c r="B189" s="6" t="n">
        <v>-1616</v>
      </c>
    </row>
    <row r="190" spans="1:3">
      <c r="A190" s="4" t="s">
        <v>529</v>
      </c>
      <c r="B190" s="4" t="s">
        <v>654</v>
      </c>
    </row>
    <row r="191" spans="1:3">
      <c r="A191" s="4" t="s">
        <v>657</v>
      </c>
    </row>
    <row r="192" spans="1:3">
      <c r="A192" s="3" t="s">
        <v>607</v>
      </c>
    </row>
    <row r="193" spans="1:3">
      <c r="A193" s="4" t="s">
        <v>609</v>
      </c>
      <c r="B193" s="6" t="n">
        <v>50000</v>
      </c>
    </row>
    <row r="194" spans="1:3">
      <c r="A194" s="4" t="s">
        <v>618</v>
      </c>
      <c r="B194" s="6" t="n">
        <v>-2030</v>
      </c>
    </row>
    <row r="195" spans="1:3">
      <c r="A195" s="4" t="s">
        <v>529</v>
      </c>
      <c r="B195" s="4" t="s">
        <v>658</v>
      </c>
    </row>
    <row r="196" spans="1:3">
      <c r="A196" s="4" t="s">
        <v>609</v>
      </c>
      <c r="B196" s="6" t="n">
        <v>50000</v>
      </c>
    </row>
    <row r="197" spans="1:3">
      <c r="A197" s="4" t="s">
        <v>618</v>
      </c>
      <c r="B197" s="6" t="n">
        <v>-2030</v>
      </c>
    </row>
    <row r="198" spans="1:3">
      <c r="A198" s="4" t="s">
        <v>529</v>
      </c>
      <c r="B198" s="4" t="s">
        <v>658</v>
      </c>
    </row>
    <row r="199" spans="1:3">
      <c r="A199" s="4" t="s">
        <v>659</v>
      </c>
    </row>
    <row r="200" spans="1:3">
      <c r="A200" s="3" t="s">
        <v>607</v>
      </c>
    </row>
    <row r="201" spans="1:3">
      <c r="A201" s="4" t="s">
        <v>609</v>
      </c>
      <c r="B201" s="6" t="n">
        <v>50000</v>
      </c>
    </row>
    <row r="202" spans="1:3">
      <c r="A202" s="4" t="s">
        <v>618</v>
      </c>
      <c r="B202" s="6" t="n">
        <v>-2029</v>
      </c>
    </row>
    <row r="203" spans="1:3">
      <c r="A203" s="4" t="s">
        <v>529</v>
      </c>
      <c r="B203" s="4" t="s">
        <v>660</v>
      </c>
    </row>
    <row r="204" spans="1:3">
      <c r="A204" s="4" t="s">
        <v>609</v>
      </c>
      <c r="B204" s="6" t="n">
        <v>50000</v>
      </c>
    </row>
    <row r="205" spans="1:3">
      <c r="A205" s="4" t="s">
        <v>618</v>
      </c>
      <c r="B205" s="6" t="n">
        <v>-2029</v>
      </c>
    </row>
    <row r="206" spans="1:3">
      <c r="A206" s="4" t="s">
        <v>529</v>
      </c>
      <c r="B206" s="4" t="s">
        <v>660</v>
      </c>
    </row>
    <row r="207" spans="1:3">
      <c r="A207" s="4" t="s">
        <v>661</v>
      </c>
    </row>
    <row r="208" spans="1:3">
      <c r="A208" s="3" t="s">
        <v>607</v>
      </c>
    </row>
    <row r="209" spans="1:3">
      <c r="A209" s="4" t="s">
        <v>609</v>
      </c>
      <c r="B209" s="6" t="n">
        <v>50000</v>
      </c>
    </row>
    <row r="210" spans="1:3">
      <c r="A210" s="4" t="s">
        <v>618</v>
      </c>
      <c r="B210" s="6" t="n">
        <v>-2032</v>
      </c>
    </row>
    <row r="211" spans="1:3">
      <c r="A211" s="4" t="s">
        <v>529</v>
      </c>
      <c r="B211" s="4" t="s">
        <v>660</v>
      </c>
    </row>
    <row r="212" spans="1:3">
      <c r="A212" s="4" t="s">
        <v>609</v>
      </c>
      <c r="B212" s="6" t="n">
        <v>50000</v>
      </c>
    </row>
    <row r="213" spans="1:3">
      <c r="A213" s="4" t="s">
        <v>618</v>
      </c>
      <c r="B213" s="6" t="n">
        <v>-2032</v>
      </c>
    </row>
    <row r="214" spans="1:3">
      <c r="A214" s="4" t="s">
        <v>529</v>
      </c>
      <c r="B214" s="4" t="s">
        <v>660</v>
      </c>
    </row>
    <row r="215" spans="1:3">
      <c r="A215" s="4" t="s">
        <v>662</v>
      </c>
    </row>
    <row r="216" spans="1:3">
      <c r="A216" s="3" t="s">
        <v>607</v>
      </c>
    </row>
    <row r="217" spans="1:3">
      <c r="A217" s="4" t="s">
        <v>609</v>
      </c>
      <c r="B217" s="6" t="n">
        <v>50000</v>
      </c>
    </row>
    <row r="218" spans="1:3">
      <c r="A218" s="4" t="s">
        <v>618</v>
      </c>
      <c r="B218" s="6" t="n">
        <v>-886</v>
      </c>
    </row>
    <row r="219" spans="1:3">
      <c r="A219" s="4" t="s">
        <v>529</v>
      </c>
      <c r="B219" s="4" t="s">
        <v>663</v>
      </c>
    </row>
    <row r="220" spans="1:3">
      <c r="A220" s="4" t="s">
        <v>609</v>
      </c>
      <c r="B220" s="6" t="n">
        <v>50000</v>
      </c>
    </row>
    <row r="221" spans="1:3">
      <c r="A221" s="4" t="s">
        <v>618</v>
      </c>
      <c r="B221" s="6" t="n">
        <v>-886</v>
      </c>
    </row>
    <row r="222" spans="1:3">
      <c r="A222" s="4" t="s">
        <v>529</v>
      </c>
      <c r="B222" s="4" t="s">
        <v>6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4</v>
      </c>
    </row>
    <row r="2" spans="1:3">
      <c r="A2" s="3" t="s">
        <v>665</v>
      </c>
    </row>
    <row r="3" spans="1:3">
      <c r="A3" s="4" t="s">
        <v>608</v>
      </c>
      <c r="B3" s="6" t="n">
        <v>250000</v>
      </c>
      <c r="C3" s="6" t="n">
        <v>600000</v>
      </c>
    </row>
    <row r="4" spans="1:3">
      <c r="A4" s="4" t="s">
        <v>666</v>
      </c>
      <c r="B4" s="5" t="n">
        <v>488</v>
      </c>
      <c r="C4" s="5" t="n">
        <v>9151</v>
      </c>
    </row>
    <row r="5" spans="1:3">
      <c r="A5" s="4" t="s">
        <v>609</v>
      </c>
      <c r="B5" s="5" t="n">
        <v>850000</v>
      </c>
      <c r="C5" s="5" t="n">
        <v>300000</v>
      </c>
    </row>
    <row r="6" spans="1:3">
      <c r="A6" s="4" t="s">
        <v>667</v>
      </c>
      <c r="B6" s="6" t="n">
        <v>-24812</v>
      </c>
      <c r="C6" s="6" t="n">
        <v>-40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12</v>
      </c>
      <c r="D1" s="2" t="s">
        <v>1</v>
      </c>
    </row>
    <row r="2" spans="1:5">
      <c r="B2" s="2" t="s">
        <v>2</v>
      </c>
      <c r="C2" s="2" t="s">
        <v>113</v>
      </c>
      <c r="D2" s="2" t="s">
        <v>2</v>
      </c>
      <c r="E2" s="2" t="s">
        <v>113</v>
      </c>
    </row>
    <row r="3" spans="1:5">
      <c r="A3" s="3" t="s">
        <v>669</v>
      </c>
    </row>
    <row r="4" spans="1:5">
      <c r="A4" s="4" t="s">
        <v>670</v>
      </c>
      <c r="B4" s="6" t="n">
        <v>14053000</v>
      </c>
      <c r="C4" s="6" t="n">
        <v>12698000</v>
      </c>
      <c r="D4" s="6" t="n">
        <v>39080000</v>
      </c>
      <c r="E4" s="6" t="n">
        <v>35602000</v>
      </c>
    </row>
    <row r="5" spans="1:5">
      <c r="A5" s="4" t="s">
        <v>509</v>
      </c>
    </row>
    <row r="6" spans="1:5">
      <c r="A6" s="3" t="s">
        <v>669</v>
      </c>
    </row>
    <row r="7" spans="1:5">
      <c r="A7" s="4" t="s">
        <v>671</v>
      </c>
      <c r="B7" s="5" t="n">
        <v>3800000</v>
      </c>
      <c r="D7" s="5" t="n">
        <v>3800000</v>
      </c>
    </row>
    <row r="8" spans="1:5">
      <c r="A8" s="4" t="s">
        <v>672</v>
      </c>
      <c r="B8" s="5" t="n">
        <v>-5913000</v>
      </c>
      <c r="C8" s="5" t="n">
        <v>2572000</v>
      </c>
      <c r="D8" s="5" t="n">
        <v>-26715000</v>
      </c>
      <c r="E8" s="5" t="n">
        <v>13349000</v>
      </c>
    </row>
    <row r="9" spans="1:5">
      <c r="A9" s="4" t="s">
        <v>673</v>
      </c>
      <c r="B9" s="5" t="n">
        <v>522000</v>
      </c>
      <c r="C9" s="5" t="n">
        <v>512000</v>
      </c>
      <c r="D9" s="5" t="n">
        <v>2726000</v>
      </c>
      <c r="E9" s="5" t="n">
        <v>538000</v>
      </c>
    </row>
    <row r="10" spans="1:5">
      <c r="A10" s="4" t="s">
        <v>670</v>
      </c>
      <c r="B10" s="5" t="n">
        <v>14053000</v>
      </c>
      <c r="C10" s="6" t="n">
        <v>12698000</v>
      </c>
      <c r="D10" s="5" t="n">
        <v>39080000</v>
      </c>
      <c r="E10" s="6" t="n">
        <v>35602000</v>
      </c>
    </row>
    <row r="11" spans="1:5">
      <c r="A11" s="4" t="s">
        <v>674</v>
      </c>
      <c r="B11" s="6" t="n">
        <v>24600000</v>
      </c>
      <c r="D11" s="6" t="n">
        <v>24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4</v>
      </c>
    </row>
    <row r="2" spans="1:3">
      <c r="A2" s="3" t="s">
        <v>676</v>
      </c>
    </row>
    <row r="3" spans="1:3">
      <c r="A3" s="4" t="s">
        <v>677</v>
      </c>
      <c r="B3" s="6" t="n">
        <v>488</v>
      </c>
      <c r="C3" s="6" t="n">
        <v>9151</v>
      </c>
    </row>
    <row r="4" spans="1:3">
      <c r="A4" s="4" t="s">
        <v>678</v>
      </c>
      <c r="B4" s="5" t="n">
        <v>-24812</v>
      </c>
      <c r="C4" s="5" t="n">
        <v>-4011</v>
      </c>
    </row>
    <row r="5" spans="1:3">
      <c r="A5" s="4" t="s">
        <v>679</v>
      </c>
    </row>
    <row r="6" spans="1:3">
      <c r="A6" s="3" t="s">
        <v>676</v>
      </c>
    </row>
    <row r="7" spans="1:3">
      <c r="A7" s="4" t="s">
        <v>677</v>
      </c>
      <c r="B7" s="5" t="n">
        <v>0</v>
      </c>
      <c r="C7" s="5" t="n">
        <v>0</v>
      </c>
    </row>
    <row r="8" spans="1:3">
      <c r="A8" s="4" t="s">
        <v>678</v>
      </c>
      <c r="B8" s="5" t="n">
        <v>0</v>
      </c>
      <c r="C8" s="5" t="n">
        <v>0</v>
      </c>
    </row>
    <row r="9" spans="1:3">
      <c r="A9" s="4" t="s">
        <v>680</v>
      </c>
    </row>
    <row r="10" spans="1:3">
      <c r="A10" s="3" t="s">
        <v>676</v>
      </c>
    </row>
    <row r="11" spans="1:3">
      <c r="A11" s="4" t="s">
        <v>677</v>
      </c>
      <c r="B11" s="5" t="n">
        <v>488</v>
      </c>
      <c r="C11" s="5" t="n">
        <v>9151</v>
      </c>
    </row>
    <row r="12" spans="1:3">
      <c r="A12" s="4" t="s">
        <v>678</v>
      </c>
      <c r="B12" s="5" t="n">
        <v>-24812</v>
      </c>
      <c r="C12" s="5" t="n">
        <v>-4011</v>
      </c>
    </row>
    <row r="13" spans="1:3">
      <c r="A13" s="4" t="s">
        <v>681</v>
      </c>
    </row>
    <row r="14" spans="1:3">
      <c r="A14" s="3" t="s">
        <v>676</v>
      </c>
    </row>
    <row r="15" spans="1:3">
      <c r="A15" s="4" t="s">
        <v>677</v>
      </c>
      <c r="B15" s="5" t="n">
        <v>0</v>
      </c>
      <c r="C15" s="5" t="n">
        <v>0</v>
      </c>
    </row>
    <row r="16" spans="1:3">
      <c r="A16" s="4" t="s">
        <v>678</v>
      </c>
      <c r="B16" s="6" t="n">
        <v>0</v>
      </c>
      <c r="C1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5"/>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682</v>
      </c>
      <c r="B1" s="2" t="s">
        <v>683</v>
      </c>
      <c r="C1" s="2" t="s">
        <v>684</v>
      </c>
      <c r="D1" s="2" t="s">
        <v>2</v>
      </c>
      <c r="E1" s="2" t="s">
        <v>685</v>
      </c>
      <c r="F1" s="2" t="s">
        <v>686</v>
      </c>
      <c r="G1" s="2" t="s">
        <v>64</v>
      </c>
      <c r="H1" s="2" t="s">
        <v>113</v>
      </c>
      <c r="I1" s="2" t="s">
        <v>687</v>
      </c>
      <c r="J1" s="2" t="s">
        <v>688</v>
      </c>
      <c r="K1" s="2" t="s">
        <v>2</v>
      </c>
      <c r="L1" s="2" t="s">
        <v>64</v>
      </c>
      <c r="M1" s="2" t="s">
        <v>689</v>
      </c>
      <c r="N1" s="2" t="s">
        <v>690</v>
      </c>
    </row>
    <row r="2" spans="1:14">
      <c r="A2" s="3" t="s">
        <v>691</v>
      </c>
    </row>
    <row r="3" spans="1:14">
      <c r="A3" s="4" t="s">
        <v>103</v>
      </c>
      <c r="D3" s="5" t="n">
        <v>20000000</v>
      </c>
      <c r="F3" s="5" t="n">
        <v>15000000</v>
      </c>
      <c r="G3" s="5" t="n">
        <v>15000000</v>
      </c>
      <c r="K3" s="5" t="n">
        <v>20000000</v>
      </c>
      <c r="L3" s="5" t="n">
        <v>15000000</v>
      </c>
      <c r="M3" s="5" t="n">
        <v>20000000</v>
      </c>
    </row>
    <row r="4" spans="1:14">
      <c r="A4" s="4" t="s">
        <v>60</v>
      </c>
    </row>
    <row r="5" spans="1:14">
      <c r="A5" s="3" t="s">
        <v>691</v>
      </c>
    </row>
    <row r="6" spans="1:14">
      <c r="A6" s="4" t="s">
        <v>108</v>
      </c>
      <c r="D6" s="5" t="n">
        <v>3000000</v>
      </c>
      <c r="G6" s="5" t="n">
        <v>3000000</v>
      </c>
      <c r="K6" s="5" t="n">
        <v>3000000</v>
      </c>
      <c r="L6" s="5" t="n">
        <v>3000000</v>
      </c>
    </row>
    <row r="7" spans="1:14">
      <c r="A7" s="4" t="s">
        <v>110</v>
      </c>
      <c r="D7" s="6" t="n">
        <v>25</v>
      </c>
      <c r="G7" s="6" t="n">
        <v>25</v>
      </c>
      <c r="K7" s="6" t="n">
        <v>25</v>
      </c>
      <c r="L7" s="6" t="n">
        <v>25</v>
      </c>
    </row>
    <row r="8" spans="1:14">
      <c r="A8" s="4" t="s">
        <v>692</v>
      </c>
      <c r="K8" s="4" t="s">
        <v>693</v>
      </c>
    </row>
    <row r="9" spans="1:14">
      <c r="A9" s="4" t="s">
        <v>694</v>
      </c>
      <c r="D9" s="9" t="n">
        <v>0.4296875</v>
      </c>
      <c r="E9" s="9" t="n">
        <v>0.4296875</v>
      </c>
      <c r="F9" s="9" t="n">
        <v>0.4296875</v>
      </c>
      <c r="G9" s="9" t="n">
        <v>0.4296875</v>
      </c>
      <c r="H9" s="9" t="n">
        <v>0.4296875</v>
      </c>
      <c r="I9" s="9" t="n">
        <v>0.4296875</v>
      </c>
      <c r="J9" s="9" t="n">
        <v>0.4296875</v>
      </c>
      <c r="K9" s="9" t="n">
        <v>1.2890625</v>
      </c>
      <c r="L9" s="10" t="n">
        <v>1.71875</v>
      </c>
    </row>
    <row r="10" spans="1:14">
      <c r="A10" s="4" t="s">
        <v>695</v>
      </c>
      <c r="D10" s="4" t="s">
        <v>696</v>
      </c>
      <c r="E10" s="4" t="s">
        <v>697</v>
      </c>
      <c r="F10" s="4" t="s">
        <v>698</v>
      </c>
      <c r="G10" s="4" t="s">
        <v>699</v>
      </c>
      <c r="H10" s="4" t="s">
        <v>700</v>
      </c>
      <c r="I10" s="4" t="s">
        <v>701</v>
      </c>
      <c r="J10" s="4" t="s">
        <v>702</v>
      </c>
    </row>
    <row r="11" spans="1:14">
      <c r="A11" s="4" t="s">
        <v>703</v>
      </c>
      <c r="D11" s="4" t="s">
        <v>10</v>
      </c>
      <c r="E11" s="4" t="s">
        <v>704</v>
      </c>
      <c r="F11" s="4" t="s">
        <v>705</v>
      </c>
      <c r="G11" s="4" t="s">
        <v>706</v>
      </c>
      <c r="H11" s="4" t="s">
        <v>707</v>
      </c>
      <c r="I11" s="4" t="s">
        <v>708</v>
      </c>
      <c r="J11" s="4" t="s">
        <v>709</v>
      </c>
    </row>
    <row r="12" spans="1:14">
      <c r="A12" s="4" t="s">
        <v>710</v>
      </c>
    </row>
    <row r="13" spans="1:14">
      <c r="A13" s="3" t="s">
        <v>691</v>
      </c>
    </row>
    <row r="14" spans="1:14">
      <c r="A14" s="4" t="s">
        <v>694</v>
      </c>
      <c r="G14" s="6" t="n">
        <v>0</v>
      </c>
      <c r="H14" s="9" t="n">
        <v>0.0460069</v>
      </c>
      <c r="I14" s="9" t="n">
        <v>0.4140625</v>
      </c>
      <c r="J14" s="9" t="n">
        <v>0.4140625</v>
      </c>
      <c r="L14" s="9" t="n">
        <v>0.8741319</v>
      </c>
    </row>
    <row r="15" spans="1:14">
      <c r="A15" s="4" t="s">
        <v>695</v>
      </c>
      <c r="H15" s="4" t="s">
        <v>700</v>
      </c>
      <c r="I15" s="4" t="s">
        <v>701</v>
      </c>
      <c r="J15" s="4" t="s">
        <v>702</v>
      </c>
    </row>
    <row r="16" spans="1:14">
      <c r="A16" s="4" t="s">
        <v>703</v>
      </c>
      <c r="H16" s="4" t="s">
        <v>707</v>
      </c>
      <c r="I16" s="4" t="s">
        <v>708</v>
      </c>
      <c r="J16" s="4" t="s">
        <v>709</v>
      </c>
    </row>
    <row r="17" spans="1:14">
      <c r="A17" s="4" t="s">
        <v>711</v>
      </c>
      <c r="C17" s="5" t="n">
        <v>2800000</v>
      </c>
    </row>
    <row r="18" spans="1:14">
      <c r="A18" s="4" t="s">
        <v>712</v>
      </c>
      <c r="N18" s="6" t="n">
        <v>25</v>
      </c>
    </row>
    <row r="19" spans="1:14">
      <c r="A19" s="4" t="s">
        <v>713</v>
      </c>
    </row>
    <row r="20" spans="1:14">
      <c r="A20" s="3" t="s">
        <v>691</v>
      </c>
    </row>
    <row r="21" spans="1:14">
      <c r="A21" s="4" t="s">
        <v>694</v>
      </c>
      <c r="B21" s="9" t="n">
        <v>0.4296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4</v>
      </c>
      <c r="B1" s="2" t="s">
        <v>715</v>
      </c>
      <c r="C1" s="2" t="s">
        <v>716</v>
      </c>
      <c r="D1" s="2" t="s">
        <v>717</v>
      </c>
      <c r="E1" s="2" t="s">
        <v>718</v>
      </c>
      <c r="F1" s="2" t="s">
        <v>2</v>
      </c>
      <c r="G1" s="2" t="s">
        <v>64</v>
      </c>
      <c r="H1" s="2" t="s">
        <v>689</v>
      </c>
      <c r="I1" s="2" t="s">
        <v>686</v>
      </c>
    </row>
    <row r="2" spans="1:9">
      <c r="A2" s="3" t="s">
        <v>691</v>
      </c>
    </row>
    <row r="3" spans="1:9">
      <c r="A3" s="4" t="s">
        <v>105</v>
      </c>
      <c r="F3" s="5" t="n">
        <v>300000000</v>
      </c>
      <c r="G3" s="5" t="n">
        <v>150000000</v>
      </c>
      <c r="H3" s="5" t="n">
        <v>300000000</v>
      </c>
      <c r="I3" s="5" t="n">
        <v>150000000</v>
      </c>
    </row>
    <row r="4" spans="1:9">
      <c r="A4" s="4" t="s">
        <v>719</v>
      </c>
      <c r="B4" s="6" t="n">
        <v>157300</v>
      </c>
      <c r="D4" s="6" t="n">
        <v>214700</v>
      </c>
    </row>
    <row r="5" spans="1:9">
      <c r="A5" s="4" t="s">
        <v>720</v>
      </c>
      <c r="C5" s="5" t="n">
        <v>12650000</v>
      </c>
      <c r="E5" s="5" t="n">
        <v>7475000</v>
      </c>
    </row>
    <row r="6" spans="1:9">
      <c r="A6" s="4" t="s">
        <v>721</v>
      </c>
      <c r="C6" s="7" t="n">
        <v>28.6</v>
      </c>
      <c r="E6" s="7" t="n">
        <v>28.72</v>
      </c>
    </row>
    <row r="7" spans="1:9">
      <c r="A7" s="4" t="s">
        <v>722</v>
      </c>
    </row>
    <row r="8" spans="1:9">
      <c r="A8" s="3" t="s">
        <v>691</v>
      </c>
    </row>
    <row r="9" spans="1:9">
      <c r="A9" s="4" t="s">
        <v>720</v>
      </c>
      <c r="C9" s="5" t="n">
        <v>7150000</v>
      </c>
    </row>
    <row r="10" spans="1:9">
      <c r="A10" s="4" t="s">
        <v>53</v>
      </c>
    </row>
    <row r="11" spans="1:9">
      <c r="A11" s="3" t="s">
        <v>691</v>
      </c>
    </row>
    <row r="12" spans="1:9">
      <c r="A12" s="4" t="s">
        <v>720</v>
      </c>
      <c r="C12" s="5" t="n">
        <v>5500000</v>
      </c>
    </row>
    <row r="13" spans="1:9">
      <c r="A13" s="4" t="s">
        <v>723</v>
      </c>
    </row>
    <row r="14" spans="1:9">
      <c r="A14" s="3" t="s">
        <v>691</v>
      </c>
    </row>
    <row r="15" spans="1:9">
      <c r="A15" s="4" t="s">
        <v>724</v>
      </c>
      <c r="F15" s="6" t="n">
        <v>600000</v>
      </c>
    </row>
    <row r="16" spans="1:9">
      <c r="A16" s="4" t="s">
        <v>725</v>
      </c>
    </row>
    <row r="17" spans="1:9">
      <c r="A17" s="3" t="s">
        <v>691</v>
      </c>
    </row>
    <row r="18" spans="1:9">
      <c r="A18" s="4" t="s">
        <v>726</v>
      </c>
      <c r="F18" s="6" t="n">
        <v>401137</v>
      </c>
    </row>
    <row r="19" spans="1:9">
      <c r="A19" s="4" t="s">
        <v>727</v>
      </c>
      <c r="F19" s="5" t="n">
        <v>7022332</v>
      </c>
    </row>
    <row r="20" spans="1:9">
      <c r="A20" s="4" t="s">
        <v>719</v>
      </c>
      <c r="F20" s="6" t="n">
        <v>197074</v>
      </c>
    </row>
    <row r="21" spans="1:9">
      <c r="A21" s="4" t="s">
        <v>728</v>
      </c>
    </row>
    <row r="22" spans="1:9">
      <c r="A22" s="3" t="s">
        <v>691</v>
      </c>
    </row>
    <row r="23" spans="1:9">
      <c r="A23" s="4" t="s">
        <v>727</v>
      </c>
      <c r="G23" s="5" t="n">
        <v>14724614</v>
      </c>
    </row>
    <row r="24" spans="1:9">
      <c r="A24" s="4" t="s">
        <v>719</v>
      </c>
      <c r="G24" s="6" t="n">
        <v>386407</v>
      </c>
    </row>
    <row r="25" spans="1:9">
      <c r="A25" s="4" t="s">
        <v>729</v>
      </c>
    </row>
    <row r="26" spans="1:9">
      <c r="A26" s="3" t="s">
        <v>691</v>
      </c>
    </row>
    <row r="27" spans="1:9">
      <c r="A27" s="4" t="s">
        <v>720</v>
      </c>
      <c r="C27" s="5" t="n">
        <v>1650000</v>
      </c>
      <c r="E27" s="5" t="n">
        <v>975000</v>
      </c>
    </row>
    <row r="28" spans="1:9">
      <c r="A28" s="4" t="s">
        <v>730</v>
      </c>
    </row>
    <row r="29" spans="1:9">
      <c r="A29" s="3" t="s">
        <v>691</v>
      </c>
    </row>
    <row r="30" spans="1:9">
      <c r="A30" s="4" t="s">
        <v>731</v>
      </c>
      <c r="F30" s="7" t="n">
        <v>28.32</v>
      </c>
    </row>
    <row r="31" spans="1:9">
      <c r="A31" s="4" t="s">
        <v>732</v>
      </c>
    </row>
    <row r="32" spans="1:9">
      <c r="A32" s="3" t="s">
        <v>691</v>
      </c>
    </row>
    <row r="33" spans="1:9">
      <c r="A33" s="4" t="s">
        <v>731</v>
      </c>
      <c r="G33" s="7" t="n">
        <v>2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2</v>
      </c>
      <c r="D1" s="2" t="s">
        <v>1</v>
      </c>
    </row>
    <row r="2" spans="1:5">
      <c r="B2" s="2" t="s">
        <v>2</v>
      </c>
      <c r="C2" s="2" t="s">
        <v>113</v>
      </c>
      <c r="D2" s="2" t="s">
        <v>2</v>
      </c>
      <c r="E2" s="2" t="s">
        <v>113</v>
      </c>
    </row>
    <row r="3" spans="1:5">
      <c r="A3" s="3" t="s">
        <v>144</v>
      </c>
    </row>
    <row r="4" spans="1:5">
      <c r="A4" s="4" t="s">
        <v>131</v>
      </c>
      <c r="B4" s="6" t="n">
        <v>11190</v>
      </c>
      <c r="C4" s="6" t="n">
        <v>8876</v>
      </c>
      <c r="D4" s="6" t="n">
        <v>32749</v>
      </c>
      <c r="E4" s="6" t="n">
        <v>48989</v>
      </c>
    </row>
    <row r="5" spans="1:5">
      <c r="A5" s="3" t="s">
        <v>145</v>
      </c>
    </row>
    <row r="6" spans="1:5">
      <c r="A6" s="4" t="s">
        <v>146</v>
      </c>
      <c r="B6" s="5" t="n">
        <v>-6435</v>
      </c>
      <c r="C6" s="5" t="n">
        <v>2060</v>
      </c>
      <c r="D6" s="5" t="n">
        <v>-29441</v>
      </c>
      <c r="E6" s="5" t="n">
        <v>12811</v>
      </c>
    </row>
    <row r="7" spans="1:5">
      <c r="A7" s="4" t="s">
        <v>147</v>
      </c>
      <c r="B7" s="5" t="n">
        <v>-6435</v>
      </c>
      <c r="C7" s="5" t="n">
        <v>2060</v>
      </c>
      <c r="D7" s="5" t="n">
        <v>-29441</v>
      </c>
      <c r="E7" s="5" t="n">
        <v>12811</v>
      </c>
    </row>
    <row r="8" spans="1:5">
      <c r="A8" s="4" t="s">
        <v>148</v>
      </c>
      <c r="B8" s="5" t="n">
        <v>4755</v>
      </c>
      <c r="C8" s="5" t="n">
        <v>10936</v>
      </c>
      <c r="D8" s="5" t="n">
        <v>3308</v>
      </c>
      <c r="E8" s="5" t="n">
        <v>61800</v>
      </c>
    </row>
    <row r="9" spans="1:5">
      <c r="A9" s="4" t="s">
        <v>149</v>
      </c>
      <c r="B9" s="5" t="n">
        <v>-290</v>
      </c>
      <c r="C9" s="5" t="n">
        <v>-281</v>
      </c>
      <c r="D9" s="5" t="n">
        <v>-912</v>
      </c>
      <c r="E9" s="5" t="n">
        <v>-1589</v>
      </c>
    </row>
    <row r="10" spans="1:5">
      <c r="A10" s="4" t="s">
        <v>150</v>
      </c>
      <c r="B10" s="5" t="n">
        <v>176</v>
      </c>
      <c r="C10" s="5" t="n">
        <v>-76</v>
      </c>
      <c r="D10" s="5" t="n">
        <v>930</v>
      </c>
      <c r="E10" s="5" t="n">
        <v>-509</v>
      </c>
    </row>
    <row r="11" spans="1:5">
      <c r="A11" s="4" t="s">
        <v>151</v>
      </c>
      <c r="B11" s="6" t="n">
        <v>4641</v>
      </c>
      <c r="C11" s="6" t="n">
        <v>10579</v>
      </c>
      <c r="D11" s="6" t="n">
        <v>3326</v>
      </c>
      <c r="E11" s="6" t="n">
        <v>597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12"/>
  <sheetViews>
    <sheetView workbookViewId="0">
      <selection activeCell="A1" sqref="A1"/>
    </sheetView>
  </sheetViews>
  <sheetFormatPr baseColWidth="8" defaultRowHeight="15" outlineLevelCol="0"/>
  <cols>
    <col customWidth="1" max="1" min="1" width="55"/>
    <col customWidth="1" max="2" min="2" width="14"/>
    <col customWidth="1" max="3" min="3" width="16"/>
    <col customWidth="1" max="4" min="4" width="16"/>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4"/>
    <col customWidth="1" max="25" min="25" width="14"/>
  </cols>
  <sheetData>
    <row r="1" spans="1:25">
      <c r="A1" s="1" t="s">
        <v>733</v>
      </c>
      <c r="B1" s="2" t="s">
        <v>683</v>
      </c>
      <c r="C1" s="2" t="s">
        <v>2</v>
      </c>
      <c r="D1" s="2" t="s">
        <v>734</v>
      </c>
      <c r="E1" s="2" t="s">
        <v>735</v>
      </c>
      <c r="F1" s="2" t="s">
        <v>685</v>
      </c>
      <c r="G1" s="2" t="s">
        <v>736</v>
      </c>
      <c r="H1" s="2" t="s">
        <v>689</v>
      </c>
      <c r="I1" s="2" t="s">
        <v>686</v>
      </c>
      <c r="J1" s="2" t="s">
        <v>737</v>
      </c>
      <c r="K1" s="2" t="s">
        <v>738</v>
      </c>
      <c r="L1" s="2" t="s">
        <v>64</v>
      </c>
      <c r="M1" s="2" t="s">
        <v>739</v>
      </c>
      <c r="N1" s="2" t="s">
        <v>740</v>
      </c>
      <c r="O1" s="2" t="s">
        <v>113</v>
      </c>
      <c r="P1" s="2" t="s">
        <v>741</v>
      </c>
      <c r="Q1" s="2" t="s">
        <v>742</v>
      </c>
      <c r="R1" s="2" t="s">
        <v>687</v>
      </c>
      <c r="S1" s="2" t="s">
        <v>743</v>
      </c>
      <c r="T1" s="2" t="s">
        <v>744</v>
      </c>
      <c r="U1" s="2" t="s">
        <v>688</v>
      </c>
      <c r="V1" s="2" t="s">
        <v>745</v>
      </c>
      <c r="W1" s="2" t="s">
        <v>746</v>
      </c>
      <c r="X1" s="2" t="s">
        <v>2</v>
      </c>
      <c r="Y1" s="2" t="s">
        <v>64</v>
      </c>
    </row>
    <row r="2" spans="1:25">
      <c r="A2" s="3" t="s">
        <v>691</v>
      </c>
    </row>
    <row r="3" spans="1:25">
      <c r="A3" s="4" t="s">
        <v>105</v>
      </c>
      <c r="C3" s="5" t="n">
        <v>300000000</v>
      </c>
      <c r="H3" s="5" t="n">
        <v>300000000</v>
      </c>
      <c r="I3" s="5" t="n">
        <v>150000000</v>
      </c>
      <c r="L3" s="5" t="n">
        <v>150000000</v>
      </c>
      <c r="X3" s="5" t="n">
        <v>300000000</v>
      </c>
      <c r="Y3" s="5" t="n">
        <v>150000000</v>
      </c>
    </row>
    <row r="4" spans="1:25">
      <c r="A4" s="4" t="s">
        <v>747</v>
      </c>
      <c r="C4" s="11" t="n">
        <v>0.119167</v>
      </c>
      <c r="D4" s="11" t="n">
        <v>0.119167</v>
      </c>
      <c r="E4" s="11" t="n">
        <v>0.119167</v>
      </c>
      <c r="F4" s="11" t="n">
        <v>0.119167</v>
      </c>
      <c r="G4" s="11" t="n">
        <v>0.119167</v>
      </c>
      <c r="H4" s="11" t="n">
        <v>0.119167</v>
      </c>
      <c r="I4" s="11" t="n">
        <v>0.119167</v>
      </c>
      <c r="J4" s="11" t="n">
        <v>0.119167</v>
      </c>
      <c r="K4" s="11" t="n">
        <v>0.119167</v>
      </c>
      <c r="L4" s="11" t="n">
        <v>0.118333</v>
      </c>
      <c r="M4" s="11" t="n">
        <v>0.118333</v>
      </c>
      <c r="N4" s="11" t="n">
        <v>0.118333</v>
      </c>
      <c r="O4" s="11" t="n">
        <v>0.118333</v>
      </c>
      <c r="P4" s="11" t="n">
        <v>0.118333</v>
      </c>
      <c r="Q4" s="11" t="n">
        <v>0.118333</v>
      </c>
      <c r="R4" s="11" t="n">
        <v>0.118333</v>
      </c>
      <c r="S4" s="11" t="n">
        <v>0.118333</v>
      </c>
      <c r="T4" s="11" t="n">
        <v>0.118333</v>
      </c>
      <c r="U4" s="11" t="n">
        <v>0.118333</v>
      </c>
      <c r="V4" s="11" t="n">
        <v>0.118333</v>
      </c>
      <c r="W4" s="11" t="n">
        <v>0.118333</v>
      </c>
      <c r="X4" s="11" t="n">
        <v>1.072503</v>
      </c>
      <c r="Y4" s="11" t="n">
        <v>1.419996</v>
      </c>
    </row>
    <row r="5" spans="1:25">
      <c r="A5" s="4" t="s">
        <v>748</v>
      </c>
      <c r="C5" s="11" t="n">
        <v>0.119167</v>
      </c>
      <c r="D5" s="11" t="n">
        <v>0.119167</v>
      </c>
      <c r="E5" s="11" t="n">
        <v>0.119167</v>
      </c>
      <c r="F5" s="11" t="n">
        <v>0.119167</v>
      </c>
      <c r="G5" s="11" t="n">
        <v>0.119167</v>
      </c>
      <c r="H5" s="11" t="n">
        <v>0.119167</v>
      </c>
      <c r="I5" s="11" t="n">
        <v>0.119167</v>
      </c>
      <c r="J5" s="11" t="n">
        <v>0.119167</v>
      </c>
      <c r="K5" s="11" t="n">
        <v>0.119167</v>
      </c>
      <c r="L5" s="11" t="n">
        <v>0.118333</v>
      </c>
      <c r="M5" s="11" t="n">
        <v>0.118333</v>
      </c>
      <c r="N5" s="11" t="n">
        <v>0.118333</v>
      </c>
      <c r="O5" s="11" t="n">
        <v>0.118333</v>
      </c>
      <c r="P5" s="11" t="n">
        <v>0.118333</v>
      </c>
      <c r="Q5" s="11" t="n">
        <v>0.118333</v>
      </c>
      <c r="R5" s="11" t="n">
        <v>0.118333</v>
      </c>
      <c r="S5" s="11" t="n">
        <v>0.118333</v>
      </c>
      <c r="T5" s="11" t="n">
        <v>0.118333</v>
      </c>
      <c r="U5" s="11" t="n">
        <v>0.118333</v>
      </c>
      <c r="V5" s="11" t="n">
        <v>0.118333</v>
      </c>
      <c r="W5" s="11" t="n">
        <v>0.118333</v>
      </c>
      <c r="X5" s="11" t="n">
        <v>1.072503</v>
      </c>
      <c r="Y5" s="11" t="n">
        <v>1.419996</v>
      </c>
    </row>
    <row r="6" spans="1:25">
      <c r="A6" s="4" t="s">
        <v>749</v>
      </c>
    </row>
    <row r="7" spans="1:25">
      <c r="A7" s="3" t="s">
        <v>691</v>
      </c>
    </row>
    <row r="8" spans="1:25">
      <c r="A8" s="4" t="s">
        <v>748</v>
      </c>
      <c r="B8" s="11" t="n">
        <v>0.119167</v>
      </c>
    </row>
    <row r="9" spans="1:25">
      <c r="A9" s="4" t="s">
        <v>53</v>
      </c>
    </row>
    <row r="10" spans="1:25">
      <c r="A10" s="3" t="s">
        <v>691</v>
      </c>
    </row>
    <row r="11" spans="1:25">
      <c r="A11" s="4" t="s">
        <v>695</v>
      </c>
      <c r="C11" s="4" t="s">
        <v>696</v>
      </c>
      <c r="D11" s="4" t="s">
        <v>696</v>
      </c>
      <c r="E11" s="4" t="s">
        <v>696</v>
      </c>
      <c r="F11" s="4" t="s">
        <v>697</v>
      </c>
      <c r="G11" s="4" t="s">
        <v>697</v>
      </c>
      <c r="H11" s="4" t="s">
        <v>697</v>
      </c>
      <c r="I11" s="4" t="s">
        <v>698</v>
      </c>
      <c r="J11" s="4" t="s">
        <v>698</v>
      </c>
      <c r="K11" s="4" t="s">
        <v>698</v>
      </c>
      <c r="L11" s="4" t="s">
        <v>699</v>
      </c>
      <c r="M11" s="4" t="s">
        <v>699</v>
      </c>
      <c r="N11" s="4" t="s">
        <v>699</v>
      </c>
      <c r="O11" s="4" t="s">
        <v>700</v>
      </c>
      <c r="P11" s="4" t="s">
        <v>700</v>
      </c>
      <c r="Q11" s="4" t="s">
        <v>700</v>
      </c>
      <c r="R11" s="4" t="s">
        <v>701</v>
      </c>
      <c r="S11" s="4" t="s">
        <v>701</v>
      </c>
      <c r="T11" s="4" t="s">
        <v>701</v>
      </c>
      <c r="U11" s="4" t="s">
        <v>750</v>
      </c>
      <c r="V11" s="4" t="s">
        <v>750</v>
      </c>
      <c r="W11" s="4" t="s">
        <v>750</v>
      </c>
    </row>
    <row r="12" spans="1:25">
      <c r="A12" s="4" t="s">
        <v>703</v>
      </c>
      <c r="C12" s="4" t="s">
        <v>751</v>
      </c>
      <c r="D12" s="4" t="s">
        <v>752</v>
      </c>
      <c r="E12" s="4" t="s">
        <v>753</v>
      </c>
      <c r="F12" s="4" t="s">
        <v>696</v>
      </c>
      <c r="G12" s="4" t="s">
        <v>754</v>
      </c>
      <c r="H12" s="4" t="s">
        <v>755</v>
      </c>
      <c r="I12" s="4" t="s">
        <v>756</v>
      </c>
      <c r="J12" s="4" t="s">
        <v>757</v>
      </c>
      <c r="K12" s="4" t="s">
        <v>758</v>
      </c>
      <c r="L12" s="4" t="s">
        <v>759</v>
      </c>
      <c r="M12" s="4" t="s">
        <v>760</v>
      </c>
      <c r="N12" s="4" t="s">
        <v>761</v>
      </c>
      <c r="O12" s="4" t="s">
        <v>762</v>
      </c>
      <c r="P12" s="4" t="s">
        <v>763</v>
      </c>
      <c r="Q12" s="4" t="s">
        <v>764</v>
      </c>
      <c r="R12" s="4" t="s">
        <v>765</v>
      </c>
      <c r="S12" s="4" t="s">
        <v>766</v>
      </c>
      <c r="T12" s="4" t="s">
        <v>767</v>
      </c>
      <c r="U12" s="4" t="s">
        <v>768</v>
      </c>
      <c r="V12" s="4" t="s">
        <v>769</v>
      </c>
      <c r="W12" s="4" t="s">
        <v>7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771</v>
      </c>
      <c r="B1" s="2" t="s">
        <v>772</v>
      </c>
      <c r="C1" s="2" t="s">
        <v>773</v>
      </c>
      <c r="D1" s="2" t="s">
        <v>2</v>
      </c>
      <c r="E1" s="2" t="s">
        <v>113</v>
      </c>
      <c r="F1" s="2" t="s">
        <v>2</v>
      </c>
      <c r="G1" s="2" t="s">
        <v>113</v>
      </c>
      <c r="H1" s="2" t="s">
        <v>64</v>
      </c>
    </row>
    <row r="2" spans="1:8">
      <c r="A2" s="3" t="s">
        <v>774</v>
      </c>
    </row>
    <row r="3" spans="1:8">
      <c r="A3" s="4" t="s">
        <v>775</v>
      </c>
      <c r="B3" s="4" t="s">
        <v>776</v>
      </c>
    </row>
    <row r="4" spans="1:8">
      <c r="A4" s="3" t="s">
        <v>777</v>
      </c>
    </row>
    <row r="5" spans="1:8">
      <c r="A5" s="4" t="s">
        <v>778</v>
      </c>
      <c r="F5" s="5" t="n">
        <v>190462</v>
      </c>
      <c r="G5" s="5" t="n">
        <v>237207</v>
      </c>
      <c r="H5" s="5" t="n">
        <v>237207</v>
      </c>
    </row>
    <row r="6" spans="1:8">
      <c r="A6" s="4" t="s">
        <v>779</v>
      </c>
      <c r="F6" s="5" t="n">
        <v>110830</v>
      </c>
      <c r="H6" s="5" t="n">
        <v>76659</v>
      </c>
    </row>
    <row r="7" spans="1:8">
      <c r="A7" s="4" t="s">
        <v>780</v>
      </c>
      <c r="D7" s="5" t="n">
        <v>0</v>
      </c>
      <c r="E7" s="5" t="n">
        <v>0</v>
      </c>
      <c r="F7" s="5" t="n">
        <v>-78431</v>
      </c>
      <c r="G7" s="5" t="n">
        <v>-112405</v>
      </c>
      <c r="H7" s="5" t="n">
        <v>-112405</v>
      </c>
    </row>
    <row r="8" spans="1:8">
      <c r="A8" s="4" t="s">
        <v>781</v>
      </c>
      <c r="F8" s="5" t="n">
        <v>-2589</v>
      </c>
      <c r="H8" s="5" t="n">
        <v>-10999</v>
      </c>
    </row>
    <row r="9" spans="1:8">
      <c r="A9" s="4" t="s">
        <v>782</v>
      </c>
      <c r="D9" s="5" t="n">
        <v>220272</v>
      </c>
      <c r="F9" s="5" t="n">
        <v>220272</v>
      </c>
      <c r="H9" s="5" t="n">
        <v>190462</v>
      </c>
    </row>
    <row r="10" spans="1:8">
      <c r="A10" s="4" t="s">
        <v>783</v>
      </c>
      <c r="B10" s="7" t="n">
        <v>24.85</v>
      </c>
      <c r="C10" s="7" t="n">
        <v>26.4</v>
      </c>
    </row>
    <row r="11" spans="1:8">
      <c r="A11" s="4" t="s">
        <v>784</v>
      </c>
      <c r="F11" s="5" t="n">
        <v>58697</v>
      </c>
      <c r="H11" s="5" t="n">
        <v>41975</v>
      </c>
    </row>
    <row r="12" spans="1:8">
      <c r="A12" s="4" t="s">
        <v>785</v>
      </c>
      <c r="D12" s="6" t="n">
        <v>3400</v>
      </c>
      <c r="F12" s="6" t="n">
        <v>3400</v>
      </c>
    </row>
    <row r="13" spans="1:8">
      <c r="A13" s="4" t="s">
        <v>786</v>
      </c>
      <c r="F13" s="4" t="s">
        <v>787</v>
      </c>
    </row>
    <row r="14" spans="1:8">
      <c r="A14" s="4" t="s">
        <v>780</v>
      </c>
      <c r="D14" s="5" t="n">
        <v>0</v>
      </c>
      <c r="E14" s="5" t="n">
        <v>0</v>
      </c>
      <c r="F14" s="5" t="n">
        <v>-78431</v>
      </c>
      <c r="G14" s="5" t="n">
        <v>-112405</v>
      </c>
      <c r="H14" s="5" t="n">
        <v>-112405</v>
      </c>
    </row>
    <row r="15" spans="1:8">
      <c r="A15" s="4" t="s">
        <v>788</v>
      </c>
      <c r="D15" s="6" t="n">
        <v>0</v>
      </c>
      <c r="E15" s="6" t="n">
        <v>0</v>
      </c>
      <c r="F15" s="6" t="n">
        <v>1951</v>
      </c>
      <c r="G15" s="6" t="n">
        <v>3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9</v>
      </c>
      <c r="B1" s="2" t="s">
        <v>1</v>
      </c>
      <c r="C1" s="2" t="s">
        <v>353</v>
      </c>
    </row>
    <row r="2" spans="1:4">
      <c r="B2" s="2" t="s">
        <v>2</v>
      </c>
      <c r="C2" s="2" t="s">
        <v>64</v>
      </c>
      <c r="D2" s="2" t="s">
        <v>371</v>
      </c>
    </row>
    <row r="3" spans="1:4">
      <c r="A3" s="3" t="s">
        <v>94</v>
      </c>
    </row>
    <row r="4" spans="1:4">
      <c r="A4" s="4" t="s">
        <v>790</v>
      </c>
      <c r="B4" s="4" t="s">
        <v>791</v>
      </c>
      <c r="C4" s="4" t="s">
        <v>792</v>
      </c>
      <c r="D4" s="4" t="s">
        <v>562</v>
      </c>
    </row>
    <row r="5" spans="1:4">
      <c r="A5" s="4" t="s">
        <v>159</v>
      </c>
    </row>
    <row r="6" spans="1:4">
      <c r="A6" s="3" t="s">
        <v>94</v>
      </c>
    </row>
    <row r="7" spans="1:4">
      <c r="A7" s="4" t="s">
        <v>793</v>
      </c>
      <c r="B7" s="5" t="n">
        <v>4069434</v>
      </c>
      <c r="C7" s="5" t="n">
        <v>4096687</v>
      </c>
    </row>
    <row r="8" spans="1:4">
      <c r="A8" s="4" t="s">
        <v>794</v>
      </c>
      <c r="B8" s="5" t="n">
        <v>364173</v>
      </c>
      <c r="C8" s="5" t="n">
        <v>324802</v>
      </c>
    </row>
    <row r="9" spans="1:4">
      <c r="A9" s="4" t="s">
        <v>795</v>
      </c>
      <c r="B9" s="5" t="n">
        <v>10208</v>
      </c>
      <c r="C9" s="5" t="n">
        <v>0</v>
      </c>
    </row>
    <row r="10" spans="1:4">
      <c r="A10" s="4" t="s">
        <v>796</v>
      </c>
      <c r="B10" s="5" t="n">
        <v>0</v>
      </c>
      <c r="C10" s="5" t="n">
        <v>0</v>
      </c>
    </row>
    <row r="11" spans="1:4">
      <c r="A11" s="4" t="s">
        <v>797</v>
      </c>
      <c r="B11" s="5" t="n">
        <v>661082</v>
      </c>
      <c r="C11" s="5" t="n">
        <v>352055</v>
      </c>
    </row>
    <row r="12" spans="1:4">
      <c r="A12" s="4" t="s">
        <v>798</v>
      </c>
      <c r="B12" s="5" t="n">
        <v>3762317</v>
      </c>
      <c r="C12" s="5" t="n">
        <v>4069434</v>
      </c>
    </row>
    <row r="13" spans="1:4">
      <c r="A13" s="4" t="s">
        <v>799</v>
      </c>
    </row>
    <row r="14" spans="1:4">
      <c r="A14" s="3" t="s">
        <v>94</v>
      </c>
    </row>
    <row r="15" spans="1:4">
      <c r="A15" s="4" t="s">
        <v>793</v>
      </c>
      <c r="B15" s="5" t="n">
        <v>1616200</v>
      </c>
      <c r="C15" s="5" t="n">
        <v>1457070</v>
      </c>
    </row>
    <row r="16" spans="1:4">
      <c r="A16" s="4" t="s">
        <v>794</v>
      </c>
      <c r="B16" s="5" t="n">
        <v>364173</v>
      </c>
      <c r="C16" s="5" t="n">
        <v>324802</v>
      </c>
    </row>
    <row r="17" spans="1:4">
      <c r="A17" s="4" t="s">
        <v>795</v>
      </c>
      <c r="B17" s="5" t="n">
        <v>10208</v>
      </c>
      <c r="C17" s="5" t="n">
        <v>0</v>
      </c>
    </row>
    <row r="18" spans="1:4">
      <c r="A18" s="4" t="s">
        <v>796</v>
      </c>
      <c r="B18" s="5" t="n">
        <v>262847</v>
      </c>
      <c r="C18" s="5" t="n">
        <v>165672</v>
      </c>
    </row>
    <row r="19" spans="1:4">
      <c r="A19" s="4" t="s">
        <v>797</v>
      </c>
      <c r="B19" s="5" t="n">
        <v>0</v>
      </c>
      <c r="C19" s="5" t="n">
        <v>0</v>
      </c>
    </row>
    <row r="20" spans="1:4">
      <c r="A20" s="4" t="s">
        <v>798</v>
      </c>
      <c r="B20" s="5" t="n">
        <v>1707318</v>
      </c>
      <c r="C20" s="5" t="n">
        <v>1616200</v>
      </c>
    </row>
    <row r="21" spans="1:4">
      <c r="A21" s="4" t="s">
        <v>800</v>
      </c>
    </row>
    <row r="22" spans="1:4">
      <c r="A22" s="3" t="s">
        <v>94</v>
      </c>
    </row>
    <row r="23" spans="1:4">
      <c r="A23" s="4" t="s">
        <v>793</v>
      </c>
      <c r="B23" s="5" t="n">
        <v>2453234</v>
      </c>
      <c r="C23" s="5" t="n">
        <v>2639617</v>
      </c>
    </row>
    <row r="24" spans="1:4">
      <c r="A24" s="4" t="s">
        <v>794</v>
      </c>
      <c r="B24" s="5" t="n">
        <v>0</v>
      </c>
      <c r="C24" s="5" t="n">
        <v>0</v>
      </c>
    </row>
    <row r="25" spans="1:4">
      <c r="A25" s="4" t="s">
        <v>795</v>
      </c>
      <c r="B25" s="5" t="n">
        <v>0</v>
      </c>
      <c r="C25" s="5" t="n">
        <v>0</v>
      </c>
    </row>
    <row r="26" spans="1:4">
      <c r="A26" s="4" t="s">
        <v>796</v>
      </c>
      <c r="B26" s="5" t="n">
        <v>-262847</v>
      </c>
      <c r="C26" s="5" t="n">
        <v>-165672</v>
      </c>
    </row>
    <row r="27" spans="1:4">
      <c r="A27" s="4" t="s">
        <v>797</v>
      </c>
      <c r="B27" s="5" t="n">
        <v>661082</v>
      </c>
      <c r="C27" s="5" t="n">
        <v>352055</v>
      </c>
    </row>
    <row r="28" spans="1:4">
      <c r="A28" s="4" t="s">
        <v>798</v>
      </c>
      <c r="B28" s="5" t="n">
        <v>2054999</v>
      </c>
      <c r="C28" s="5" t="n">
        <v>24532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772</v>
      </c>
      <c r="C1" s="2" t="s">
        <v>2</v>
      </c>
      <c r="D1" s="2" t="s">
        <v>64</v>
      </c>
    </row>
    <row r="2" spans="1:4">
      <c r="A2" s="3" t="s">
        <v>802</v>
      </c>
    </row>
    <row r="3" spans="1:4">
      <c r="A3" s="4" t="s">
        <v>803</v>
      </c>
      <c r="B3" s="4" t="s">
        <v>804</v>
      </c>
    </row>
    <row r="4" spans="1:4">
      <c r="A4" s="4" t="s">
        <v>805</v>
      </c>
      <c r="B4" s="4" t="s">
        <v>806</v>
      </c>
    </row>
    <row r="5" spans="1:4">
      <c r="A5" s="4" t="s">
        <v>807</v>
      </c>
      <c r="B5" s="4" t="s">
        <v>808</v>
      </c>
    </row>
    <row r="6" spans="1:4">
      <c r="A6" s="4" t="s">
        <v>809</v>
      </c>
      <c r="B6" s="4" t="s">
        <v>810</v>
      </c>
    </row>
    <row r="7" spans="1:4">
      <c r="A7" s="4" t="s">
        <v>811</v>
      </c>
      <c r="B7" s="6" t="n">
        <v>3636</v>
      </c>
    </row>
    <row r="8" spans="1:4">
      <c r="A8" s="4" t="s">
        <v>779</v>
      </c>
      <c r="B8" s="5" t="n">
        <v>154649</v>
      </c>
      <c r="C8" s="5" t="n">
        <v>364173</v>
      </c>
      <c r="D8" s="5" t="n">
        <v>324802</v>
      </c>
    </row>
    <row r="9" spans="1:4">
      <c r="A9" s="4" t="s">
        <v>783</v>
      </c>
      <c r="B9" s="7" t="n">
        <v>23.51</v>
      </c>
    </row>
    <row r="10" spans="1:4">
      <c r="A10" s="4" t="s">
        <v>812</v>
      </c>
    </row>
    <row r="11" spans="1:4">
      <c r="A11" s="3" t="s">
        <v>774</v>
      </c>
    </row>
    <row r="12" spans="1:4">
      <c r="A12" s="4" t="s">
        <v>775</v>
      </c>
      <c r="B12" s="4" t="s">
        <v>776</v>
      </c>
    </row>
    <row r="13" spans="1:4">
      <c r="A13" s="4" t="s">
        <v>813</v>
      </c>
    </row>
    <row r="14" spans="1:4">
      <c r="A14" s="3" t="s">
        <v>774</v>
      </c>
    </row>
    <row r="15" spans="1:4">
      <c r="A15" s="4" t="s">
        <v>775</v>
      </c>
      <c r="B15" s="4" t="s">
        <v>8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815</v>
      </c>
      <c r="B1" s="2" t="s">
        <v>772</v>
      </c>
      <c r="C1" s="2" t="s">
        <v>2</v>
      </c>
      <c r="D1" s="2" t="s">
        <v>113</v>
      </c>
      <c r="E1" s="2" t="s">
        <v>2</v>
      </c>
      <c r="F1" s="2" t="s">
        <v>113</v>
      </c>
      <c r="G1" s="2" t="s">
        <v>64</v>
      </c>
    </row>
    <row r="2" spans="1:7">
      <c r="A2" s="3" t="s">
        <v>816</v>
      </c>
    </row>
    <row r="3" spans="1:7">
      <c r="A3" s="4" t="s">
        <v>778</v>
      </c>
      <c r="E3" s="5" t="n">
        <v>251216</v>
      </c>
      <c r="F3" s="5" t="n">
        <v>300307</v>
      </c>
      <c r="G3" s="5" t="n">
        <v>300307</v>
      </c>
    </row>
    <row r="4" spans="1:7">
      <c r="A4" s="4" t="s">
        <v>817</v>
      </c>
      <c r="B4" s="5" t="n">
        <v>154649</v>
      </c>
      <c r="E4" s="5" t="n">
        <v>364173</v>
      </c>
      <c r="G4" s="5" t="n">
        <v>324802</v>
      </c>
    </row>
    <row r="5" spans="1:7">
      <c r="A5" s="4" t="s">
        <v>818</v>
      </c>
      <c r="C5" s="5" t="n">
        <v>-29989</v>
      </c>
      <c r="D5" s="5" t="n">
        <v>-30949</v>
      </c>
      <c r="E5" s="5" t="n">
        <v>-234330</v>
      </c>
      <c r="F5" s="5" t="n">
        <v>-342940</v>
      </c>
      <c r="G5" s="5" t="n">
        <v>-373893</v>
      </c>
    </row>
    <row r="6" spans="1:7">
      <c r="A6" s="4" t="s">
        <v>819</v>
      </c>
      <c r="E6" s="5" t="n">
        <v>-10208</v>
      </c>
      <c r="G6" s="5" t="n">
        <v>0</v>
      </c>
    </row>
    <row r="7" spans="1:7">
      <c r="A7" s="4" t="s">
        <v>782</v>
      </c>
      <c r="C7" s="5" t="n">
        <v>370851</v>
      </c>
      <c r="E7" s="5" t="n">
        <v>370851</v>
      </c>
      <c r="G7" s="5" t="n">
        <v>251216</v>
      </c>
    </row>
    <row r="8" spans="1:7">
      <c r="A8" s="4" t="s">
        <v>785</v>
      </c>
      <c r="C8" s="6" t="n">
        <v>5500</v>
      </c>
      <c r="E8" s="6" t="n">
        <v>5500</v>
      </c>
    </row>
    <row r="9" spans="1:7">
      <c r="A9" s="4" t="s">
        <v>786</v>
      </c>
      <c r="E9" s="4" t="s">
        <v>820</v>
      </c>
    </row>
    <row r="10" spans="1:7">
      <c r="A10" s="4" t="s">
        <v>818</v>
      </c>
      <c r="C10" s="5" t="n">
        <v>29989</v>
      </c>
      <c r="D10" s="5" t="n">
        <v>30949</v>
      </c>
      <c r="E10" s="5" t="n">
        <v>234330</v>
      </c>
      <c r="F10" s="5" t="n">
        <v>342940</v>
      </c>
      <c r="G10" s="5" t="n">
        <v>373893</v>
      </c>
    </row>
    <row r="11" spans="1:7">
      <c r="A11" s="4" t="s">
        <v>821</v>
      </c>
      <c r="C11" s="6" t="n">
        <v>884</v>
      </c>
      <c r="D11" s="6" t="n">
        <v>851</v>
      </c>
      <c r="E11" s="6" t="n">
        <v>6348</v>
      </c>
      <c r="F11" s="6" t="n">
        <v>90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823</v>
      </c>
    </row>
    <row r="2" spans="1:2">
      <c r="A2" s="3" t="s">
        <v>774</v>
      </c>
    </row>
    <row r="3" spans="1:2">
      <c r="A3" s="4" t="s">
        <v>805</v>
      </c>
      <c r="B3" s="4" t="s">
        <v>824</v>
      </c>
    </row>
    <row r="4" spans="1:2">
      <c r="A4" s="4" t="s">
        <v>807</v>
      </c>
      <c r="B4" s="4" t="s">
        <v>808</v>
      </c>
    </row>
    <row r="5" spans="1:2">
      <c r="A5" s="4" t="s">
        <v>809</v>
      </c>
      <c r="B5" s="4" t="s">
        <v>825</v>
      </c>
    </row>
    <row r="6" spans="1:2">
      <c r="A6" s="4" t="s">
        <v>826</v>
      </c>
      <c r="B6" s="6" t="n">
        <v>5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s>
  <sheetData>
    <row r="1" spans="1:5">
      <c r="A1" s="1" t="s">
        <v>827</v>
      </c>
      <c r="B1" s="2" t="s">
        <v>772</v>
      </c>
      <c r="C1" s="2" t="s">
        <v>64</v>
      </c>
      <c r="D1" s="2" t="s">
        <v>2</v>
      </c>
      <c r="E1" s="2" t="s">
        <v>64</v>
      </c>
    </row>
    <row r="2" spans="1:5">
      <c r="A2" s="4" t="s">
        <v>828</v>
      </c>
    </row>
    <row r="3" spans="1:5">
      <c r="A3" s="3" t="s">
        <v>774</v>
      </c>
    </row>
    <row r="4" spans="1:5">
      <c r="A4" s="4" t="s">
        <v>817</v>
      </c>
      <c r="B4" s="5" t="n">
        <v>154649</v>
      </c>
      <c r="D4" s="5" t="n">
        <v>364173</v>
      </c>
      <c r="E4" s="5" t="n">
        <v>324802</v>
      </c>
    </row>
    <row r="5" spans="1:5">
      <c r="A5" s="4" t="s">
        <v>785</v>
      </c>
      <c r="D5" s="12" t="n">
        <v>5.5</v>
      </c>
    </row>
    <row r="6" spans="1:5">
      <c r="A6" s="4" t="s">
        <v>786</v>
      </c>
      <c r="D6" s="4" t="s">
        <v>820</v>
      </c>
    </row>
    <row r="7" spans="1:5">
      <c r="A7" s="4" t="s">
        <v>829</v>
      </c>
    </row>
    <row r="8" spans="1:5">
      <c r="A8" s="3" t="s">
        <v>774</v>
      </c>
    </row>
    <row r="9" spans="1:5">
      <c r="A9" s="4" t="s">
        <v>775</v>
      </c>
      <c r="B9" s="4" t="s">
        <v>776</v>
      </c>
    </row>
    <row r="10" spans="1:5">
      <c r="A10" s="4" t="s">
        <v>784</v>
      </c>
      <c r="D10" s="5" t="n">
        <v>58697</v>
      </c>
      <c r="E10" s="5" t="n">
        <v>41975</v>
      </c>
    </row>
    <row r="11" spans="1:5">
      <c r="A11" s="4" t="s">
        <v>817</v>
      </c>
      <c r="D11" s="5" t="n">
        <v>110830</v>
      </c>
      <c r="E11" s="5" t="n">
        <v>76659</v>
      </c>
    </row>
    <row r="12" spans="1:5">
      <c r="A12" s="4" t="s">
        <v>785</v>
      </c>
      <c r="D12" s="12" t="n">
        <v>3.4</v>
      </c>
    </row>
    <row r="13" spans="1:5">
      <c r="A13" s="4" t="s">
        <v>786</v>
      </c>
      <c r="D13" s="4" t="s">
        <v>787</v>
      </c>
    </row>
    <row r="14" spans="1:5">
      <c r="A14" s="4" t="s">
        <v>830</v>
      </c>
    </row>
    <row r="15" spans="1:5">
      <c r="A15" s="3" t="s">
        <v>774</v>
      </c>
    </row>
    <row r="16" spans="1:5">
      <c r="A16" s="4" t="s">
        <v>785</v>
      </c>
      <c r="D16" s="6" t="n">
        <v>7</v>
      </c>
    </row>
    <row r="17" spans="1:5">
      <c r="A17" s="4" t="s">
        <v>786</v>
      </c>
      <c r="D17" s="4" t="s">
        <v>831</v>
      </c>
    </row>
    <row r="18" spans="1:5">
      <c r="A18" s="4" t="s">
        <v>832</v>
      </c>
    </row>
    <row r="19" spans="1:5">
      <c r="A19" s="3" t="s">
        <v>774</v>
      </c>
    </row>
    <row r="20" spans="1:5">
      <c r="A20" s="4" t="s">
        <v>775</v>
      </c>
      <c r="C20" s="4" t="s">
        <v>833</v>
      </c>
    </row>
    <row r="21" spans="1:5">
      <c r="A21" s="4" t="s">
        <v>834</v>
      </c>
    </row>
    <row r="22" spans="1:5">
      <c r="A22" s="3" t="s">
        <v>774</v>
      </c>
    </row>
    <row r="23" spans="1:5">
      <c r="A23" s="4" t="s">
        <v>775</v>
      </c>
      <c r="B23" s="4" t="s">
        <v>814</v>
      </c>
    </row>
    <row r="24" spans="1:5">
      <c r="A24" s="4" t="s">
        <v>835</v>
      </c>
      <c r="B24" s="5" t="n">
        <v>102216</v>
      </c>
    </row>
    <row r="25" spans="1:5">
      <c r="A25" s="4" t="s">
        <v>817</v>
      </c>
      <c r="B25" s="5" t="n">
        <v>107308</v>
      </c>
    </row>
    <row r="26" spans="1:5">
      <c r="A26" s="4" t="s">
        <v>836</v>
      </c>
    </row>
    <row r="27" spans="1:5">
      <c r="A27" s="3" t="s">
        <v>774</v>
      </c>
    </row>
    <row r="28" spans="1:5">
      <c r="A28" s="4" t="s">
        <v>835</v>
      </c>
      <c r="B28" s="5" t="n">
        <v>74032</v>
      </c>
    </row>
    <row r="29" spans="1:5">
      <c r="A29" s="4" t="s">
        <v>784</v>
      </c>
      <c r="B29" s="5" t="n">
        <v>30193</v>
      </c>
    </row>
    <row r="30" spans="1:5">
      <c r="A30" s="4" t="s">
        <v>837</v>
      </c>
    </row>
    <row r="31" spans="1:5">
      <c r="A31" s="3" t="s">
        <v>774</v>
      </c>
    </row>
    <row r="32" spans="1:5">
      <c r="A32" s="4" t="s">
        <v>775</v>
      </c>
      <c r="B32" s="4" t="s">
        <v>814</v>
      </c>
    </row>
    <row r="33" spans="1:5">
      <c r="A33" s="4" t="s">
        <v>817</v>
      </c>
      <c r="B33" s="5" t="n">
        <v>22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112</v>
      </c>
      <c r="D1" s="2" t="s">
        <v>1</v>
      </c>
    </row>
    <row r="2" spans="1:5">
      <c r="B2" s="2" t="s">
        <v>2</v>
      </c>
      <c r="C2" s="2" t="s">
        <v>113</v>
      </c>
      <c r="D2" s="2" t="s">
        <v>2</v>
      </c>
      <c r="E2" s="2" t="s">
        <v>113</v>
      </c>
    </row>
    <row r="3" spans="1:5">
      <c r="A3" s="4" t="s">
        <v>839</v>
      </c>
    </row>
    <row r="4" spans="1:5">
      <c r="A4" s="3" t="s">
        <v>250</v>
      </c>
    </row>
    <row r="5" spans="1:5">
      <c r="A5" s="4" t="s">
        <v>840</v>
      </c>
      <c r="B5" s="6" t="n">
        <v>2556</v>
      </c>
      <c r="C5" s="6" t="n">
        <v>2236</v>
      </c>
      <c r="D5" s="6" t="n">
        <v>7371</v>
      </c>
      <c r="E5" s="6" t="n">
        <v>6671</v>
      </c>
    </row>
    <row r="6" spans="1:5">
      <c r="A6" s="4" t="s">
        <v>841</v>
      </c>
    </row>
    <row r="7" spans="1:5">
      <c r="A7" s="3" t="s">
        <v>250</v>
      </c>
    </row>
    <row r="8" spans="1:5">
      <c r="A8" s="4" t="s">
        <v>840</v>
      </c>
      <c r="B8" s="5" t="n">
        <v>447</v>
      </c>
      <c r="C8" s="5" t="n">
        <v>406</v>
      </c>
      <c r="D8" s="5" t="n">
        <v>1318</v>
      </c>
      <c r="E8" s="5" t="n">
        <v>1269</v>
      </c>
    </row>
    <row r="9" spans="1:5">
      <c r="A9" s="4" t="s">
        <v>842</v>
      </c>
    </row>
    <row r="10" spans="1:5">
      <c r="A10" s="3" t="s">
        <v>250</v>
      </c>
    </row>
    <row r="11" spans="1:5">
      <c r="A11" s="4" t="s">
        <v>840</v>
      </c>
      <c r="B11" s="5" t="n">
        <v>901</v>
      </c>
      <c r="C11" s="5" t="n">
        <v>893</v>
      </c>
      <c r="D11" s="5" t="n">
        <v>2687</v>
      </c>
      <c r="E11" s="5" t="n">
        <v>2654</v>
      </c>
    </row>
    <row r="12" spans="1:5">
      <c r="A12" s="4" t="s">
        <v>843</v>
      </c>
    </row>
    <row r="13" spans="1:5">
      <c r="A13" s="3" t="s">
        <v>250</v>
      </c>
    </row>
    <row r="14" spans="1:5">
      <c r="A14" s="4" t="s">
        <v>840</v>
      </c>
      <c r="B14" s="5" t="n">
        <v>1107</v>
      </c>
      <c r="C14" s="5" t="n">
        <v>838</v>
      </c>
      <c r="D14" s="5" t="n">
        <v>3062</v>
      </c>
      <c r="E14" s="5" t="n">
        <v>2463</v>
      </c>
    </row>
    <row r="15" spans="1:5">
      <c r="A15" s="4" t="s">
        <v>844</v>
      </c>
    </row>
    <row r="16" spans="1:5">
      <c r="A16" s="3" t="s">
        <v>250</v>
      </c>
    </row>
    <row r="17" spans="1:5">
      <c r="A17" s="4" t="s">
        <v>840</v>
      </c>
      <c r="B17" s="6" t="n">
        <v>101</v>
      </c>
      <c r="C17" s="6" t="n">
        <v>99</v>
      </c>
      <c r="D17" s="6" t="n">
        <v>304</v>
      </c>
      <c r="E17" s="6" t="n">
        <v>285</v>
      </c>
    </row>
    <row r="18" spans="1:5">
      <c r="A18" s="4" t="s">
        <v>845</v>
      </c>
    </row>
    <row r="19" spans="1:5">
      <c r="A19" s="3" t="s">
        <v>250</v>
      </c>
    </row>
    <row r="20" spans="1:5">
      <c r="A20" s="4" t="s">
        <v>846</v>
      </c>
      <c r="D20" s="4" t="s">
        <v>847</v>
      </c>
      <c r="E20" s="4" t="s">
        <v>8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112</v>
      </c>
      <c r="D1" s="2" t="s">
        <v>1</v>
      </c>
    </row>
    <row r="2" spans="1:5">
      <c r="B2" s="2" t="s">
        <v>2</v>
      </c>
      <c r="C2" s="2" t="s">
        <v>113</v>
      </c>
      <c r="D2" s="2" t="s">
        <v>2</v>
      </c>
      <c r="E2" s="2" t="s">
        <v>113</v>
      </c>
    </row>
    <row r="3" spans="1:5">
      <c r="A3" s="3" t="s">
        <v>254</v>
      </c>
    </row>
    <row r="4" spans="1:5">
      <c r="A4" s="4" t="s">
        <v>849</v>
      </c>
      <c r="B4" s="6" t="n">
        <v>80262</v>
      </c>
      <c r="D4" s="6" t="n">
        <v>227337</v>
      </c>
    </row>
    <row r="5" spans="1:5">
      <c r="A5" s="4" t="s">
        <v>850</v>
      </c>
      <c r="B5" s="5" t="n">
        <v>20189</v>
      </c>
      <c r="D5" s="5" t="n">
        <v>61628</v>
      </c>
    </row>
    <row r="6" spans="1:5">
      <c r="A6" s="4" t="s">
        <v>851</v>
      </c>
      <c r="B6" s="5" t="n">
        <v>3091</v>
      </c>
      <c r="D6" s="5" t="n">
        <v>8667</v>
      </c>
    </row>
    <row r="7" spans="1:5">
      <c r="A7" s="4" t="s">
        <v>491</v>
      </c>
      <c r="B7" s="5" t="n">
        <v>-1248</v>
      </c>
      <c r="C7" s="6" t="n">
        <v>-1150</v>
      </c>
      <c r="D7" s="5" t="n">
        <v>-3361</v>
      </c>
      <c r="E7" s="6" t="n">
        <v>-3206</v>
      </c>
    </row>
    <row r="8" spans="1:5">
      <c r="A8" s="4" t="s">
        <v>115</v>
      </c>
      <c r="B8" s="6" t="n">
        <v>102294</v>
      </c>
      <c r="C8" s="6" t="n">
        <v>88677</v>
      </c>
      <c r="D8" s="6" t="n">
        <v>294271</v>
      </c>
      <c r="E8" s="6" t="n">
        <v>2566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2</v>
      </c>
      <c r="B1" s="2" t="s">
        <v>112</v>
      </c>
      <c r="D1" s="2" t="s">
        <v>1</v>
      </c>
    </row>
    <row r="2" spans="1:6">
      <c r="B2" s="2" t="s">
        <v>2</v>
      </c>
      <c r="C2" s="2" t="s">
        <v>113</v>
      </c>
      <c r="D2" s="2" t="s">
        <v>2</v>
      </c>
      <c r="E2" s="2" t="s">
        <v>113</v>
      </c>
      <c r="F2" s="2" t="s">
        <v>64</v>
      </c>
    </row>
    <row r="3" spans="1:6">
      <c r="A3" s="3" t="s">
        <v>853</v>
      </c>
    </row>
    <row r="4" spans="1:6">
      <c r="A4" s="4" t="s">
        <v>854</v>
      </c>
      <c r="B4" s="12" t="n">
        <v>20.5</v>
      </c>
      <c r="D4" s="12" t="n">
        <v>20.5</v>
      </c>
      <c r="F4" s="12" t="n">
        <v>18.3</v>
      </c>
    </row>
    <row r="5" spans="1:6">
      <c r="A5" s="4" t="s">
        <v>855</v>
      </c>
      <c r="B5" s="8" t="n">
        <v>0.7</v>
      </c>
      <c r="D5" s="8" t="n">
        <v>0.7</v>
      </c>
      <c r="F5" s="8" t="n">
        <v>0.7</v>
      </c>
    </row>
    <row r="6" spans="1:6">
      <c r="A6" s="4" t="s">
        <v>856</v>
      </c>
      <c r="B6" s="8" t="n">
        <v>9.199999999999999</v>
      </c>
      <c r="D6" s="8" t="n">
        <v>9.199999999999999</v>
      </c>
      <c r="F6" s="8" t="n">
        <v>8.4</v>
      </c>
    </row>
    <row r="7" spans="1:6">
      <c r="A7" s="4" t="s">
        <v>857</v>
      </c>
      <c r="B7" s="8" t="n">
        <v>5.1</v>
      </c>
      <c r="C7" s="12" t="n">
        <v>3.8</v>
      </c>
      <c r="D7" s="8" t="n">
        <v>13.1</v>
      </c>
      <c r="E7" s="12" t="n">
        <v>10.9</v>
      </c>
    </row>
    <row r="8" spans="1:6">
      <c r="A8" s="4" t="s">
        <v>858</v>
      </c>
    </row>
    <row r="9" spans="1:6">
      <c r="A9" s="3" t="s">
        <v>853</v>
      </c>
    </row>
    <row r="10" spans="1:6">
      <c r="A10" s="4" t="s">
        <v>859</v>
      </c>
      <c r="B10" s="12" t="n">
        <v>40.2</v>
      </c>
      <c r="D10" s="12" t="n">
        <v>40.2</v>
      </c>
      <c r="F10" s="8" t="n">
        <v>32.4</v>
      </c>
    </row>
    <row r="11" spans="1:6">
      <c r="A11" s="4" t="s">
        <v>860</v>
      </c>
      <c r="F11" s="12"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66"/>
    <col customWidth="1" max="2" min="2" width="12"/>
    <col customWidth="1" max="3" min="3" width="16"/>
    <col customWidth="1" max="4" min="4" width="13"/>
    <col customWidth="1" max="5" min="5" width="27"/>
    <col customWidth="1" max="6" min="6" width="43"/>
    <col customWidth="1" max="7" min="7" width="46"/>
    <col customWidth="1" max="8" min="8" width="27"/>
    <col customWidth="1" max="9" min="9" width="64"/>
  </cols>
  <sheetData>
    <row r="1" spans="1:9">
      <c r="A1" s="1" t="s">
        <v>152</v>
      </c>
      <c r="B1" s="2" t="s">
        <v>153</v>
      </c>
      <c r="C1" s="2" t="s">
        <v>154</v>
      </c>
      <c r="D1" s="2" t="s">
        <v>53</v>
      </c>
      <c r="E1" s="2" t="s">
        <v>155</v>
      </c>
      <c r="F1" s="2" t="s">
        <v>156</v>
      </c>
      <c r="G1" s="2" t="s">
        <v>157</v>
      </c>
      <c r="H1" s="2" t="s">
        <v>158</v>
      </c>
      <c r="I1" s="2" t="s">
        <v>159</v>
      </c>
    </row>
    <row r="2" spans="1:9">
      <c r="A2" s="4" t="s">
        <v>160</v>
      </c>
      <c r="B2" s="6" t="n">
        <v>1410307</v>
      </c>
      <c r="C2" s="6" t="n">
        <v>145000</v>
      </c>
      <c r="D2" s="6" t="n">
        <v>970</v>
      </c>
      <c r="E2" s="6" t="n">
        <v>1725825</v>
      </c>
      <c r="F2" s="6" t="n">
        <v>-516691</v>
      </c>
      <c r="G2" s="6" t="n">
        <v>3936</v>
      </c>
      <c r="H2" s="6" t="n">
        <v>1359040</v>
      </c>
      <c r="I2" s="6" t="n">
        <v>51267</v>
      </c>
    </row>
    <row r="3" spans="1:9">
      <c r="A3" s="4" t="s">
        <v>161</v>
      </c>
      <c r="D3" s="5" t="n">
        <v>97012543</v>
      </c>
    </row>
    <row r="4" spans="1:9">
      <c r="A4" s="3" t="s">
        <v>162</v>
      </c>
    </row>
    <row r="5" spans="1:9">
      <c r="A5" s="4" t="s">
        <v>163</v>
      </c>
      <c r="F5" s="5" t="n">
        <v>-258</v>
      </c>
      <c r="G5" s="5" t="n">
        <v>247</v>
      </c>
      <c r="H5" s="5" t="n">
        <v>-11</v>
      </c>
      <c r="I5" s="5" t="n">
        <v>11</v>
      </c>
    </row>
    <row r="6" spans="1:9">
      <c r="A6" s="4" t="s">
        <v>164</v>
      </c>
      <c r="B6" s="5" t="n">
        <v>273328</v>
      </c>
      <c r="D6" s="6" t="n">
        <v>104</v>
      </c>
      <c r="E6" s="5" t="n">
        <v>273224</v>
      </c>
      <c r="H6" s="5" t="n">
        <v>273328</v>
      </c>
    </row>
    <row r="7" spans="1:9">
      <c r="A7" s="4" t="s">
        <v>165</v>
      </c>
      <c r="D7" s="5" t="n">
        <v>10387962</v>
      </c>
    </row>
    <row r="8" spans="1:9">
      <c r="A8" s="4" t="s">
        <v>166</v>
      </c>
      <c r="B8" s="5" t="n">
        <v>-70017</v>
      </c>
      <c r="C8" s="5" t="n">
        <v>-70000</v>
      </c>
      <c r="E8" s="5" t="n">
        <v>-5141</v>
      </c>
      <c r="F8" s="5" t="n">
        <v>-5158</v>
      </c>
      <c r="H8" s="5" t="n">
        <v>-70017</v>
      </c>
    </row>
    <row r="9" spans="1:9">
      <c r="A9" s="4" t="s">
        <v>167</v>
      </c>
      <c r="F9" s="5" t="n">
        <v>-114541</v>
      </c>
    </row>
    <row r="10" spans="1:9">
      <c r="A10" s="4" t="s">
        <v>168</v>
      </c>
      <c r="H10" s="5" t="n">
        <v>-114541</v>
      </c>
    </row>
    <row r="11" spans="1:9">
      <c r="A11" s="4" t="s">
        <v>169</v>
      </c>
      <c r="B11" s="5" t="n">
        <v>-119794</v>
      </c>
    </row>
    <row r="12" spans="1:9">
      <c r="A12" s="4" t="s">
        <v>170</v>
      </c>
      <c r="I12" s="5" t="n">
        <v>-5253</v>
      </c>
    </row>
    <row r="13" spans="1:9">
      <c r="A13" s="4" t="s">
        <v>171</v>
      </c>
      <c r="B13" s="5" t="n">
        <v>5173</v>
      </c>
      <c r="E13" s="5" t="n">
        <v>1829</v>
      </c>
      <c r="H13" s="5" t="n">
        <v>1293</v>
      </c>
      <c r="I13" s="5" t="n">
        <v>3880</v>
      </c>
    </row>
    <row r="14" spans="1:9">
      <c r="A14" s="4" t="s">
        <v>172</v>
      </c>
      <c r="D14" s="5" t="n">
        <v>73231</v>
      </c>
    </row>
    <row r="15" spans="1:9">
      <c r="A15" s="4" t="s">
        <v>173</v>
      </c>
      <c r="D15" s="6" t="n">
        <v>-1</v>
      </c>
      <c r="F15" s="5" t="n">
        <v>-537</v>
      </c>
    </row>
    <row r="16" spans="1:9">
      <c r="A16" s="4" t="s">
        <v>174</v>
      </c>
      <c r="D16" s="6" t="n">
        <v>3</v>
      </c>
      <c r="E16" s="5" t="n">
        <v>4398</v>
      </c>
      <c r="H16" s="5" t="n">
        <v>4401</v>
      </c>
      <c r="I16" s="5" t="n">
        <v>-4401</v>
      </c>
    </row>
    <row r="17" spans="1:9">
      <c r="A17" s="4" t="s">
        <v>175</v>
      </c>
      <c r="D17" s="5" t="n">
        <v>352055</v>
      </c>
    </row>
    <row r="18" spans="1:9">
      <c r="A18" s="4" t="s">
        <v>176</v>
      </c>
      <c r="E18" s="5" t="n">
        <v>-6434</v>
      </c>
      <c r="H18" s="5" t="n">
        <v>-6434</v>
      </c>
      <c r="I18" s="5" t="n">
        <v>6434</v>
      </c>
    </row>
    <row r="19" spans="1:9">
      <c r="A19" s="4" t="s">
        <v>177</v>
      </c>
      <c r="B19" s="5" t="n">
        <v>12811</v>
      </c>
      <c r="G19" s="5" t="n">
        <v>12302</v>
      </c>
      <c r="H19" s="5" t="n">
        <v>12302</v>
      </c>
      <c r="I19" s="5" t="n">
        <v>509</v>
      </c>
    </row>
    <row r="20" spans="1:9">
      <c r="A20" s="4" t="s">
        <v>131</v>
      </c>
      <c r="B20" s="5" t="n">
        <v>48989</v>
      </c>
      <c r="F20" s="5" t="n">
        <v>47400</v>
      </c>
      <c r="H20" s="5" t="n">
        <v>47400</v>
      </c>
      <c r="I20" s="5" t="n">
        <v>1589</v>
      </c>
    </row>
    <row r="21" spans="1:9">
      <c r="A21" s="4" t="s">
        <v>178</v>
      </c>
      <c r="B21" s="5" t="n">
        <v>1560797</v>
      </c>
      <c r="C21" s="5" t="n">
        <v>75000</v>
      </c>
      <c r="D21" s="6" t="n">
        <v>1078</v>
      </c>
      <c r="E21" s="5" t="n">
        <v>2003983</v>
      </c>
      <c r="F21" s="5" t="n">
        <v>-589785</v>
      </c>
      <c r="G21" s="5" t="n">
        <v>16485</v>
      </c>
      <c r="H21" s="5" t="n">
        <v>1506761</v>
      </c>
      <c r="I21" s="5" t="n">
        <v>54036</v>
      </c>
    </row>
    <row r="22" spans="1:9">
      <c r="A22" s="4" t="s">
        <v>179</v>
      </c>
      <c r="D22" s="5" t="n">
        <v>107825791</v>
      </c>
    </row>
    <row r="23" spans="1:9">
      <c r="A23" s="4" t="s">
        <v>160</v>
      </c>
      <c r="B23" s="5" t="n">
        <v>1410307</v>
      </c>
      <c r="C23" s="5" t="n">
        <v>145000</v>
      </c>
      <c r="D23" s="6" t="n">
        <v>970</v>
      </c>
      <c r="E23" s="5" t="n">
        <v>1725825</v>
      </c>
      <c r="F23" s="5" t="n">
        <v>-516691</v>
      </c>
      <c r="G23" s="5" t="n">
        <v>3936</v>
      </c>
      <c r="H23" s="5" t="n">
        <v>1359040</v>
      </c>
      <c r="I23" s="6" t="n">
        <v>51267</v>
      </c>
    </row>
    <row r="24" spans="1:9">
      <c r="A24" s="4" t="s">
        <v>161</v>
      </c>
      <c r="D24" s="5" t="n">
        <v>97012543</v>
      </c>
    </row>
    <row r="25" spans="1:9">
      <c r="A25" s="3" t="s">
        <v>162</v>
      </c>
    </row>
    <row r="26" spans="1:9">
      <c r="A26" s="4" t="s">
        <v>175</v>
      </c>
      <c r="I26" s="5" t="n">
        <v>0</v>
      </c>
    </row>
    <row r="27" spans="1:9">
      <c r="A27" s="4" t="s">
        <v>180</v>
      </c>
      <c r="B27" s="5" t="n">
        <v>1669632</v>
      </c>
      <c r="C27" s="5" t="n">
        <v>75000</v>
      </c>
      <c r="D27" s="6" t="n">
        <v>1122</v>
      </c>
      <c r="E27" s="5" t="n">
        <v>2118179</v>
      </c>
      <c r="F27" s="5" t="n">
        <v>-584979</v>
      </c>
      <c r="G27" s="5" t="n">
        <v>4481</v>
      </c>
      <c r="H27" s="5" t="n">
        <v>1613803</v>
      </c>
      <c r="I27" s="6" t="n">
        <v>55829</v>
      </c>
    </row>
    <row r="28" spans="1:9">
      <c r="A28" s="4" t="s">
        <v>181</v>
      </c>
      <c r="D28" s="5" t="n">
        <v>112165786</v>
      </c>
    </row>
    <row r="29" spans="1:9">
      <c r="A29" s="4" t="s">
        <v>182</v>
      </c>
      <c r="B29" s="5" t="n">
        <v>1489627</v>
      </c>
      <c r="C29" s="5" t="n">
        <v>75000</v>
      </c>
      <c r="D29" s="6" t="n">
        <v>1042</v>
      </c>
      <c r="E29" s="5" t="n">
        <v>1905002</v>
      </c>
      <c r="F29" s="5" t="n">
        <v>-559312</v>
      </c>
      <c r="G29" s="5" t="n">
        <v>14492</v>
      </c>
      <c r="H29" s="5" t="n">
        <v>1436224</v>
      </c>
      <c r="I29" s="5" t="n">
        <v>53403</v>
      </c>
    </row>
    <row r="30" spans="1:9">
      <c r="A30" s="4" t="s">
        <v>183</v>
      </c>
      <c r="D30" s="5" t="n">
        <v>104238166</v>
      </c>
    </row>
    <row r="31" spans="1:9">
      <c r="A31" s="3" t="s">
        <v>162</v>
      </c>
    </row>
    <row r="32" spans="1:9">
      <c r="A32" s="4" t="s">
        <v>164</v>
      </c>
      <c r="B32" s="5" t="n">
        <v>98517</v>
      </c>
      <c r="D32" s="6" t="n">
        <v>36</v>
      </c>
      <c r="E32" s="5" t="n">
        <v>98481</v>
      </c>
      <c r="H32" s="5" t="n">
        <v>98517</v>
      </c>
    </row>
    <row r="33" spans="1:9">
      <c r="A33" s="4" t="s">
        <v>165</v>
      </c>
      <c r="D33" s="5" t="n">
        <v>3568382</v>
      </c>
    </row>
    <row r="34" spans="1:9">
      <c r="A34" s="4" t="s">
        <v>167</v>
      </c>
      <c r="F34" s="5" t="n">
        <v>-39094</v>
      </c>
    </row>
    <row r="35" spans="1:9">
      <c r="A35" s="4" t="s">
        <v>168</v>
      </c>
      <c r="H35" s="5" t="n">
        <v>-39094</v>
      </c>
    </row>
    <row r="36" spans="1:9">
      <c r="A36" s="4" t="s">
        <v>169</v>
      </c>
      <c r="B36" s="5" t="n">
        <v>-40537</v>
      </c>
    </row>
    <row r="37" spans="1:9">
      <c r="A37" s="4" t="s">
        <v>170</v>
      </c>
      <c r="I37" s="5" t="n">
        <v>-1443</v>
      </c>
    </row>
    <row r="38" spans="1:9">
      <c r="A38" s="4" t="s">
        <v>171</v>
      </c>
      <c r="B38" s="5" t="n">
        <v>2254</v>
      </c>
      <c r="E38" s="5" t="n">
        <v>1361</v>
      </c>
      <c r="H38" s="5" t="n">
        <v>1361</v>
      </c>
      <c r="I38" s="5" t="n">
        <v>893</v>
      </c>
    </row>
    <row r="39" spans="1:9">
      <c r="A39" s="4" t="s">
        <v>172</v>
      </c>
      <c r="D39" s="5" t="n">
        <v>-757</v>
      </c>
    </row>
    <row r="40" spans="1:9">
      <c r="A40" s="4" t="s">
        <v>173</v>
      </c>
      <c r="D40" s="6" t="n">
        <v>0</v>
      </c>
      <c r="F40" s="5" t="n">
        <v>0</v>
      </c>
    </row>
    <row r="41" spans="1:9">
      <c r="A41" s="4" t="s">
        <v>174</v>
      </c>
      <c r="D41" s="6" t="n">
        <v>0</v>
      </c>
      <c r="E41" s="5" t="n">
        <v>261</v>
      </c>
      <c r="H41" s="5" t="n">
        <v>261</v>
      </c>
      <c r="I41" s="5" t="n">
        <v>-261</v>
      </c>
    </row>
    <row r="42" spans="1:9">
      <c r="A42" s="4" t="s">
        <v>175</v>
      </c>
      <c r="D42" s="5" t="n">
        <v>20000</v>
      </c>
    </row>
    <row r="43" spans="1:9">
      <c r="A43" s="4" t="s">
        <v>176</v>
      </c>
      <c r="E43" s="5" t="n">
        <v>-1122</v>
      </c>
      <c r="H43" s="5" t="n">
        <v>-1122</v>
      </c>
      <c r="I43" s="5" t="n">
        <v>1122</v>
      </c>
    </row>
    <row r="44" spans="1:9">
      <c r="A44" s="4" t="s">
        <v>177</v>
      </c>
      <c r="B44" s="5" t="n">
        <v>2060</v>
      </c>
      <c r="G44" s="5" t="n">
        <v>1993</v>
      </c>
      <c r="H44" s="5" t="n">
        <v>1993</v>
      </c>
      <c r="I44" s="5" t="n">
        <v>67</v>
      </c>
    </row>
    <row r="45" spans="1:9">
      <c r="A45" s="4" t="s">
        <v>131</v>
      </c>
      <c r="B45" s="5" t="n">
        <v>8876</v>
      </c>
      <c r="F45" s="5" t="n">
        <v>8621</v>
      </c>
      <c r="H45" s="5" t="n">
        <v>8621</v>
      </c>
      <c r="I45" s="5" t="n">
        <v>255</v>
      </c>
    </row>
    <row r="46" spans="1:9">
      <c r="A46" s="4" t="s">
        <v>178</v>
      </c>
      <c r="B46" s="5" t="n">
        <v>1560797</v>
      </c>
      <c r="C46" s="5" t="n">
        <v>75000</v>
      </c>
      <c r="D46" s="6" t="n">
        <v>1078</v>
      </c>
      <c r="E46" s="5" t="n">
        <v>2003983</v>
      </c>
      <c r="F46" s="5" t="n">
        <v>-589785</v>
      </c>
      <c r="G46" s="5" t="n">
        <v>16485</v>
      </c>
      <c r="H46" s="5" t="n">
        <v>1506761</v>
      </c>
      <c r="I46" s="5" t="n">
        <v>54036</v>
      </c>
    </row>
    <row r="47" spans="1:9">
      <c r="A47" s="4" t="s">
        <v>179</v>
      </c>
      <c r="D47" s="5" t="n">
        <v>107825791</v>
      </c>
    </row>
    <row r="48" spans="1:9">
      <c r="A48" s="4" t="s">
        <v>180</v>
      </c>
      <c r="B48" s="5" t="n">
        <v>1669632</v>
      </c>
      <c r="C48" s="5" t="n">
        <v>75000</v>
      </c>
      <c r="D48" s="6" t="n">
        <v>1122</v>
      </c>
      <c r="E48" s="5" t="n">
        <v>2118179</v>
      </c>
      <c r="F48" s="5" t="n">
        <v>-584979</v>
      </c>
      <c r="G48" s="5" t="n">
        <v>4481</v>
      </c>
      <c r="H48" s="5" t="n">
        <v>1613803</v>
      </c>
      <c r="I48" s="5" t="n">
        <v>55829</v>
      </c>
    </row>
    <row r="49" spans="1:9">
      <c r="A49" s="4" t="s">
        <v>181</v>
      </c>
      <c r="D49" s="5" t="n">
        <v>112165786</v>
      </c>
    </row>
    <row r="50" spans="1:9">
      <c r="A50" s="3" t="s">
        <v>162</v>
      </c>
    </row>
    <row r="51" spans="1:9">
      <c r="A51" s="4" t="s">
        <v>163</v>
      </c>
      <c r="B51" s="5" t="n">
        <v>-214</v>
      </c>
      <c r="F51" s="5" t="n">
        <v>-214</v>
      </c>
    </row>
    <row r="52" spans="1:9">
      <c r="A52" s="4" t="s">
        <v>164</v>
      </c>
      <c r="B52" s="5" t="n">
        <v>568077</v>
      </c>
      <c r="D52" s="6" t="n">
        <v>201</v>
      </c>
      <c r="E52" s="5" t="n">
        <v>567876</v>
      </c>
      <c r="H52" s="5" t="n">
        <v>568077</v>
      </c>
    </row>
    <row r="53" spans="1:9">
      <c r="A53" s="4" t="s">
        <v>165</v>
      </c>
      <c r="D53" s="5" t="n">
        <v>19997332</v>
      </c>
    </row>
    <row r="54" spans="1:9">
      <c r="A54" s="4" t="s">
        <v>167</v>
      </c>
      <c r="F54" s="5" t="n">
        <v>-136595</v>
      </c>
    </row>
    <row r="55" spans="1:9">
      <c r="A55" s="4" t="s">
        <v>168</v>
      </c>
      <c r="H55" s="5" t="n">
        <v>-136595</v>
      </c>
    </row>
    <row r="56" spans="1:9">
      <c r="A56" s="4" t="s">
        <v>169</v>
      </c>
      <c r="B56" s="5" t="n">
        <v>-141842</v>
      </c>
    </row>
    <row r="57" spans="1:9">
      <c r="A57" s="4" t="s">
        <v>170</v>
      </c>
      <c r="I57" s="5" t="n">
        <v>5247</v>
      </c>
    </row>
    <row r="58" spans="1:9">
      <c r="A58" s="4" t="s">
        <v>171</v>
      </c>
      <c r="B58" s="5" t="n">
        <v>5994</v>
      </c>
      <c r="E58" s="5" t="n">
        <v>2198</v>
      </c>
      <c r="H58" s="5" t="n">
        <v>1826</v>
      </c>
      <c r="I58" s="5" t="n">
        <v>4168</v>
      </c>
    </row>
    <row r="59" spans="1:9">
      <c r="A59" s="4" t="s">
        <v>172</v>
      </c>
      <c r="D59" s="5" t="n">
        <v>134188</v>
      </c>
    </row>
    <row r="60" spans="1:9">
      <c r="A60" s="4" t="s">
        <v>173</v>
      </c>
      <c r="D60" s="6" t="n">
        <v>-1</v>
      </c>
      <c r="F60" s="5" t="n">
        <v>-373</v>
      </c>
    </row>
    <row r="61" spans="1:9">
      <c r="A61" s="4" t="s">
        <v>174</v>
      </c>
      <c r="D61" s="6" t="n">
        <v>6</v>
      </c>
      <c r="E61" s="5" t="n">
        <v>9232</v>
      </c>
      <c r="H61" s="5" t="n">
        <v>9238</v>
      </c>
      <c r="I61" s="6" t="n">
        <v>-9238</v>
      </c>
    </row>
    <row r="62" spans="1:9">
      <c r="A62" s="4" t="s">
        <v>175</v>
      </c>
      <c r="D62" s="5" t="n">
        <v>661082</v>
      </c>
      <c r="I62" s="5" t="n">
        <v>0</v>
      </c>
    </row>
    <row r="63" spans="1:9">
      <c r="A63" s="4" t="s">
        <v>176</v>
      </c>
      <c r="E63" s="5" t="n">
        <v>-10367</v>
      </c>
      <c r="H63" s="5" t="n">
        <v>-10367</v>
      </c>
      <c r="I63" s="6" t="n">
        <v>10367</v>
      </c>
    </row>
    <row r="64" spans="1:9">
      <c r="A64" s="4" t="s">
        <v>177</v>
      </c>
      <c r="B64" s="5" t="n">
        <v>-29441</v>
      </c>
      <c r="G64" s="5" t="n">
        <v>-28511</v>
      </c>
      <c r="H64" s="5" t="n">
        <v>-28511</v>
      </c>
      <c r="I64" s="5" t="n">
        <v>-930</v>
      </c>
    </row>
    <row r="65" spans="1:9">
      <c r="A65" s="4" t="s">
        <v>131</v>
      </c>
      <c r="B65" s="5" t="n">
        <v>32749</v>
      </c>
      <c r="F65" s="5" t="n">
        <v>31837</v>
      </c>
      <c r="H65" s="5" t="n">
        <v>31837</v>
      </c>
      <c r="I65" s="5" t="n">
        <v>912</v>
      </c>
    </row>
    <row r="66" spans="1:9">
      <c r="A66" s="4" t="s">
        <v>184</v>
      </c>
      <c r="B66" s="5" t="n">
        <v>2104955</v>
      </c>
      <c r="C66" s="5" t="n">
        <v>75000</v>
      </c>
      <c r="D66" s="6" t="n">
        <v>1330</v>
      </c>
      <c r="E66" s="5" t="n">
        <v>2687118</v>
      </c>
      <c r="F66" s="5" t="n">
        <v>-690324</v>
      </c>
      <c r="G66" s="5" t="n">
        <v>-24030</v>
      </c>
      <c r="H66" s="5" t="n">
        <v>2049094</v>
      </c>
      <c r="I66" s="5" t="n">
        <v>55861</v>
      </c>
    </row>
    <row r="67" spans="1:9">
      <c r="A67" s="4" t="s">
        <v>185</v>
      </c>
      <c r="D67" s="5" t="n">
        <v>132958388</v>
      </c>
    </row>
    <row r="68" spans="1:9">
      <c r="A68" s="4" t="s">
        <v>186</v>
      </c>
      <c r="B68" s="5" t="n">
        <v>1963252</v>
      </c>
      <c r="C68" s="5" t="n">
        <v>75000</v>
      </c>
      <c r="D68" s="6" t="n">
        <v>1264</v>
      </c>
      <c r="E68" s="5" t="n">
        <v>2501013</v>
      </c>
      <c r="F68" s="5" t="n">
        <v>-653759</v>
      </c>
      <c r="G68" s="5" t="n">
        <v>-17771</v>
      </c>
      <c r="H68" s="5" t="n">
        <v>1905747</v>
      </c>
      <c r="I68" s="5" t="n">
        <v>57505</v>
      </c>
    </row>
    <row r="69" spans="1:9">
      <c r="A69" s="4" t="s">
        <v>187</v>
      </c>
      <c r="D69" s="5" t="n">
        <v>126372945</v>
      </c>
    </row>
    <row r="70" spans="1:9">
      <c r="A70" s="3" t="s">
        <v>162</v>
      </c>
    </row>
    <row r="71" spans="1:9">
      <c r="A71" s="4" t="s">
        <v>164</v>
      </c>
      <c r="B71" s="5" t="n">
        <v>183212</v>
      </c>
      <c r="D71" s="6" t="n">
        <v>64</v>
      </c>
      <c r="E71" s="5" t="n">
        <v>183148</v>
      </c>
      <c r="H71" s="5" t="n">
        <v>183212</v>
      </c>
    </row>
    <row r="72" spans="1:9">
      <c r="A72" s="4" t="s">
        <v>165</v>
      </c>
      <c r="D72" s="5" t="n">
        <v>6375129</v>
      </c>
    </row>
    <row r="73" spans="1:9">
      <c r="A73" s="4" t="s">
        <v>167</v>
      </c>
      <c r="F73" s="5" t="n">
        <v>-47465</v>
      </c>
    </row>
    <row r="74" spans="1:9">
      <c r="A74" s="4" t="s">
        <v>168</v>
      </c>
      <c r="H74" s="5" t="n">
        <v>-47465</v>
      </c>
    </row>
    <row r="75" spans="1:9">
      <c r="A75" s="4" t="s">
        <v>169</v>
      </c>
      <c r="B75" s="5" t="n">
        <v>-48840</v>
      </c>
    </row>
    <row r="76" spans="1:9">
      <c r="A76" s="4" t="s">
        <v>170</v>
      </c>
      <c r="I76" s="5" t="n">
        <v>-1375</v>
      </c>
    </row>
    <row r="77" spans="1:9">
      <c r="A77" s="4" t="s">
        <v>171</v>
      </c>
      <c r="B77" s="5" t="n">
        <v>2576</v>
      </c>
      <c r="E77" s="5" t="n">
        <v>1675</v>
      </c>
      <c r="H77" s="5" t="n">
        <v>1675</v>
      </c>
      <c r="I77" s="5" t="n">
        <v>901</v>
      </c>
    </row>
    <row r="78" spans="1:9">
      <c r="A78" s="4" t="s">
        <v>172</v>
      </c>
      <c r="D78" s="5" t="n">
        <v>3162</v>
      </c>
    </row>
    <row r="79" spans="1:9">
      <c r="A79" s="4" t="s">
        <v>173</v>
      </c>
      <c r="D79" s="6" t="n">
        <v>0</v>
      </c>
      <c r="F79" s="5" t="n">
        <v>0</v>
      </c>
    </row>
    <row r="80" spans="1:9">
      <c r="A80" s="4" t="s">
        <v>174</v>
      </c>
      <c r="D80" s="6" t="n">
        <v>2</v>
      </c>
      <c r="E80" s="5" t="n">
        <v>3001</v>
      </c>
      <c r="H80" s="5" t="n">
        <v>3003</v>
      </c>
      <c r="I80" s="5" t="n">
        <v>-3003</v>
      </c>
    </row>
    <row r="81" spans="1:9">
      <c r="A81" s="4" t="s">
        <v>175</v>
      </c>
      <c r="D81" s="5" t="n">
        <v>207152</v>
      </c>
    </row>
    <row r="82" spans="1:9">
      <c r="A82" s="4" t="s">
        <v>176</v>
      </c>
      <c r="E82" s="5" t="n">
        <v>-1719</v>
      </c>
      <c r="H82" s="5" t="n">
        <v>-1719</v>
      </c>
      <c r="I82" s="5" t="n">
        <v>1719</v>
      </c>
    </row>
    <row r="83" spans="1:9">
      <c r="A83" s="4" t="s">
        <v>177</v>
      </c>
      <c r="B83" s="5" t="n">
        <v>-6435</v>
      </c>
      <c r="G83" s="5" t="n">
        <v>-6259</v>
      </c>
      <c r="H83" s="5" t="n">
        <v>-6259</v>
      </c>
      <c r="I83" s="5" t="n">
        <v>-176</v>
      </c>
    </row>
    <row r="84" spans="1:9">
      <c r="A84" s="4" t="s">
        <v>131</v>
      </c>
      <c r="B84" s="5" t="n">
        <v>11190</v>
      </c>
      <c r="F84" s="5" t="n">
        <v>10900</v>
      </c>
      <c r="H84" s="5" t="n">
        <v>10900</v>
      </c>
      <c r="I84" s="5" t="n">
        <v>290</v>
      </c>
    </row>
    <row r="85" spans="1:9">
      <c r="A85" s="4" t="s">
        <v>184</v>
      </c>
      <c r="B85" s="6" t="n">
        <v>2104955</v>
      </c>
      <c r="C85" s="6" t="n">
        <v>75000</v>
      </c>
      <c r="D85" s="6" t="n">
        <v>1330</v>
      </c>
      <c r="E85" s="6" t="n">
        <v>2687118</v>
      </c>
      <c r="F85" s="6" t="n">
        <v>-690324</v>
      </c>
      <c r="G85" s="6" t="n">
        <v>-24030</v>
      </c>
      <c r="H85" s="6" t="n">
        <v>2049094</v>
      </c>
      <c r="I85" s="6" t="n">
        <v>55861</v>
      </c>
    </row>
    <row r="86" spans="1:9">
      <c r="A86" s="4" t="s">
        <v>185</v>
      </c>
      <c r="D86" s="5" t="n">
        <v>1329583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1</v>
      </c>
      <c r="B1" s="2" t="s">
        <v>2</v>
      </c>
      <c r="C1" s="2" t="s">
        <v>64</v>
      </c>
    </row>
    <row r="2" spans="1:3">
      <c r="A2" s="3" t="s">
        <v>254</v>
      </c>
    </row>
    <row r="3" spans="1:3">
      <c r="A3" s="4" t="s">
        <v>862</v>
      </c>
      <c r="B3" s="6" t="n">
        <v>82584</v>
      </c>
    </row>
    <row r="4" spans="1:3">
      <c r="A4" s="4" t="s">
        <v>496</v>
      </c>
      <c r="B4" s="5" t="n">
        <v>325907</v>
      </c>
    </row>
    <row r="5" spans="1:3">
      <c r="A5" s="4" t="s">
        <v>497</v>
      </c>
      <c r="B5" s="5" t="n">
        <v>285414</v>
      </c>
    </row>
    <row r="6" spans="1:3">
      <c r="A6" s="4" t="s">
        <v>498</v>
      </c>
      <c r="B6" s="5" t="n">
        <v>249287</v>
      </c>
    </row>
    <row r="7" spans="1:3">
      <c r="A7" s="4" t="s">
        <v>499</v>
      </c>
      <c r="B7" s="5" t="n">
        <v>208011</v>
      </c>
    </row>
    <row r="8" spans="1:3">
      <c r="A8" s="4" t="s">
        <v>863</v>
      </c>
      <c r="B8" s="6" t="n">
        <v>761469</v>
      </c>
    </row>
    <row r="9" spans="1:3">
      <c r="A9" s="4" t="s">
        <v>49</v>
      </c>
      <c r="C9" s="6" t="n">
        <v>299978</v>
      </c>
    </row>
    <row r="10" spans="1:3">
      <c r="A10" s="4" t="s">
        <v>496</v>
      </c>
      <c r="C10" s="5" t="n">
        <v>271936</v>
      </c>
    </row>
    <row r="11" spans="1:3">
      <c r="A11" s="4" t="s">
        <v>497</v>
      </c>
      <c r="C11" s="5" t="n">
        <v>226970</v>
      </c>
    </row>
    <row r="12" spans="1:3">
      <c r="A12" s="4" t="s">
        <v>498</v>
      </c>
      <c r="C12" s="5" t="n">
        <v>188707</v>
      </c>
    </row>
    <row r="13" spans="1:3">
      <c r="A13" s="4" t="s">
        <v>499</v>
      </c>
      <c r="C13" s="5" t="n">
        <v>152814</v>
      </c>
    </row>
    <row r="14" spans="1:3">
      <c r="A14" s="4" t="s">
        <v>863</v>
      </c>
      <c r="C14" s="6" t="n">
        <v>5351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6"/>
    <col customWidth="1" max="3" min="3" width="26"/>
  </cols>
  <sheetData>
    <row r="1" spans="1:3">
      <c r="A1" s="1" t="s">
        <v>864</v>
      </c>
      <c r="B1" s="2" t="s">
        <v>112</v>
      </c>
      <c r="C1" s="2" t="s">
        <v>1</v>
      </c>
    </row>
    <row r="2" spans="1:3">
      <c r="B2" s="2" t="s">
        <v>865</v>
      </c>
      <c r="C2" s="2" t="s">
        <v>865</v>
      </c>
    </row>
    <row r="3" spans="1:3">
      <c r="A3" s="3" t="s">
        <v>866</v>
      </c>
    </row>
    <row r="4" spans="1:3">
      <c r="A4" s="4" t="s">
        <v>867</v>
      </c>
      <c r="B4" s="4" t="s">
        <v>868</v>
      </c>
      <c r="C4" s="4" t="s">
        <v>868</v>
      </c>
    </row>
    <row r="5" spans="1:3">
      <c r="A5" s="4" t="s">
        <v>869</v>
      </c>
      <c r="B5" s="4" t="s">
        <v>870</v>
      </c>
      <c r="C5" s="4" t="s">
        <v>870</v>
      </c>
    </row>
    <row r="6" spans="1:3">
      <c r="A6" s="4" t="s">
        <v>871</v>
      </c>
      <c r="B6" s="6" t="n">
        <v>597</v>
      </c>
      <c r="C6" s="6" t="n">
        <v>1792</v>
      </c>
    </row>
    <row r="7" spans="1:3">
      <c r="A7" s="4" t="s">
        <v>872</v>
      </c>
      <c r="C7" s="6" t="n">
        <v>1711</v>
      </c>
    </row>
    <row r="8" spans="1:3">
      <c r="A8" s="4" t="s">
        <v>873</v>
      </c>
    </row>
    <row r="9" spans="1:3">
      <c r="A9" s="3" t="s">
        <v>866</v>
      </c>
    </row>
    <row r="10" spans="1:3">
      <c r="A10" s="4" t="s">
        <v>874</v>
      </c>
      <c r="B10" s="4" t="s">
        <v>875</v>
      </c>
      <c r="C10" s="4" t="s">
        <v>875</v>
      </c>
    </row>
    <row r="11" spans="1:3">
      <c r="A11" s="4" t="s">
        <v>876</v>
      </c>
      <c r="B11" s="4" t="s">
        <v>804</v>
      </c>
      <c r="C11" s="4" t="s">
        <v>804</v>
      </c>
    </row>
    <row r="12" spans="1:3">
      <c r="A12" s="4" t="s">
        <v>877</v>
      </c>
    </row>
    <row r="13" spans="1:3">
      <c r="A13" s="3" t="s">
        <v>866</v>
      </c>
    </row>
    <row r="14" spans="1:3">
      <c r="A14" s="4" t="s">
        <v>874</v>
      </c>
      <c r="B14" s="4" t="s">
        <v>878</v>
      </c>
      <c r="C14" s="4" t="s">
        <v>878</v>
      </c>
    </row>
    <row r="15" spans="1:3">
      <c r="A15" s="4" t="s">
        <v>876</v>
      </c>
      <c r="B15" s="4" t="s">
        <v>879</v>
      </c>
      <c r="C15" s="4" t="s">
        <v>879</v>
      </c>
    </row>
    <row r="16" spans="1:3">
      <c r="A16" s="4" t="s">
        <v>880</v>
      </c>
    </row>
    <row r="17" spans="1:3">
      <c r="A17" s="3" t="s">
        <v>866</v>
      </c>
    </row>
    <row r="18" spans="1:3">
      <c r="A18" s="4" t="s">
        <v>871</v>
      </c>
      <c r="B18" s="6" t="n">
        <v>331</v>
      </c>
      <c r="C18" s="6" t="n">
        <v>993</v>
      </c>
    </row>
    <row r="19" spans="1:3">
      <c r="A19" s="4" t="s">
        <v>839</v>
      </c>
    </row>
    <row r="20" spans="1:3">
      <c r="A20" s="3" t="s">
        <v>866</v>
      </c>
    </row>
    <row r="21" spans="1:3">
      <c r="A21" s="4" t="s">
        <v>871</v>
      </c>
      <c r="B21" s="6" t="n">
        <v>266</v>
      </c>
      <c r="C21" s="6" t="n">
        <v>7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4</v>
      </c>
    </row>
    <row r="2" spans="1:3">
      <c r="A2" s="3" t="s">
        <v>254</v>
      </c>
    </row>
    <row r="3" spans="1:3">
      <c r="A3" s="4" t="s">
        <v>862</v>
      </c>
      <c r="B3" s="6" t="n">
        <v>571</v>
      </c>
    </row>
    <row r="4" spans="1:3">
      <c r="A4" s="4" t="s">
        <v>496</v>
      </c>
      <c r="B4" s="5" t="n">
        <v>2294</v>
      </c>
    </row>
    <row r="5" spans="1:3">
      <c r="A5" s="4" t="s">
        <v>497</v>
      </c>
      <c r="B5" s="5" t="n">
        <v>1400</v>
      </c>
    </row>
    <row r="6" spans="1:3">
      <c r="A6" s="4" t="s">
        <v>498</v>
      </c>
      <c r="B6" s="5" t="n">
        <v>1107</v>
      </c>
    </row>
    <row r="7" spans="1:3">
      <c r="A7" s="4" t="s">
        <v>499</v>
      </c>
      <c r="B7" s="5" t="n">
        <v>1116</v>
      </c>
    </row>
    <row r="8" spans="1:3">
      <c r="A8" s="4" t="s">
        <v>863</v>
      </c>
      <c r="B8" s="5" t="n">
        <v>48155</v>
      </c>
    </row>
    <row r="9" spans="1:3">
      <c r="A9" s="4" t="s">
        <v>882</v>
      </c>
      <c r="B9" s="5" t="n">
        <v>54643</v>
      </c>
    </row>
    <row r="10" spans="1:3">
      <c r="A10" s="4" t="s">
        <v>883</v>
      </c>
      <c r="B10" s="5" t="n">
        <v>-37384</v>
      </c>
    </row>
    <row r="11" spans="1:3">
      <c r="A11" s="4" t="s">
        <v>86</v>
      </c>
      <c r="B11" s="6" t="n">
        <v>17259</v>
      </c>
      <c r="C11" s="6" t="n">
        <v>0</v>
      </c>
    </row>
    <row r="12" spans="1:3">
      <c r="A12" s="4" t="s">
        <v>49</v>
      </c>
      <c r="C12" s="5" t="n">
        <v>2110</v>
      </c>
    </row>
    <row r="13" spans="1:3">
      <c r="A13" s="4" t="s">
        <v>496</v>
      </c>
      <c r="C13" s="5" t="n">
        <v>2122</v>
      </c>
    </row>
    <row r="14" spans="1:3">
      <c r="A14" s="4" t="s">
        <v>497</v>
      </c>
      <c r="C14" s="5" t="n">
        <v>1227</v>
      </c>
    </row>
    <row r="15" spans="1:3">
      <c r="A15" s="4" t="s">
        <v>498</v>
      </c>
      <c r="C15" s="5" t="n">
        <v>935</v>
      </c>
    </row>
    <row r="16" spans="1:3">
      <c r="A16" s="4" t="s">
        <v>499</v>
      </c>
      <c r="C16" s="5" t="n">
        <v>944</v>
      </c>
    </row>
    <row r="17" spans="1:3">
      <c r="A17" s="4" t="s">
        <v>863</v>
      </c>
      <c r="C17" s="6" t="n">
        <v>455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884</v>
      </c>
      <c r="B1" s="2" t="s">
        <v>112</v>
      </c>
      <c r="D1" s="2" t="s">
        <v>1</v>
      </c>
    </row>
    <row r="2" spans="1:5">
      <c r="B2" s="2" t="s">
        <v>2</v>
      </c>
      <c r="C2" s="2" t="s">
        <v>113</v>
      </c>
      <c r="D2" s="2" t="s">
        <v>2</v>
      </c>
      <c r="E2" s="2" t="s">
        <v>113</v>
      </c>
    </row>
    <row r="3" spans="1:5">
      <c r="A3" s="3" t="s">
        <v>257</v>
      </c>
    </row>
    <row r="4" spans="1:5">
      <c r="A4" s="4" t="s">
        <v>885</v>
      </c>
      <c r="B4" s="5" t="n">
        <v>220284</v>
      </c>
      <c r="C4" s="5" t="n">
        <v>193117</v>
      </c>
      <c r="D4" s="5" t="n">
        <v>218231</v>
      </c>
      <c r="E4" s="5" t="n">
        <v>1968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112</v>
      </c>
      <c r="D1" s="2" t="s">
        <v>1</v>
      </c>
    </row>
    <row r="2" spans="1:5">
      <c r="B2" s="2" t="s">
        <v>2</v>
      </c>
      <c r="C2" s="2" t="s">
        <v>113</v>
      </c>
      <c r="D2" s="2" t="s">
        <v>2</v>
      </c>
      <c r="E2" s="2" t="s">
        <v>113</v>
      </c>
    </row>
    <row r="3" spans="1:5">
      <c r="A3" s="3" t="s">
        <v>887</v>
      </c>
    </row>
    <row r="4" spans="1:5">
      <c r="A4" s="4" t="s">
        <v>137</v>
      </c>
      <c r="B4" s="6" t="n">
        <v>9533</v>
      </c>
      <c r="C4" s="6" t="n">
        <v>7237</v>
      </c>
      <c r="D4" s="6" t="n">
        <v>27734</v>
      </c>
      <c r="E4" s="6" t="n">
        <v>38215</v>
      </c>
    </row>
    <row r="5" spans="1:5">
      <c r="A5" s="3" t="s">
        <v>888</v>
      </c>
    </row>
    <row r="6" spans="1:5">
      <c r="A6" s="4" t="s">
        <v>138</v>
      </c>
      <c r="B6" s="5" t="n">
        <v>127272</v>
      </c>
      <c r="C6" s="5" t="n">
        <v>105783</v>
      </c>
      <c r="D6" s="5" t="n">
        <v>122460</v>
      </c>
      <c r="E6" s="5" t="n">
        <v>101095</v>
      </c>
    </row>
    <row r="7" spans="1:5">
      <c r="A7" s="4" t="s">
        <v>889</v>
      </c>
      <c r="B7" s="5" t="n">
        <v>19</v>
      </c>
      <c r="C7" s="5" t="n">
        <v>0</v>
      </c>
      <c r="D7" s="5" t="n">
        <v>6</v>
      </c>
      <c r="E7" s="5" t="n">
        <v>0</v>
      </c>
    </row>
    <row r="8" spans="1:5">
      <c r="A8" s="4" t="s">
        <v>139</v>
      </c>
      <c r="B8" s="5" t="n">
        <v>127469</v>
      </c>
      <c r="C8" s="5" t="n">
        <v>106333</v>
      </c>
      <c r="D8" s="5" t="n">
        <v>122720</v>
      </c>
      <c r="E8" s="5" t="n">
        <v>101495</v>
      </c>
    </row>
    <row r="9" spans="1:5">
      <c r="A9" s="3" t="s">
        <v>140</v>
      </c>
    </row>
    <row r="10" spans="1:5">
      <c r="A10" s="4" t="s">
        <v>141</v>
      </c>
      <c r="B10" s="7" t="n">
        <v>0.07000000000000001</v>
      </c>
      <c r="C10" s="7" t="n">
        <v>0.07000000000000001</v>
      </c>
      <c r="D10" s="7" t="n">
        <v>0.23</v>
      </c>
      <c r="E10" s="7" t="n">
        <v>0.38</v>
      </c>
    </row>
    <row r="11" spans="1:5">
      <c r="A11" s="4" t="s">
        <v>142</v>
      </c>
      <c r="B11" s="7" t="n">
        <v>0.07000000000000001</v>
      </c>
      <c r="C11" s="7" t="n">
        <v>0.07000000000000001</v>
      </c>
      <c r="D11" s="7" t="n">
        <v>0.23</v>
      </c>
      <c r="E11" s="7" t="n">
        <v>0.38</v>
      </c>
    </row>
    <row r="12" spans="1:5">
      <c r="A12" s="4" t="s">
        <v>829</v>
      </c>
    </row>
    <row r="13" spans="1:5">
      <c r="A13" s="3" t="s">
        <v>140</v>
      </c>
    </row>
    <row r="14" spans="1:5">
      <c r="A14" s="4" t="s">
        <v>890</v>
      </c>
      <c r="B14" s="5" t="n">
        <v>220</v>
      </c>
      <c r="C14" s="5" t="n">
        <v>193</v>
      </c>
      <c r="D14" s="5" t="n">
        <v>218</v>
      </c>
      <c r="E14" s="5" t="n">
        <v>197</v>
      </c>
    </row>
    <row r="15" spans="1:5">
      <c r="A15" s="4" t="s">
        <v>891</v>
      </c>
    </row>
    <row r="16" spans="1:5">
      <c r="A16" s="3" t="s">
        <v>888</v>
      </c>
    </row>
    <row r="17" spans="1:5">
      <c r="A17" s="4" t="s">
        <v>840</v>
      </c>
      <c r="B17" s="5" t="n">
        <v>178</v>
      </c>
      <c r="C17" s="5" t="n">
        <v>550</v>
      </c>
      <c r="D17" s="5" t="n">
        <v>254</v>
      </c>
      <c r="E17" s="5" t="n">
        <v>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92</v>
      </c>
      <c r="B1" s="2" t="s">
        <v>437</v>
      </c>
    </row>
    <row r="2" spans="1:2">
      <c r="A2" s="3" t="s">
        <v>260</v>
      </c>
    </row>
    <row r="3" spans="1:2">
      <c r="A3" s="4" t="s">
        <v>893</v>
      </c>
      <c r="B3" s="6" t="n">
        <v>6</v>
      </c>
    </row>
    <row r="4" spans="1:2">
      <c r="A4" s="4" t="s">
        <v>894</v>
      </c>
      <c r="B4" s="12" t="n">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3</v>
      </c>
    </row>
    <row r="3" spans="1:3">
      <c r="A3" s="3" t="s">
        <v>189</v>
      </c>
    </row>
    <row r="4" spans="1:3">
      <c r="A4" s="4" t="s">
        <v>131</v>
      </c>
      <c r="B4" s="6" t="n">
        <v>32749</v>
      </c>
      <c r="C4" s="6" t="n">
        <v>48989</v>
      </c>
    </row>
    <row r="5" spans="1:3">
      <c r="A5" s="3" t="s">
        <v>190</v>
      </c>
    </row>
    <row r="6" spans="1:3">
      <c r="A6" s="4" t="s">
        <v>121</v>
      </c>
      <c r="B6" s="5" t="n">
        <v>133844</v>
      </c>
      <c r="C6" s="5" t="n">
        <v>125221</v>
      </c>
    </row>
    <row r="7" spans="1:3">
      <c r="A7" s="4" t="s">
        <v>122</v>
      </c>
      <c r="B7" s="5" t="n">
        <v>9757</v>
      </c>
      <c r="C7" s="5" t="n">
        <v>2934</v>
      </c>
    </row>
    <row r="8" spans="1:3">
      <c r="A8" s="4" t="s">
        <v>191</v>
      </c>
      <c r="B8" s="5" t="n">
        <v>1909</v>
      </c>
      <c r="C8" s="5" t="n">
        <v>1698</v>
      </c>
    </row>
    <row r="9" spans="1:3">
      <c r="A9" s="4" t="s">
        <v>192</v>
      </c>
      <c r="B9" s="5" t="n">
        <v>3344</v>
      </c>
      <c r="C9" s="5" t="n">
        <v>3206</v>
      </c>
    </row>
    <row r="10" spans="1:3">
      <c r="A10" s="4" t="s">
        <v>193</v>
      </c>
      <c r="B10" s="5" t="n">
        <v>-8586</v>
      </c>
      <c r="C10" s="5" t="n">
        <v>-8297</v>
      </c>
    </row>
    <row r="11" spans="1:3">
      <c r="A11" s="4" t="s">
        <v>194</v>
      </c>
      <c r="B11" s="5" t="n">
        <v>7</v>
      </c>
      <c r="C11" s="5" t="n">
        <v>15</v>
      </c>
    </row>
    <row r="12" spans="1:3">
      <c r="A12" s="4" t="s">
        <v>128</v>
      </c>
      <c r="B12" s="5" t="n">
        <v>0</v>
      </c>
      <c r="C12" s="5" t="n">
        <v>-13</v>
      </c>
    </row>
    <row r="13" spans="1:3">
      <c r="A13" s="4" t="s">
        <v>129</v>
      </c>
      <c r="B13" s="5" t="n">
        <v>-3261</v>
      </c>
      <c r="C13" s="5" t="n">
        <v>-32276</v>
      </c>
    </row>
    <row r="14" spans="1:3">
      <c r="A14" s="4" t="s">
        <v>195</v>
      </c>
      <c r="B14" s="5" t="n">
        <v>7371</v>
      </c>
      <c r="C14" s="5" t="n">
        <v>6671</v>
      </c>
    </row>
    <row r="15" spans="1:3">
      <c r="A15" s="3" t="s">
        <v>196</v>
      </c>
    </row>
    <row r="16" spans="1:3">
      <c r="A16" s="4" t="s">
        <v>72</v>
      </c>
      <c r="B16" s="5" t="n">
        <v>509</v>
      </c>
      <c r="C16" s="5" t="n">
        <v>501</v>
      </c>
    </row>
    <row r="17" spans="1:3">
      <c r="A17" s="4" t="s">
        <v>73</v>
      </c>
      <c r="B17" s="5" t="n">
        <v>-10525</v>
      </c>
      <c r="C17" s="5" t="n">
        <v>-9597</v>
      </c>
    </row>
    <row r="18" spans="1:3">
      <c r="A18" s="4" t="s">
        <v>82</v>
      </c>
      <c r="B18" s="5" t="n">
        <v>8834</v>
      </c>
      <c r="C18" s="5" t="n">
        <v>9249</v>
      </c>
    </row>
    <row r="19" spans="1:3">
      <c r="A19" s="4" t="s">
        <v>83</v>
      </c>
      <c r="B19" s="5" t="n">
        <v>-1022</v>
      </c>
      <c r="C19" s="5" t="n">
        <v>283</v>
      </c>
    </row>
    <row r="20" spans="1:3">
      <c r="A20" s="4" t="s">
        <v>197</v>
      </c>
      <c r="B20" s="5" t="n">
        <v>142181</v>
      </c>
      <c r="C20" s="5" t="n">
        <v>99621</v>
      </c>
    </row>
    <row r="21" spans="1:3">
      <c r="A21" s="4" t="s">
        <v>198</v>
      </c>
      <c r="B21" s="5" t="n">
        <v>174930</v>
      </c>
      <c r="C21" s="5" t="n">
        <v>148610</v>
      </c>
    </row>
    <row r="22" spans="1:3">
      <c r="A22" s="3" t="s">
        <v>199</v>
      </c>
    </row>
    <row r="23" spans="1:3">
      <c r="A23" s="4" t="s">
        <v>200</v>
      </c>
      <c r="B23" s="5" t="n">
        <v>-616647</v>
      </c>
      <c r="C23" s="5" t="n">
        <v>-382981</v>
      </c>
    </row>
    <row r="24" spans="1:3">
      <c r="A24" s="4" t="s">
        <v>201</v>
      </c>
      <c r="B24" s="5" t="n">
        <v>-40193</v>
      </c>
      <c r="C24" s="5" t="n">
        <v>-23578</v>
      </c>
    </row>
    <row r="25" spans="1:3">
      <c r="A25" s="4" t="s">
        <v>202</v>
      </c>
      <c r="B25" s="5" t="n">
        <v>2513</v>
      </c>
      <c r="C25" s="5" t="n">
        <v>794</v>
      </c>
    </row>
    <row r="26" spans="1:3">
      <c r="A26" s="4" t="s">
        <v>203</v>
      </c>
      <c r="B26" s="5" t="n">
        <v>0</v>
      </c>
      <c r="C26" s="5" t="n">
        <v>-242</v>
      </c>
    </row>
    <row r="27" spans="1:3">
      <c r="A27" s="4" t="s">
        <v>204</v>
      </c>
      <c r="B27" s="5" t="n">
        <v>23700</v>
      </c>
      <c r="C27" s="5" t="n">
        <v>89407</v>
      </c>
    </row>
    <row r="28" spans="1:3">
      <c r="A28" s="4" t="s">
        <v>205</v>
      </c>
      <c r="B28" s="5" t="n">
        <v>-1190</v>
      </c>
      <c r="C28" s="5" t="n">
        <v>-695</v>
      </c>
    </row>
    <row r="29" spans="1:3">
      <c r="A29" s="4" t="s">
        <v>206</v>
      </c>
      <c r="B29" s="5" t="n">
        <v>-128832</v>
      </c>
      <c r="C29" s="5" t="n">
        <v>-74851</v>
      </c>
    </row>
    <row r="30" spans="1:3">
      <c r="A30" s="4" t="s">
        <v>207</v>
      </c>
      <c r="B30" s="5" t="n">
        <v>-765675</v>
      </c>
      <c r="C30" s="5" t="n">
        <v>-393250</v>
      </c>
    </row>
    <row r="31" spans="1:3">
      <c r="A31" s="3" t="s">
        <v>208</v>
      </c>
    </row>
    <row r="32" spans="1:3">
      <c r="A32" s="4" t="s">
        <v>209</v>
      </c>
      <c r="B32" s="5" t="n">
        <v>768000</v>
      </c>
      <c r="C32" s="5" t="n">
        <v>643000</v>
      </c>
    </row>
    <row r="33" spans="1:3">
      <c r="A33" s="4" t="s">
        <v>210</v>
      </c>
      <c r="B33" s="5" t="n">
        <v>-790500</v>
      </c>
      <c r="C33" s="5" t="n">
        <v>-819000</v>
      </c>
    </row>
    <row r="34" spans="1:3">
      <c r="A34" s="4" t="s">
        <v>211</v>
      </c>
      <c r="B34" s="5" t="n">
        <v>175000</v>
      </c>
      <c r="C34" s="5" t="n">
        <v>150000</v>
      </c>
    </row>
    <row r="35" spans="1:3">
      <c r="A35" s="4" t="s">
        <v>212</v>
      </c>
      <c r="B35" s="5" t="n">
        <v>0</v>
      </c>
      <c r="C35" s="5" t="n">
        <v>175000</v>
      </c>
    </row>
    <row r="36" spans="1:3">
      <c r="A36" s="4" t="s">
        <v>213</v>
      </c>
      <c r="B36" s="5" t="n">
        <v>-1441</v>
      </c>
      <c r="C36" s="5" t="n">
        <v>-1379</v>
      </c>
    </row>
    <row r="37" spans="1:3">
      <c r="A37" s="4" t="s">
        <v>214</v>
      </c>
      <c r="B37" s="5" t="n">
        <v>-1226</v>
      </c>
      <c r="C37" s="5" t="n">
        <v>-4451</v>
      </c>
    </row>
    <row r="38" spans="1:3">
      <c r="A38" s="4" t="s">
        <v>164</v>
      </c>
      <c r="B38" s="5" t="n">
        <v>568390</v>
      </c>
      <c r="C38" s="5" t="n">
        <v>273266</v>
      </c>
    </row>
    <row r="39" spans="1:3">
      <c r="A39" s="4" t="s">
        <v>166</v>
      </c>
      <c r="B39" s="5" t="n">
        <v>0</v>
      </c>
      <c r="C39" s="5" t="n">
        <v>70000</v>
      </c>
    </row>
    <row r="40" spans="1:3">
      <c r="A40" s="4" t="s">
        <v>215</v>
      </c>
      <c r="B40" s="5" t="n">
        <v>139303</v>
      </c>
      <c r="C40" s="5" t="n">
        <v>117146</v>
      </c>
    </row>
    <row r="41" spans="1:3">
      <c r="A41" s="4" t="s">
        <v>216</v>
      </c>
      <c r="B41" s="5" t="n">
        <v>-1444</v>
      </c>
      <c r="C41" s="5" t="n">
        <v>-1524</v>
      </c>
    </row>
    <row r="42" spans="1:3">
      <c r="A42" s="4" t="s">
        <v>217</v>
      </c>
      <c r="B42" s="5" t="n">
        <v>577476</v>
      </c>
      <c r="C42" s="5" t="n">
        <v>227766</v>
      </c>
    </row>
    <row r="43" spans="1:3">
      <c r="A43" s="4" t="s">
        <v>218</v>
      </c>
      <c r="B43" s="5" t="n">
        <v>-13269</v>
      </c>
      <c r="C43" s="5" t="n">
        <v>-16874</v>
      </c>
    </row>
    <row r="44" spans="1:3">
      <c r="A44" s="4" t="s">
        <v>219</v>
      </c>
      <c r="B44" s="5" t="n">
        <v>22542</v>
      </c>
      <c r="C44" s="5" t="n">
        <v>28129</v>
      </c>
    </row>
    <row r="45" spans="1:3">
      <c r="A45" s="4" t="s">
        <v>220</v>
      </c>
      <c r="B45" s="5" t="n">
        <v>9273</v>
      </c>
      <c r="C45" s="5" t="n">
        <v>11255</v>
      </c>
    </row>
    <row r="46" spans="1:3">
      <c r="A46" s="3" t="s">
        <v>221</v>
      </c>
    </row>
    <row r="47" spans="1:3">
      <c r="A47" s="4" t="s">
        <v>222</v>
      </c>
      <c r="B47" s="5" t="n">
        <v>35372</v>
      </c>
      <c r="C47" s="5" t="n">
        <v>31875</v>
      </c>
    </row>
    <row r="48" spans="1:3">
      <c r="A48" s="3" t="s">
        <v>223</v>
      </c>
    </row>
    <row r="49" spans="1:3">
      <c r="A49" s="4" t="s">
        <v>200</v>
      </c>
      <c r="B49" s="5" t="n">
        <v>72</v>
      </c>
      <c r="C49" s="5" t="n">
        <v>232</v>
      </c>
    </row>
    <row r="50" spans="1:3">
      <c r="A50" s="4" t="s">
        <v>206</v>
      </c>
      <c r="B50" s="5" t="n">
        <v>24</v>
      </c>
      <c r="C50" s="5" t="n">
        <v>48</v>
      </c>
    </row>
    <row r="51" spans="1:3">
      <c r="A51" s="4" t="s">
        <v>224</v>
      </c>
      <c r="B51" s="5" t="n">
        <v>-10824</v>
      </c>
      <c r="C51" s="5" t="n">
        <v>-1475</v>
      </c>
    </row>
    <row r="52" spans="1:3">
      <c r="A52" s="4" t="s">
        <v>225</v>
      </c>
      <c r="B52" s="5" t="n">
        <v>-59</v>
      </c>
      <c r="C52" s="5" t="n">
        <v>-20</v>
      </c>
    </row>
    <row r="53" spans="1:3">
      <c r="A53" s="4" t="s">
        <v>226</v>
      </c>
      <c r="B53" s="5" t="n">
        <v>-314</v>
      </c>
      <c r="C53" s="5" t="n">
        <v>48</v>
      </c>
    </row>
    <row r="54" spans="1:3">
      <c r="A54" s="4" t="s">
        <v>227</v>
      </c>
      <c r="B54" s="5" t="n">
        <v>0</v>
      </c>
      <c r="C54" s="5" t="n">
        <v>70000</v>
      </c>
    </row>
    <row r="55" spans="1:3">
      <c r="A55" s="4" t="s">
        <v>228</v>
      </c>
      <c r="B55" s="5" t="n">
        <v>-214</v>
      </c>
      <c r="C55" s="5" t="n">
        <v>0</v>
      </c>
    </row>
    <row r="56" spans="1:3">
      <c r="A56" s="4" t="s">
        <v>84</v>
      </c>
      <c r="B56" s="6" t="n">
        <v>16293</v>
      </c>
      <c r="C56" s="6" t="n">
        <v>14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229</v>
      </c>
      <c r="B1" s="2" t="s">
        <v>1</v>
      </c>
    </row>
    <row r="2" spans="1:2">
      <c r="B2" s="2" t="s">
        <v>2</v>
      </c>
    </row>
    <row r="3" spans="1:2">
      <c r="A3" s="3" t="s">
        <v>230</v>
      </c>
    </row>
    <row r="4" spans="1:2">
      <c r="A4" s="4" t="s">
        <v>229</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7:51Z</dcterms:created>
  <dcterms:modified xmlns:dcterms="http://purl.org/dc/terms/" xmlns:xsi="http://www.w3.org/2001/XMLSchema-instance" xsi:type="dcterms:W3CDTF">2019-10-30T16:07:51Z</dcterms:modified>
</cp:coreProperties>
</file>